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Reinsurance Ceded" sheetId="12" state="visible" r:id="rId12"/>
    <sheet xmlns:r="http://schemas.openxmlformats.org/officeDocument/2006/relationships" name="Liability for Loss and LA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of Common St"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Debt"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s (Tables)" sheetId="22" state="visible" r:id="rId22"/>
    <sheet xmlns:r="http://schemas.openxmlformats.org/officeDocument/2006/relationships" name="Reinsurance Ceded (Tables)" sheetId="23" state="visible" r:id="rId23"/>
    <sheet xmlns:r="http://schemas.openxmlformats.org/officeDocument/2006/relationships" name="Liability for Loss and LAE (Tab" sheetId="24" state="visible" r:id="rId24"/>
    <sheet xmlns:r="http://schemas.openxmlformats.org/officeDocument/2006/relationships" name="Stockholders' Equity (Tables)" sheetId="25" state="visible" r:id="rId25"/>
    <sheet xmlns:r="http://schemas.openxmlformats.org/officeDocument/2006/relationships" name="Earnings Per Share of Common _2" sheetId="26" state="visible" r:id="rId26"/>
    <sheet xmlns:r="http://schemas.openxmlformats.org/officeDocument/2006/relationships" name="Segments of Business (Tables)" sheetId="27" state="visible" r:id="rId27"/>
    <sheet xmlns:r="http://schemas.openxmlformats.org/officeDocument/2006/relationships" name="Summary of Significant Accoun_3" sheetId="28" state="visible" r:id="rId28"/>
    <sheet xmlns:r="http://schemas.openxmlformats.org/officeDocument/2006/relationships" name="Carrying Values and Estimated F" sheetId="29" state="visible" r:id="rId29"/>
    <sheet xmlns:r="http://schemas.openxmlformats.org/officeDocument/2006/relationships" name="Financial Instruments Measured " sheetId="30" state="visible" r:id="rId30"/>
    <sheet xmlns:r="http://schemas.openxmlformats.org/officeDocument/2006/relationships" name="Financial Instruments Measure_2" sheetId="31" state="visible" r:id="rId31"/>
    <sheet xmlns:r="http://schemas.openxmlformats.org/officeDocument/2006/relationships" name="Fair Value of Financial Instr_3" sheetId="32" state="visible" r:id="rId32"/>
    <sheet xmlns:r="http://schemas.openxmlformats.org/officeDocument/2006/relationships" name="Reconciliations of Changes in L" sheetId="33" state="visible" r:id="rId33"/>
    <sheet xmlns:r="http://schemas.openxmlformats.org/officeDocument/2006/relationships" name="Amortized Cost and Fair Value o" sheetId="34" state="visible" r:id="rId34"/>
    <sheet xmlns:r="http://schemas.openxmlformats.org/officeDocument/2006/relationships" name="Amortized Cost and Fair Value_2" sheetId="35" state="visible" r:id="rId35"/>
    <sheet xmlns:r="http://schemas.openxmlformats.org/officeDocument/2006/relationships" name="Amortized Cost and Estimated Fa" sheetId="36" state="visible" r:id="rId36"/>
    <sheet xmlns:r="http://schemas.openxmlformats.org/officeDocument/2006/relationships" name="Net Investment Income (Detail)" sheetId="37" state="visible" r:id="rId37"/>
    <sheet xmlns:r="http://schemas.openxmlformats.org/officeDocument/2006/relationships" name="Summary of Changes in Fair Valu" sheetId="38" state="visible" r:id="rId38"/>
    <sheet xmlns:r="http://schemas.openxmlformats.org/officeDocument/2006/relationships" name="Investments - Additional Inform" sheetId="39" state="visible" r:id="rId39"/>
    <sheet xmlns:r="http://schemas.openxmlformats.org/officeDocument/2006/relationships" name="Amounts of Gross Realized Capit" sheetId="40" state="visible" r:id="rId40"/>
    <sheet xmlns:r="http://schemas.openxmlformats.org/officeDocument/2006/relationships" name="Allowance for Credit Losses on " sheetId="41" state="visible" r:id="rId41"/>
    <sheet xmlns:r="http://schemas.openxmlformats.org/officeDocument/2006/relationships" name="Summary of Rating of Debt secur" sheetId="42" state="visible" r:id="rId42"/>
    <sheet xmlns:r="http://schemas.openxmlformats.org/officeDocument/2006/relationships" name="Summary of Rating of Debt sec_2" sheetId="43" state="visible" r:id="rId43"/>
    <sheet xmlns:r="http://schemas.openxmlformats.org/officeDocument/2006/relationships" name="Gross Unrealized Losses and Rel" sheetId="44" state="visible" r:id="rId44"/>
    <sheet xmlns:r="http://schemas.openxmlformats.org/officeDocument/2006/relationships" name="Allowance for Credit Losses o_2" sheetId="45" state="visible" r:id="rId45"/>
    <sheet xmlns:r="http://schemas.openxmlformats.org/officeDocument/2006/relationships" name="Reinsurance Ceded - Additional " sheetId="46" state="visible" r:id="rId46"/>
    <sheet xmlns:r="http://schemas.openxmlformats.org/officeDocument/2006/relationships" name="Reinsurance Recoverables After " sheetId="47" state="visible" r:id="rId47"/>
    <sheet xmlns:r="http://schemas.openxmlformats.org/officeDocument/2006/relationships" name="Information Regarding Concentra" sheetId="48" state="visible" r:id="rId48"/>
    <sheet xmlns:r="http://schemas.openxmlformats.org/officeDocument/2006/relationships" name="Information Regarding Concent_2" sheetId="49" state="visible" r:id="rId49"/>
    <sheet xmlns:r="http://schemas.openxmlformats.org/officeDocument/2006/relationships" name="Allowance for Credit Losses o_3" sheetId="50" state="visible" r:id="rId50"/>
    <sheet xmlns:r="http://schemas.openxmlformats.org/officeDocument/2006/relationships" name="Activity in the Liability for L" sheetId="51" state="visible" r:id="rId51"/>
    <sheet xmlns:r="http://schemas.openxmlformats.org/officeDocument/2006/relationships" name="(Favorable) Unfavorable Prior A"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chedule of Common Stock Repurc" sheetId="55" state="visible" r:id="rId55"/>
    <sheet xmlns:r="http://schemas.openxmlformats.org/officeDocument/2006/relationships" name="Reconciliation of Accumulated O" sheetId="56" state="visible" r:id="rId56"/>
    <sheet xmlns:r="http://schemas.openxmlformats.org/officeDocument/2006/relationships" name="Reclassifications of Accumulate" sheetId="57" state="visible" r:id="rId57"/>
    <sheet xmlns:r="http://schemas.openxmlformats.org/officeDocument/2006/relationships" name="Reclassifications of Accumula_2" sheetId="58" state="visible" r:id="rId58"/>
    <sheet xmlns:r="http://schemas.openxmlformats.org/officeDocument/2006/relationships" name="Reconciliation of Earnings and " sheetId="59" state="visible" r:id="rId59"/>
    <sheet xmlns:r="http://schemas.openxmlformats.org/officeDocument/2006/relationships" name="Commitments and Contingencies -" sheetId="60" state="visible" r:id="rId60"/>
    <sheet xmlns:r="http://schemas.openxmlformats.org/officeDocument/2006/relationships" name="Segments of Business - Addition" sheetId="61" state="visible" r:id="rId61"/>
    <sheet xmlns:r="http://schemas.openxmlformats.org/officeDocument/2006/relationships" name="Results for Reportable Segments" sheetId="62" state="visible" r:id="rId62"/>
    <sheet xmlns:r="http://schemas.openxmlformats.org/officeDocument/2006/relationships" name="Summary of Identifiable Assets " sheetId="63" state="visible" r:id="rId63"/>
    <sheet xmlns:r="http://schemas.openxmlformats.org/officeDocument/2006/relationships" name="Summary of Alleghany Capital No" sheetId="64" state="visible" r:id="rId64"/>
    <sheet xmlns:r="http://schemas.openxmlformats.org/officeDocument/2006/relationships" name="Summary of Alleghany Capital _2" sheetId="65" state="visible" r:id="rId65"/>
    <sheet xmlns:r="http://schemas.openxmlformats.org/officeDocument/2006/relationships" name="Debt - Additional Information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Jul. 26,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LLEGHANY CORP /DE</t>
        </is>
      </c>
    </row>
    <row r="10">
      <c r="A10" s="4" t="inlineStr">
        <is>
          <t>Entity Central Index Key</t>
        </is>
      </c>
      <c r="B10" s="4" t="inlineStr">
        <is>
          <t>000077536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431200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rading Symbol</t>
        </is>
      </c>
      <c r="B19" s="4" t="inlineStr">
        <is>
          <t>Y</t>
        </is>
      </c>
    </row>
    <row r="20">
      <c r="A20" s="4" t="inlineStr">
        <is>
          <t>Title of 12(b) Security</t>
        </is>
      </c>
      <c r="B20" s="4" t="inlineStr">
        <is>
          <t>Common Stock</t>
        </is>
      </c>
    </row>
    <row r="21">
      <c r="A21" s="4" t="inlineStr">
        <is>
          <t>Security Exchange Name</t>
        </is>
      </c>
      <c r="B21" s="4" t="inlineStr">
        <is>
          <t>NYSE</t>
        </is>
      </c>
    </row>
    <row r="22">
      <c r="A22" s="4" t="inlineStr">
        <is>
          <t>Entity File Number</t>
        </is>
      </c>
      <c r="B22" s="4" t="inlineStr">
        <is>
          <t>1-9371</t>
        </is>
      </c>
    </row>
    <row r="23">
      <c r="A23" s="4" t="inlineStr">
        <is>
          <t>Entity Incorporation, State or Country Code</t>
        </is>
      </c>
      <c r="B23" s="4" t="inlineStr">
        <is>
          <t>DE</t>
        </is>
      </c>
    </row>
    <row r="24">
      <c r="A24" s="4" t="inlineStr">
        <is>
          <t>Entity Tax Identification Number</t>
        </is>
      </c>
      <c r="B24" s="4" t="inlineStr">
        <is>
          <t>51-0283071</t>
        </is>
      </c>
    </row>
    <row r="25">
      <c r="A25" s="4" t="inlineStr">
        <is>
          <t>Entity Address, Address Line One</t>
        </is>
      </c>
      <c r="B25" s="4" t="inlineStr">
        <is>
          <t>1411 Broadway, 34th Floor</t>
        </is>
      </c>
    </row>
    <row r="26">
      <c r="A26" s="4" t="inlineStr">
        <is>
          <t>Entity Address, City or Town</t>
        </is>
      </c>
      <c r="B26" s="4" t="inlineStr">
        <is>
          <t>NY</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212</t>
        </is>
      </c>
    </row>
    <row r="30">
      <c r="A30" s="4" t="inlineStr">
        <is>
          <t>Local Phone Number</t>
        </is>
      </c>
      <c r="B30" s="4" t="inlineStr">
        <is>
          <t>752-1356</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2. Fair Value of Financial Instruments The following table presents the carrying value and estimated fair value of Alleghany’s consolidated financial instruments as of June 30, 2020 and December 31, 2019:
June 30, 2020
December 31, 2019
Carrying Value
Fair Value
Carrying Value
Fair Value
($ in millions)
Assets
Investments (excluding equity method investments and loans) (1)
$
17,509.1
$
17,509.1
$
17,632.3
$
17,632.3
Liabilities
Senior notes and other debt (2)
$
2,017.9
$
2,283.2
$
1,751.1
$
1,962.7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The fair value of all other categories of investments is disclosed below.
(2)
See Note 11 of this Form 10-Q for additional information on the senior notes and other debt. The following tables present Alleghany’s financial instruments measured at fair value and the level of the fair value hierarchy of inputs used as of June 30, 2020 and December 31, 2019:
Level 1
Level 2
Level 3
Total
($ in millions)
As of June 30, 2020
Equity securities:
Common stock
$
1,430.5
$
3.5
$
—
$
1,434.0
Preferred stock
—
3.1
2.0
5.1
Total equity securities
1,430.5
6.6
2.0
1,439.1
Debt securities:
U.S. government obligations
—
1,155.7
—
1,155.7
Municipal bonds
—
2,386.2
—
2,386.2
Foreign government obligations
—
766.8
—
766.8
U.S. corporate bonds
—
3,381.9
620.5
4,002.4
Foreign corporate bonds
—
1,116.7
171.4
1,288.1
Mortgage and asset-backed securities:
Residential mortgage-backed securities (“RMBS”) (1)
—
2,143.3
2.5
2,145.8
Commercial mortgage-backed securities (“CMBS”)
—
865.8
5.5
871.3
Other asset-backed securities (2)
—
1,570.7
763.0
2,333.7
Total debt securities
—
13,387.1
1,562.9
14,950.0
Short-term investments
—
1,119.7
—
1,119.7
Other invested assets (3)
—
—
0.3
0.3
Total investments (excluding equity method investments and loans)
$
1,430.5
$
14,513.4
$
1,565.2
$
17,509.1
Senior notes and other debt
$
—
$
1,844.9
$
438.3
$
2,283.2
Level 1
Level 2
Level 3
Total
($ in millions)
As of December 31, 2019
Equity securities:
Common stock
$
2,498.1
$
3.3
$
—
$
2,501.4
Preferred stock
—
2.1
2.0
4.1
Total equity securities
2,498.1
5.4
2.0
2,505.5
Debt securities:
U.S. government obligations
—
1,215.0
—
1,215.0
Municipal bonds
—
2,307.9
—
2,307.9
Foreign government obligations
—
690.7
—
690.7
U.S. corporate bonds
—
2,754.0
605.0
3,359.0
Foreign corporate bonds
—
1,208.7
168.7
1,377.4
Mortgage and asset-backed securities:
RMBS (1)
—
1,838.5
1.9
1,840.4
CMBS
—
865.9
5.8
871.7
Other asset-backed securities (2)
—
1,692.9
856.7
2,549.6
Total debt securities
—
12,573.6
1,638.1
14,211.7
Short-term investments
—
914.8
—
914.8
Other invested assets (3)
—
—
0.3
0.3
Total investments (excluding equity method investments and loans)
$
2,498.1
$
13,493.8
$
1,640.4
$
17,632.3
Senior notes and other debt
$
—
$
1,595.6
$
367.1
$
1,962.7
(1)
Primarily includes government agency pass-through securities guaranteed by a government agency or government sponsored enterprise, among other types of RMBS.
(2)
Includes $748.5 million and $834.2 million of collateralized loan obligations as of June 30, 2020 and December 31, 2019, respectively.
( 3 )
Includes partnership and non-marketable equity investments accounted for at fair value, and excludes investments accounted for using the equity method. In the three and six months ended June 30, 2020, Alleghany transferred out of Level 3 $3.1 million and $17.8 million, respectively, of financial instruments, principally due to an increase in observable inputs related to the valuation of such assets. Specifically, during the first six months of 2020, there was a decrease in the weight given to non-binding broker quotes and, as a result, there was a corresponding increase in quoted prices for similar assets in active markets. Of the $17.8 million of transfers, $14.5 million related to other asset-backed securities, with the remainder related to foreign corporate bonds. In the three and six months ended June 30, 2019, Alleghany transferred into Level 3 $1.3 million and $16.0 million, respectively, of financial instruments, principally due to a decrease in observable inputs related to the valuation of such assets. Specifically, during the first six months of 2019, there was an increase in the weight given to non-binding broker quotes and, as a result, there was a corresponding decrease in quoted prices for similar assets in active markets. Of the $16.0 million of transfers, $14.7 million related to foreign corporate bonds and $1.3 million related to U.S. corporate bonds. In the three and six months ended June 30, 2019, Alleghany transferred out of Level 3 $13.9 million and $14.9 million, respectively, of financial instruments, principally due to an increase in observable inputs related to the valuation of such assets. Specifically, during the first six months of 2019, there was a decrease in the weight given to non-binding broker quotes, and as a result, there was a corresponding increase in quoted prices for similar assets in active markets. Of the $14.9 million of transfers, $12.1 million related to other asset-backed securities, with the remainder related to other types of debt securities. The following tables present reconciliations of the changes in Level 3 assets during the six months ended June 30, 2020 and 2019 measured at fair value:
Debt Securities
Mortgage and asset-backed
Six Months Ended June 30, 2020
Preferred Stock
U.S. Corporate Bonds
Foreign Corporate Bonds
RMBS
CMBS
Other Asset- backed Securities
Other Invested Assets (1)
Total
($ in millions)
Balance as of January 1, 2020
$
2.0
$
605.0
$
168.7
$
1.9
$
5.8
$
856.7
$
0.3
$
1,640.4
Net realized/unrealized gains (losses) included in:
Net earnings (losses) (2)
—
(3.8
)
0.1
—
—
(9.5
)
—
(13.2
)
Other comprehensive income (loss)
—
14.6
3.2
(0.2
)
(0.3
)
(24.4
)
—
(7.1
)
Purchases
—
14.0
12.7
1.0
—
46.6
—
74.3
Sales
—
—
(0.8
)
—
—
(54.7
)
—
(55.5
)
Issuances
—
—
—
—
—
—
—
—
Settlements
—
(9.3
)
(9.2
)
(0.2
)
—
(37.2
)
—
(55.9
)
Transfers into Level 3
—
—
—
—
—
—
—
—
Transfers out of Level 3
—
—
(3.3
)
—
—
(14.5
)
—
(17.8
)
Balance as of June 30, 2020
$
2.0
$
620.5
$
171.4
$
2.5
$
5.5
$
763.0
$
0.3
$
1,565.2
Debt Securities
Mortgage and asset-backed
Six Months Ended June 30, 2019
Preferred Stock
U.S. Corporate Bonds
Foreign Corporate Bonds
CMBS
Other Asset- backed Securities
Other Invested Assets (1)
Total
($ in millions)
Balance as of January 1, 2019
$
5.4
$
425.7
$
126.9
$
—
$
1,266.9
$
0.7
$
1,825.6
Net realized/unrealized gains (losses) included in:
Net (losses) (2)
(1.6
)
(10.0
)
(0.1
)
—
(0.7
)
(0.2
)
(12.6
)
Other comprehensive income (loss)
—
31.3
5.4
—
20.5
(0.1
)
57.1
Purchases
0.3
90.9
13.9
0.2
56.8
0.1
162.2
Sales
—
—
(5.6
)
—
(300.2
)
—
(305.8
)
Issuances
—
—
—
—
—
—
—
Settlements
—
(3.6
)
(7.7
)
—
(71.5
)
—
(82.8
)
Transfers into Level 3
—
1.3
14.7
—
—
—
16.0
Transfers out of Level 3
—
(1.0
)
(1.6
)
(0.2
)
(12.1
)
—
(14.9
)
Balance as of June 30, 2019
$
4.1
$
534.6
$
145.9
$
-
$
959.7
$
0.5
$
1,644.8
(1)
Includes partnership and non-marketable equity investments accounted for at fair value.
(2)
There were no credit losses recorded in net earnings related to Level 3 assets still held as of June 30, 2020 and 2019. With respect to changes in Level 3 liabilities during the first six months of 2020, t he in crease in senior n otes and other debt primarily reflects the impact of Wilbert’s April 1, 2020 inclusion in Alleghany’s consolidated results, as discussed above . Although Alleghany is responsible for the determination of the fair value of Alleghany’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valuation models. As of June 30, 2020 and December 31, 2019, the fair value for the vast majority of debt securities included in Level 3 was provided by such third-party valuation service providers, and as such, valuation details on these securities are generally not available to Alleghany.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See Note 1(c) to Notes to Consolidated Financial Statements set forth in Part II, Item 8, “Financial Statements and Supplementary Data” of the 2019 Form 10-K for Alleghany’s accounting policy on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3. Investments (a) Unrealized Gains and Losses The following tables present the amortized cost and the fair value of AFS securities as of June 30, 2020 and December 31, 2019:
Amortized Cost
Gross Unrealized Gains
Gross Unrealized Losses
Allowance for Credit Losses (2)
Fair Value
($ in millions)
As of June 30, 2020
Debt securities:
U.S. government obligations
$
1,102.2
$
53.8
$
(0.3
)
$
—
$
1,155.7
Municipal bonds
2,246.8
141.2
(1.8
)
—
2,386.2
Foreign government obligations
733.7
33.6
(0.5
)
—
766.8
U.S. corporate bonds
3,758.5
261.0
(9.5
)
(7.6
)
4,002.4
Foreign corporate bonds
1,252.5
42.5
(6.0
)
(0.9
)
1,288.1
Mortgage and asset-backed securities:
RMBS
2,063.7
82.7
(0.6
)
—
2,145.8
CMBS
862.5
33.8
(25.0
)
—
871.3
Other asset-backed securities (1)
2,375.6
37.8
(79.3
)
(0.4
)
2,333.7
Total debt securities
14,395.5
686.4
(123.0
)
(8.9
)
14,950.0
Short-term investments
1,119.7
—
—
—
1,119.7
Total investments
$
15,515.2
$
686.4
$
(123.0
)
$
(8.9
)
$
16,069.7
Amortized Cost
Gross Unrealized Gains
Gross Unrealized Losses
Fair Value
($ in millions)
As of December 31, 2019
Debt securities:
U.S. government obligations
$
1,198.5
$
19.3
$
(2.8
)
$
1,215.0
Municipal bonds
2,190.5
118.7
(1.3
)
2,307.9
Foreign government obligations
675.9
16.4
(1.6
)
690.7
U.S. corporate bonds
3,206.2
155.1
(2.3
)
3,359.0
Foreign corporate bonds
1,348.1
32.2
(2.9
)
1,377.4
Mortgage and asset-backed securities:
RMBS
1,785.1
56.1
(0.8
)
1,840.4
CMBS
849.9
23.2
(1.4
)
871.7
Other asset-backed securities (1)
2,544.5
24.8
(19.7
)
2,549.6
Total debt securities
13,798.7
445.8
(32.8
)
14,211.7
Short-term investments
914.8
—
—
914.8
Total investments
$
14,713.5
$
445.8
$
(32.8
)
$
15,126.5
(1)
Includes $748.5 million and $834.2 million of collateralized loan obligations as of June 30, 2020 and December 31, 2019, respectively.
(2)
See Note 1(c) of this Form 10-Q for further information regarding Alleghany’s adoption of new credit loss accounting guidance. (b) Contractual Maturity The following table presents the amortized cost and estimated fair value of debt securities by contractual maturity as of June 30, 2020. Expected maturities will differ from contractual maturities because borrowers may have the right to call or prepay obligations with or without call or prepayment penalties.
Amortized Cost
Fair Value
($ in millions)
As of June 30, 2020
Short-term investments due in one year or less
$
1,119.7
$
1,119.7
Mortgage and asset-backed securities (1)
5,301.8
5,350.8
Debt securities with maturity dates:
One year or less
423.1
427.2
Over one through five years
3,431.6
3,568.9
Over five through ten years
3,172.4
3,363.3
Over ten years
2,066.6
2,239.8
Total debt securities
$
14,395.5
$
14,950.0
(1)
Mortgage and asset-backed securities by their nature do not generally have single maturity dates. (c) Net Investment Income The following table presents net investment income for the three and six months ended June 30, 2020 and 2019:
Three Months Ended
Six Months Ended
June 30,
June 30,
2020
2019
2020
2019
($ in millions)
Interest income
$
109.2
$
127.2
$
228.5
$
246.5
Dividend income
5.2
9.4
15.2
19.2
Investment expenses
(7.2
)
(7.2
)
(14.4
)
(14.7
)
Partnerships and other investment results
11.5
13.3
1.4
14.8
Total
$
118.7
$
142.7
$
230.7
$
265.8
As of June 30, 2020, non-income producing invested assets were immaterial. (d) Change in the Fair Value of Equity Securities The following table presents changes in the fair value of equity securities for the three and six months ended June 30, 2020 and 2019:
Three Months Ended
Six Months Ended
June 30,
June 30,
2020
2019
2020
2019
($ in millions)
Change in the fair value of equity securities sold during the period
$
50.7
$
11.8
$
(114.2
)
$
73.9
Change in the fair value of equity securities held at the end of the period
191.5
131.9
(166.6
)
462.1
Change in the fair value of equity securities
$
242.2
$
143.7
$
(280.8
)
$
536.0
(e) Realized Gains and Losses The proceeds from sales of debt and equity securities were $1.2 billion and $1.3 billion for the three months ended June 30, 2020 and 2019, respectively, and $3.8 billion and $3.8 billion for the six months ended June 30, 2020 and 2019, respectively. Realized capital gains and losses for the three and six months ended June 30, 2020 and 2019 primarily reflect the sale of debt securities. For the three and six months ended June 30, 2020, realized capital gains and losses also include: (i) impairment charges of $44.5 million and $74.4 million, respectively, from write-downs of SORC oil field assets; and (ii) a gain of $16.3 million on April 1, 2020 in connection with Alleghany Capital’s acquisition of an additional approximately 55 percent of Wilbert that it did not previously own, and its pre-existing approximately 45 percent equity ownership was remeasured at estimated fair value (the “Wilbert Remeasurement Gain”). SORC’s oil field assets are held for sale and consequently, were written down to estimated fair value, which reflects a significant decline in oil prices, less costs to sell. For the six months ended June 30, 2020, realized capital gains and losses also include: (i) a $5.0 million realized gain from a reduction of certain contingent consideration liabilities at the PCT-level in connection with its acquisition of a provider of high-performance solid carbide end mills in June 2019; and (ii) a $7.1 million realized loss as a result of an early redemption of debt (see Note 11(a) of this Form 10-Q for further information on this early redemption). The following table presents amounts of gross realized capital gains and gross realized capital losses for the three and six months ended June 30, 2020 and 2019:
Three Months Ended
Six Months Ended
June 30,
June 30,
2020
2019
2020
2019
($ in millions)
Gross realized capital gains
$
28.5
$
13.6
$
87.4
$
25.7
Gross realized capital (losses)
(66.6
)
(1.2
)
(112.5
)
(8.9
)
Net realized capital gains
$
(38.1
)
$
12.4
$
(25.1
)
$
16.8
Gross realized capital losses exclude change in allowance for credit losses on AFS securities, as discussed below. (f) Credit quality for AFS securities Alleghany holds its debt securities as AFS and, as such, these securities are recorded at fair value. Credit losses for AFS securities are recorded through an allowance for credit losses. Changes in the allowance for credit losses are recorded for (or as a reversal of) credit losses on AFS securities. Any portion of a decline in fair value related to a debt security that is believed to arise from factors other than credit is recorded as a component of other comprehensive income rather than charged against earnings. 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Change in allowance for credit losses on AFS securities in the first six months of 2020 reflect $14.4 million of unrealized losses on debt securities, primarily related to the energy sector and lower-quality corporate bonds in other sectors due to a significant decline in their fair value relative to their amortized costs. The $14.4 million is net of a $17.0 million reduction of the allowance for credit losses on AFS securities in the second quarter of 2020, arising primarily from the improved bond market conditions and bond sales. Change in allowance for credit losses on AFS securities in the first six months of 2019 reflect $10.0 million of unrealized losses on debt securities, primarily related to the energy sector and the deterioration of creditworthiness of the issuers. Of the $10.0 million of the change in allowance for credit losses on AFS securities, none were incurred in the second quarter of 2019. The following table presents a rollforward of Alleghany’s allowance for credit losses on AFS securities for the three and six months ended June 30, 2020:
Three Months Ended
Six Months Ended
June 30, 2020
June 30, 2020
Allowance for Credit Losses
($ in millions)
Beginning balance
$
31.4
$
—
Beginning balance - cumulative effect of an accounting change (1)
—
—
Provision for credit losses
(17.0
)
14.4
Charge-offs
(5.5
)
(5.5
)
Recoveries
—
—
Balance as of June 30, 2020
$
8.9
$
8.9
(1)
See Note 1(c) of this Form 10-Q for further information regarding Alleghany’s adoption of new credit loss accounting guidance. The gross unrealized investment losses for debt securities as of June 30, 2020 were deemed to be temporary, based on, among other factors: (i) the relative magnitude to which the fair value of these investments had been below cost were not indicative of a credit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s methodology for assessing credit losses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Alleghany’s consolidated investment portfolio consists mainly of highly rated and liquid debt and equity securities listed on national securities exchanges. The overall credit quality of the debt securities portfolio is measured using the lowest rating of three large, reputable rating agencies. In this regard, the overall weighted-average credit quality rating of Alleghany’s debt securities portfolio as of June 30, 2020 and December 31, 2019, was AA-. Although a portion of Alleghany’s debt securities, which consist predominantly of municipal bonds, is insured by third-party financial guaranty insurance companies, the impact of such insurance was not significant to the debt securities’ credit quality rating as of June 30, 2020. The following table presents the ratings of Alleghany’s debt securities as of June 30, 2020:
Ratings as of June 30, 2020
AAA / Aaa
AA / Aa
A
BBB / Baa
Below BBB / Baa or Not Rated (1)
Total
($ in millions)
U.S. government obligations
$
—
$
1,155.7
$
—
$
—
$
—
$
1,155.7
Municipal bonds
226.7
1,603.5
485.2
69.8
1.0
2,386.2
Foreign government obligations
330.0
338.6
97.1
1.1
—
766.8
U.S. corporate bonds
40.7
365.9
1,847.6
1,413.1
335.1
4,002.4
Foreign corporate bonds
237.3
98.5
616.4
301.6
34.3
1,288.1
Mortgage and asset-backed securities:
RMBS
2.5
2,138.2
—
1.0
4.1
2,145.8
CMBS
287.6
412.5
170.9
0.3
—
871.3
Other asset-backed securities
926.1
574.0
466.9
272.8
93.9
2,333.7
Total debt securities
$
2,050.9
$
6,686.9
$
3,684.1
$
2,059.7
$
468.4
$
14,950.0
Percentage of debt securities
13.7
%
44.7
%
24.7
%
13.8
%
3.1
%
100.0
%
(1)
Consists of $124.5 million of securities rated BB / Ba, $168.3 million of securities rated B, $20.1 million of securities rated CCC, $1.2 million of securities rated CC, $2.3 million of securities rated below CC and $152.0 million of not rated securities. (g) Aging of Gross Unrealized Losses The following tables present gross unrealized losses and related fair values for Alleghany’s AFS securities for which an allowance for credit losses has not been recorded, grouped by duration of time in a continuous unrealized loss position, as of June 30, 2020 and December 31, 2019:
Less Than 12 Months
12 Months or More
Total
Fair Value
Gross Unrealized Losses
Fair Value
Gross Unrealized Losses
Fair Value
Gross Unrealized Losses
($ in millions)
As of June 30, 2020
Debt securities:
U.S. government obligations
$
110.7
$
0.3
$
—
$
—
$
110.7
$
0.3
Municipal bonds
95.2
1.8
—
—
95.2
1.8
Foreign government obligations
92.1
0.5
—
—
92.1
0.5
U.S. corporate bonds
373.6
9.2
4.2
0.3
377.8
9.5
Foreign corporate bonds
252.4
6.0
0.9
—
253.3
6.0
Mortgage and asset-backed securities:
RMBS
307.9
0.6
0.4
—
308.3
0.6
CMBS
332.3
25.0
0.2
—
332.5
25.0
Other asset-backed securities
684.7
46.2
520.3
33.1
1,205.0
79.3
Total temporarily impaired securities
$
2,248.9
$
89.6
$
526.0
$
33.4
$
2,774.9
$
123.0
Less Than 12 Months
12 Months or More
Total
Fair Value
Gross Unrealized Losses
Fair Value
Gross Unrealized Losses
Fair Value
Gross Unrealized Losses
($ in millions)
As of December 31, 2019
Debt securities:
U.S. government obligations
$
120.3
$
2.0
$
99.7
$
0.8
$
220.0
$
2.8
Municipal bonds
90.2
1.3
4.3
—
94.5
1.3
Foreign government obligations
198.5
1.2
33.8
0.4
232.3
1.6
U.S. corporate bonds
113.8
1.6
27.6
0.7
141.4
2.3
Foreign corporate bonds
212.0
2.3
66.9
0.6
278.9
2.9
Mortgage and asset-backed securities:
RMBS
48.7
0.3
48.6
0.5
97.3
0.8
CMBS
126.8
1.4
1.2
—
128.0
1.4
Other asset-backed securities
422.9
2.7
715.9
17.0
1,138.8
19.7
Total temporarily impaired securities
$
1,333.2
$
12.8
$
998.0
$
20.0
$
2,331.2
$
32.8
As of June 30, 2020, Alleghany held a total of 812 debt securities that were in an unrealized loss position, of which 116 securities were in an unrealized loss position continuously for 12 months or more. The unrealized losses associated with these debt securities consisted of losses related primarily to other asset-backed securities, U.S. corporate bonds and CMBS. (h) Investments in Variable Interest Entities In December 2012, TransRe obtained an ownership interest in Pillar Capital Holdings Limited (“Pillar Holdings”), a Bermuda- 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June 30, 2020 and December 31, 2019, Alleghany’s carrying value in the Pillar Investments, as determined under the equity method of accounting, was $162.9 million and $205.5 million, respectively, which is reported as a component of other invested assets and is net of returns of capital received from the Pillar Investments. See Note 9(c) of this Form 10-Q for further information regarding variable interest entities. (i) Investments in Commercial Mortgage Loans As of June 30, 2020 and December 31, 2019, the carrying value of Alleghany’s commercial mortgage loan portfolio was $685.4 million and $686.2 million, respectively, representing the unpaid principal balance on the loans, less allowance for credit losses. The estimated fair value of the commercial mortgage loan portfolio approximated carrying value as of June 30, 2020 and December 31, 2019. The commercial mortgage loan portfolio consists primarily of first mortgages on commercial properties in major metropolitan areas in the U.S. The loans earn interest at fixed- and floating-rates, and mature in two to ten years from loan origination. As of June 30, 2020, the vast majority of loans in Alleghany’s portfolio were originated in the 2016 through 2019 years. 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June 30, 2020. Fair value estimates of underlying collateral are updated on a rolling basis annually, with a portion of the portfolio updated each quarter. As of June 30, 2020, there was no loan in default or in arrears. The following table presents a rollforward of Alleghany’s allowance for credit losses on commercial mortgage loans for the three and six months ended June 30, 2020:
Three Months Ended
Six Months Ended
June 30, 2020
June 30, 2020
Allowance for Credit Losses
($ in millions)
Beginning balance
$
2.0
$
—
Beginning balance - cumulative effect of an accounting change (1)
—
0.8
Provision for credit losses
(0.7
)
0.5
Charge-offs
—
—
Recoveries
—
—
Balance as of June 30, 2020
$
1.3
$
1.3
(1)
See Note 1(c) of this Form 10-Q for further information regarding Alleghany’s adoption of new credit loss accounting guid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 Ceded</t>
        </is>
      </c>
      <c r="B1" s="2" t="inlineStr">
        <is>
          <t>6 Months Ended</t>
        </is>
      </c>
    </row>
    <row r="2">
      <c r="B2" s="2" t="inlineStr">
        <is>
          <t>Jun. 30, 2020</t>
        </is>
      </c>
    </row>
    <row r="3">
      <c r="A3" s="3" t="inlineStr">
        <is>
          <t>Insurance [Abstract]</t>
        </is>
      </c>
    </row>
    <row r="4">
      <c r="A4" s="4" t="inlineStr">
        <is>
          <t>Reinsurance Ceded</t>
        </is>
      </c>
      <c r="B4" s="4" t="inlineStr">
        <is>
          <t xml:space="preserve">4.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generally purchase reinsurance and retrocessional coverages from highly- rated third-party reinsurers or on a collateralized basi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A summary of the more significant programs follows. TransRe enters into various retrocession arrangements, including property catastrophe retrocession contracts, to manage the effects of individual or aggregate exposure to losses, reduce volatility in specific lines of business, improve risk-adjusted portfolio returns, strengthen its market position and enhance capital efficiency. These include excess-of-loss and quota share treaties in traditional rated form as well as catastrophe bonds and other collateralized insurance-linked structures. TransRe’s retrocession protections generally have a one-year four-year RSUI reinsures its property lines of business through a program consisting of surplus share treaties, facultative placements, and per risk and catastrophe excess of loss treaties. RSUI’s catastrophe reinsurance program and property per risk reinsurance program each run on an annual basis from May 1 to the following April 30 and portions expired on April 30, 2020. Both programs were renewed on May 1, 2020 with substantially similar terms as the expired programs. (b) Reinsurance Recoverables Amounts recoverable from reinsurers are recognized in a manner consistent with the loss and loss adjustment expense (“LAE”) liabilities associated with the reinsurance placement and presented on the balance sheet as reinsurance recoverables, and are recorded after an allowance for credit losses. Reinsurance recoverable balances as of June 30, 2020 and December 31, 2019 are presented in the table below:
As of June 30,
As of December 31,
2020
2019
($ in millions)
Reinsurance recoverables on paid losses
$
76.1
$
98.1
Ceded outstanding loss and LAE
1,470.5
1,583.9
Reinsurance recoverables, before allowance for credit losses
1,546.6
1,682.0
Allowance for credit losses
(6.9
)
—
Total
$
1,539.7
$
1,682.0
The following table presents information regarding concentration of Alleghany’s reinsurance recoverables and the ratings profile of our reinsurers as of June 30, 2020:
Reinsurer (1)
Rating (2)
Amount
Percentage
($ in millions)
Syndicates at Lloyd's of London
A (Excellent)
$
128.2
8.3
%
Kane SAC Ltd, Rondout Segregated Account (3)
not rated
106.0
6.9
%
PartnerRe Ltd
A (Excellent)
94.4
6.1
%
Fairfax Financial Holdings Ltd
A (Superior)
91.7
5.9
%
Swiss Reinsurance Company
A+ (Superior)
90.5
5.9
%
Third Point Reinsurance Group
A- (Excellent)
82.8
5.4
%
RenaissanceRe Holdings Ltd
A+ (Superior)
75.2
4.9
%
W.R. Berkley Corporation
A+ (Superior)
69.2
4.5
%
Kane SAC Ltd, Bowery Segregated Account (3)
not rated
60.4
3.9
%
Chubb
A+ (Superior)
57.2
3.7
%
All other reinsurers
691.0
44.5
%
Total reinsurance recoverables, before allowance for credit losses (4)
$
1,546.6
100.0
%
Allowance for credit losses
(6.9
)
Total
$
1,539.7
Secured reinsurance recoverables (3)
$
570.8
36.9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70 percent of our reinsurance recoverables balance as of June 30, 2020 was due from reinsurers having an A.M. Best Company, Inc. financial strength rating of A (Excellent) or higher, with a majority of the other reinsurance recoverables being secured by funds held, trust agreements or letters of credit. The following table presents a rollforward of Alleghany’s allowance for credit losses on reinsurance recoverables for the three and six months ended June 30, 2020:
Three Months Ended
Six Months Ended
June 30, 2020
June 30, 2020
Allowance for Credit Losses
($ in millions)
Beginning balance
$
6.8
$
—
Beginning balance - cumulative effect of an accounting change (1)
—
3.3
Provision for credit losses (2)
0.1
3.6
Charge-offs
—
—
Recoveries
—
—
Balance as of June 30, 2020
$
6.9
$
6.9
(1)
See Note 1(c) of this Form 10-Q for further information regarding Alleghany’s adoption of new credit loss accounting guidance.
(2)
For the six months ended June 30, 2020, primarily reflects the change in estimates of expected credit losses based on current conditions and reasonable and supportable forecasts, including estimates from the Pandemic, as defined in Note 9(a) of this Form 10-Q.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y for Loss and LAE</t>
        </is>
      </c>
      <c r="B1" s="2" t="inlineStr">
        <is>
          <t>6 Months Ended</t>
        </is>
      </c>
    </row>
    <row r="2">
      <c r="B2" s="2" t="inlineStr">
        <is>
          <t>Jun. 30, 2020</t>
        </is>
      </c>
    </row>
    <row r="3">
      <c r="A3" s="3" t="inlineStr">
        <is>
          <t>Insurance [Abstract]</t>
        </is>
      </c>
    </row>
    <row r="4">
      <c r="A4" s="4" t="inlineStr">
        <is>
          <t>Liability for Loss and LAE</t>
        </is>
      </c>
      <c r="B4" s="4" t="inlineStr">
        <is>
          <t>5. Liability for Loss and LAE (a) Liability Rollforward The following table presents the activity in the liability for loss and LAE for the six months ended June 30, 2020 and 2019:
Six Months Ended
June 30,
2020
2019
($ in millions)
Reserves as of January 1
$
11,928.4
$
12,250.3
Less: reinsurance recoverables (1)
1,583.9
1,857.4
Net reserves as of January 1
10,344.5
10,392.9
Other adjustments
(2.3
)
(1.4
)
Incurred loss and LAE, net of reinsurance, related to:
Current year
2,145.5
1,683.3
Prior years
(93.7
)
(94.0
)
Total incurred loss and LAE, net of reinsurance
2,051.8
1,589.3
Paid loss and LAE, net of reinsurance, related to: (2)
Current year
271.0
248.0
Prior years
1,523.7
1,651.5
Total paid loss and LAE, net of reinsurance
1,794.7
1,899.5
Foreign currency exchange rate effect
(18.5
)
(6.6
)
Net reserves as of June 30
10,580.8
10,074.7
Reinsurance recoverables as of June 30 (1)
1,470.5
1,557.1
Reserves as of June 30
$
12,051.3
$
11,631.8
(1)
Reinsurance recoverables in this table include only ceded loss and LAE reserves.
(2)
Includes paid losses, net of reinsurance, related to commutations. Gross loss and LAE reserves as of June 30, 2020 increased from December 31, 2019, primarily reflecting the impact of growing net premiums earned and catastrophe losses incurred in the first six months of 2020, partially offset by payments on catastrophe losses incurred primarily in 2017, 2018 and 2019 and favorable prior accident year loss reserve development. (b) Liability Development The following table presents the (favorable) unfavorable prior accident year loss reserve development for the three and six months ended June 30, 2020 and 2019:
Three Months Ended
Six Months Ended
June 30,
June 30,
2020
2019
2020
2019
($ in millions)
Reinsurance Segment
Property:
Catastrophe events
$
0.5
$
(9.9
)
(1)
$
(31.9
)
(2)
$
(1.5
)
(3)
Non-catastrophe
(13.5
)
(4)
(6.3
)
(5)
(27.8
)
(4)
(25.4
)
(6)
Total
(13.0
)
(16.2
)
(59.7
)
(26.9
)
Casualty &amp; other:
Malpractice Treaties (7)
—
(1.4
)
-
(1.4
)
Catastrophe events
(3.8
)
0.7
(2.4
)
(0.5
)
Other
(34.4
)
(8)
(27.9
)
(9)
(46.8
)
(10)
(52.4
)
(11)
Total
(38.2
)
(28.6
)
(49.2
)
(54.3
)
Total Reinsurance Segment
(51.2
)
(44.8
)
(108.9
)
(81.2
)
Insurance Segment
RSUI:
Casualty
16.5
(12)
(12.1
)
(13)
15.5
(12)
(17.7
)
(13)
Property and other
—
(0.4
)
(0.5
)
1.5
(14)
Total
16.5
(12.5
)
15.0
(16.2
)
CapSpecialty
—
0.7
0.2
3.4
(15)
Total incurred related to prior years
$
(34.7
)
$
(56.6
)
$
(93.7
)
$
(94.0
)
(1)
Primarily reflects favorable prior accident year loss reserve development related to wildfires in California in the 2018 accident year.
( 2 )
Primarily reflects favorable prior accident year loss reserve development related to Typhoon Hagibis in the 2019 accident year and, to a lesser extent, catastrophic events in the 2018 accident year.
(3)
Primarily reflects favorable prior accident year loss reserve development related to wildfires in California in the 2018 accident year, partially offset by unfavorable prior accident year loss reserve development related to Typhoon Jebi in the 2018 accident year.
(4)
Primarily reflects favorable prior accident year loss reserve development in the 2017 and 2019 accident years.
(5)
Primarily reflects favorable prior accident year loss reserve development in the 2018 accident year.
(6)
Primarily reflects favorable prior accident year loss reserve development in the 2016 and 2018 accident years.
(7)
Represents certain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 8 )
Primarily reflects favorable prior accident year loss reserve development in the longer-tailed lines of business in the 2016 and earlier accident years and in the shorter-tailed lines of business in the 2017 accident year, partially offset by unfavorable prior accident year development in the shorter-tailed lines of business in the 2018 and 2019 accident years.
(9 )
Primarily reflects favorable prior accident year loss reserve development in the longer-tailed lines of business in the 2013 and prior accident years.
(10 )
Primarily reflects favorable prior accident year loss reserve development in the longer-tailed lines of business in the 2013 and earlier accident years and in the shorter-tailed lines of business in the 2017 accident year, partially offset by unfavorable prior accident year development in the shorter-tailed lines of business in the 2014 through 2016, 2018 and 2019 accident years.
(1 1 )
Primarily reflects favorable prior accident year loss reserve development in the longer-tailed lines of business in the 2013 and prior accident years and in the shorter-tailed lines of business in the 2012 through 2014 accident years.
(1 2 )
Primarily reflects unfavorable prior accident year loss reserve development in the professional liability lines of business in the 2017 through 2019 accident years, partially offset by favorable prior accident year loss reserve development in the directors’ and officers’ liability and umbrella/excess lines of business in the 2011 through 2015 accident years.
(1 3 )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recent accident years.
(1 4 )
Primarily reflects unfavorable prior accident year loss reserve development related to the assumed property reinsurance lines of business from catastrophe losses in recent accident years, partially offset by favorable prior accident year loss reserve development related to Superstorm Sandy in the 2012 accident year and by Hurricane Harvey in the 2017 accident year.
(1 5 )
Primarily reflects unfavorable prior accident year loss reserve development in certain specialty lines of business written through a program administrator in connection with a terminated program in the 2009 and 2010 accident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6. Income Taxes The Coronavirus Aid, Relief and Economic Security Act (the “CARES Act”) was signed into law on March 27, 2020. Among other provisions, the CARES Act delayed certain employer payroll tax remittance deadlines and created or expanded certain income tax credits and loss carryback provisions and, as a result, Alleghany initially recorded a $6.9 million tax benefit that was subsequently reversed as of June 30, 2020 due to a change in Alleghany’s taxable earnings. The effective tax rate on earnings before income taxes for the first six months of 2020 was 21.7 percent compared with 19.3 percent for the first six months of 2019. The effective tax rate in the first six months of 2020 was calculated based on actual results through June 30, 2020 because management was not able to reliably estimate the annual effective tax rate in light of the significant losses incurred. The increase in the effective tax rate in the first six months of 2020 from the first six months of 2019 primarily reflects higher foreign and state taxes and lower tax-exempt interest income and dividends-received deductions. Alleghany believes that, as of June 30, 2020, it had no material uncertain tax positions. Interest and penalties related to unrecognized tax expenses (benefits) are recognized in income tax expense, when applicable. There were no material liabilities for interest or penalties accrued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7. Stockholders’ Equity (a) Common Stock Repurchases In June 2018, the Alleghany Board of Directors authorized the repurchase of shares of common stock of Alleghany, par value $1.00 per share (“Common Stock”), at such times and at prices as management determines to be advisable, up to an aggregate of $400.0 million. In September 2019, the Alleghany Board of Directors authorized, upon the completion of the program authorized in 2018, the repurchase of additional shares of Common Stock, at such times and at prices as management determines to be advisable, up to an aggregate of $500.0 million. As of June 30, 2020, Alleghany had $582.9 million remaining under its share repurchase authorizations. The following table presents the shares of Common Stock that Alleghany repurchased in the three and six months ended June 30, 2020 and 2019:
Three Months Ended
Six Months Ended
June 30,
June 30,
2020
2019
2020
2019
Shares repurchased
—
19,246
62,540
148,813
Cost of shares repurchased (in millions)
$
—
$
12.7
$
44.3
$
93.2
Average price per share repurchased
$
—
$
658.09
$
707.84
$
625.96
(b) Accumulated Other Comprehensive Income (Loss) The following tables present a reconciliation of the changes during the six months ended June 30, 2020 and 2019 in accumulated other comprehensive income (loss) attributable to Alleghany stockholders:
Unrealized Appreciation of Investments
Unrealized Currency Translation Adjustment
Retirement Plans
Total
($ in millions)
Balance as of January 1, 2020
$
321.0
$
(121.8
)
$
(27.9
)
$
171.3
Other comprehensive income (loss), net of tax:
Other comprehensive income (loss) before reclassifications
135.1
1.1
0.9
137.1
Reclassifications from accumulated other comprehensive income
(16.4
)
—
—
(16.4
)
Total
118.7
1.1
0.9
120.7
Balance as of June 30, 2020
$
439.7
$
(120.7
)
$
(27.0
)
$
292.0
Unrealized Appreciation of Investments
Unrealized Currency Translation Adjustment
Retirement Plans
Total
($ in millions)
Balance as of January 1, 2019
$
(61.6
)
$
(124.7
)
$
(15.7
)
$
(202.0
)
Other comprehensive income (loss), net of tax:
Other comprehensive income (loss) before reclassifications
356.0
2.3
1.1
359.4
Reclassifications from accumulated other comprehensive income
(5.4
)
—
—
(5.4
)
Total
350.6
2.3
1.1
354.0
Balance as of June 30, 2019
$
289.0
$
(122.4
)
$
(14.6
)
$
152.0
The following table presents reclassifications out of accumulated other comprehensive income (loss) attributable to Alleghany stockholders during the three and six months ended June 30, 2020 and 2019:
Three Months Ended
Six Months Ended
Accumulated Other
June 30,
June 30,
Comprehensive Income Component
Line in Consolidated Statement of Earnings
2020
2019
2020
2019
($ in millions)
Unrealized appreciation of investments:
Net realized capital gains (1)
$
9.9
$
(12.4
)
$
(35.2
)
$
(16.8
)
Change in allowance for credit losses on available for sale securities
(17.0
)
—
14.4
10.0
Income taxes
1.5
2.6
4.4
1.4
Total reclassifications:
Net (earnings)
$
(5.6
)
$
(9.8
)
$
(16.4
)
$
(5.4
)
(1)
For the three months ended June 30, 2020, excludes the $16.3 million Wilbert Remeasurement Gain, and $44.5 million impairment charge from a write-down of SORC oil field assets. For the six months ended June 30, 2020, excludes the $16.3 million Wilbert Remeasurement Gain, a $7.1 million realized loss as a result of an early redemption of debt, a $74.4 million impairment charge from a write-down of SORC oil field assets and a $5.0 million realized gain from a reduction of certain contingent consideration liabilities . (c) Special Dividend In February 2020, the Alleghany Board of Directors declared a special dividend of $15.00 per share for stockholders of record on March 5, 2020. On March 15, 2020, Alleghany paid dividends to stockholders totaling $21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0</t>
        </is>
      </c>
    </row>
    <row r="3">
      <c r="A3" s="3" t="inlineStr">
        <is>
          <t>Earnings Per Share [Abstract]</t>
        </is>
      </c>
    </row>
    <row r="4">
      <c r="A4" s="4" t="inlineStr">
        <is>
          <t>Earnings Per Share of Common Stock</t>
        </is>
      </c>
      <c r="B4" s="4" t="inlineStr">
        <is>
          <t xml:space="preserve">8. Earnings Per Share of Common Stock The following table presents a reconciliation of the earnings and share data used in the basic and diluted earnings per share computations for the three and six months ended June 30, 2020 and 2019:
Three Months Ended
Six Months Ended
June 30,
June 30,
2020
2019
2020
2019
($ in millions, except share amounts)
Net earnings (losses) available to Alleghany stockholders
$
177.4
$
295.5
$
(183.8
)
$
735.7
Effect of dilutive securities
—
—
(8.4
)
—
Income available to common stockholders for diluted earnings per share
$
177.4
$
295.5
$
(192.2
)
$
735.7
Weighted average common shares outstanding applicable to basic earnings per share
14,310,874
14,439,545
14,325,772
14,460,400
Effect of dilutive securities
—
—
35,797
14,960
Adjusted weighted average common shares outstanding applicable to diluted earnings per share
14,310,874
14,439,545
14,361,569
14,475,360
Contingently issuable shares (1)
16,758
46,973
(1)
Contingently issuable shares were potentially available in the periods presented, but were not included in the diluted earnings per share computations because the impact was anti-dilutive to the earnings per share calc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a) General The ongoing COVID-19 global pandemic (the “Pandemic”) has significantly disrupted many aspects of society as well as financial markets, and has caused widespread global economic dislocation. Alleghany cannot reasonably estimate the duration or severity of the Pandemic, or the extent to which the related disruption may adversely impact its results of operations, financial position and cash flows, or those of its subsidiaries. Adverse impacts from the Pandemic in future periods may include realized and unrealized losses in Alleghany’s investment portfolio and receivables, increased underwriting losses at our reinsurance and insurance segments, and impairment losses on certain subsidiary goodwill and intangible asset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b) Leases Alleghany and its subsidiaries lease certain facilities, land, furniture and equipment under long-term, non-cancelable lease agreements that expire at various dates in future years. Most of Alleghany’s leases relate to office facilities. Alleghany’s lease agreements do not contain any material restrictive covenants and substantially all are considered to be operating leases. Additional information about leases can be found in Note 12(b) to Notes to Consolidated Financial Statements set forth in Part II, Item 8, “Financial Statements and Supplementary Data” of the 2019 Form 10-K. (c) Hotel Development Commitments During the first six months of 2020, Alleghany Capital invested $0.8 million in certain hotel development projects. The projects are conducted through certain limited liability entities, which are variable interest entities, to which Alleghany is not the primary beneficiary. As of June 30, 2020, Alleghany guaranteed up to $5.6 million of debt of these entities to certain third party lenders, for which Alleghany receives a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Jun. 30, 2020</t>
        </is>
      </c>
    </row>
    <row r="3">
      <c r="A3" s="3" t="inlineStr">
        <is>
          <t>Segment Reporting [Abstract]</t>
        </is>
      </c>
    </row>
    <row r="4">
      <c r="A4" s="4" t="inlineStr">
        <is>
          <t>Segments of Business</t>
        </is>
      </c>
      <c r="B4" s="4" t="inlineStr">
        <is>
          <t xml:space="preserve">10. Segments of Business (a) Overview Alleghany’s segments are reported in a manner consistent with the way management evaluates the businesses. As such, Alleghany classifies its businesses into three reportable segments – reinsurance, insurance and Alleghany Capital. Reinsurance and insurance underwriting activities are evaluated separately from investment and other activities. Segment accounting policies are described in Note 1 to Notes to Consolidated Financial Statements set forth in Part II, Item 8, “Financial Statements and Supplementary Data” of the 2019 Form 10-K. The reinsurance segment consists of property and casualty reinsurance operations conducted by TransRe’s reinsurance operating subsidiaries and is further reported through two major product lines – property and casualty &amp; other. TransRe provides property and casualty reinsurance to insurers and other reinsurers through brokers and on a direct basis to ceding companies. TransRe writes a modest amount of property and casualty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the ceding companies and reinsurers are located, most investments are located in the country of domicile of these offices. The insurance segment consists of property and casualty insurance operations conducted in the U.S. by AIHL through its insurance operating subsidiaries RSUI and CapSpecialty. RSUI also writes a modest amount of assumed reinsurance business, which is included in the insurance segment. The Alleghany Capital segment consists of industrial operations, non-industrial operations and corporate operations at the Alleghany Capital level, which include certain hotel development projects. Industrial operations are conducted through PCT, Kentucky Trailer, W&amp;W|AFCO Steel and, starting April 1, 2020, Wilbert. Non-industrial operations are conducted through IPS, Jazwares and Concord. On April 1, 2020, Alleghany Capital acquired an additional approximately 55 percent of Wilbert it previously did not own, bringing its equity interest in Wilbert to approximately 100 percent, for $121.3 million, consisting of $46.3 million in cash and $75.0 million of incremental debt. In connection with the acquisition, Alleghany recorded $62.9 million of goodwill, $21.5 million of finite-lived customer relationship intangible assets, $14.9 million of finite-lived license agreements intangible assets and $26.2 million of indefinite-lived trade name intangible assets. The acquisition-date consideration transferred and purchase price allocation to the acquired assets and liabilities of Wilbert were based on estimated fair values that have not been finalized. As a result, the fair value recorded for these items is a provisional estimate and may be subject to adjustment. Once completed, any adjustment resulting from the valuations may impact the individual amounts recorded for assets acquired and liabilities assumed, as well as the residual goodwill. The acquisition accounting for Wilbert is expected to be finalized later in 2020. In connection with the acquisition accounting, Alleghany Capital recorded the Wilbert Remeasurement Gain . S ee Note 3(e) of this Form 10-Q for inform ation on the Wilbert Remeasurement Gain . Corporate activities are not classified as a segment. The primary components of corporate activities are Alleghany Properties, SORC and activities at the Alleghany parent company. Corporate activities also include the elimination of minor activity between segments.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11 of this Form 10-Q. (b) Results The following tables present segment results for Alleghany’s three reportable segments and for corporate activities for the three and six months ended June 30, 2020 and 2019:
Reinsurance Segment
Insurance Segment
Three Months Ended June 30, 2020
Property
Casualty &amp; other (1)
Total
RSUI
Cap Specialty
Total
Subtotal
Alleghany Capital
Total Segments
Corporate Activities
Consolidated
($ in millions)
Gross premiums written
$
413.3
$
740.6
$
1,153.9
$
474.7
$
101.2
$
575.9
$
1,729.8
$
—
$
1,729.8
$
(8.6
)
$
1,721.2
Net premiums written
355.8
730.7
1,086.5
300.0
91.5
391.5
1,478.0
—
1,478.0
—
1,478.0
Net premiums earned
328.7
742.3
1,071.0
241.5
82.4
323.9
1,394.9
—
1,394.9
—
1,394.9
Net loss and LAE
273.4
504.8
778.2
196.0
50.2
246.2
1,024.4
—
1,024.4
—
1,024.4
Commissions, brokerage and other underwriting expenses
96.8
226.3
323.1
52.7
34.2
86.9
410.0
—
410.0
—
410.0
Underwriting (loss) profit (2)
$
(41.5
)
$
11.2
$
(30.3
)
$
(7.2
)
$
(2.0
)
$
(9.2
)
(39.5
)
—
(39.5
)
—
(39.5
)
Net investment income
115.4
—
115.4
3.3
118.7
Change in the fair value of equity securities
242.2
—
242.2
—
242.2
Net realized capital gains
(10.1
)
16.4
6.3
(44.4
)
(38.1
)
Change in allowance for credit losses on available for sale securities
16.6
—
16.6
0.4
17.0
Noninsurance revenue
8.3
483.2
491.5
1.2
492.7
Other operating expenses
33.3
473.6
506.9
3.4
510.3
Corporate administration
0.5
—
0.5
18.1
18.6
Amortization of intangible assets
0.2
11.9
12.1
—
12.1
Interest expense
6.8
4.3
11.1
11.1
22.2
Earnings (losses) before income taxes
$
292.1
$
9.8
$
301.9
$
(72.1
)
$
229.8
Reinsurance Segment
Insurance Segment
Three Months Ended June 30, 2019
Property
Casualty &amp; other (1)
Total
RSUI
Cap Specialty
Total
Subtotal
Alleghany Capital
Total Segments
Corporate Activities
Consolidated
($ in millions)
Gross premiums written
$
381.6
$
829.1
$
1,210.7
$
372.4
$
93.8
$
466.2
$
1,676.9
$
—
$
1,676.9
$
(6.1
)
$
1,670.8
Net premiums written
305.9
807.0
1,112.9
246.9
86.7
333.6
1,446.5
—
1,446.5
—
1,446.5
Net premiums earned
303.2
771.7
1,074.9
202.4
78.7
281.1
1,356.0
—
1,356.0
—
1,356.0
Net loss and LAE
136.2
508.9
645.1
105.6
46.1
151.7
796.8
—
796.8
—
796.8
Commissions, brokerage and other underwriting expenses
103.8
250.1
353.9
57.9
32.5
90.4
444.3
—
444.3
—
444.3
Underwriting profit (2)
$
63.2
$
12.7
$
75.9
$
38.9
$
0.1
$
39.0
114.9
—
114.9
—
114.9
Net investment income
138.3
0.9
139.2
3.5
142.7
Change in the fair value of equity securities
143.3
—
143.3
0.4
143.7
Net realized capital gains
12.2
0.2
12.4
—
12.4
Change in allowance for credit losses on available for sale securities
—
—
—
—
—
Noninsurance revenue
6.6
593.7
600.3
3.6
603.9
Other operating expenses
26.2
548.3
574.5
7.0
581.5
Corporate administration
1.8
—
1.8
24.2
26.0
Amortization of intangible assets
0.4
8.4
8.8
—
8.8
Interest expense
6.8
4.7
11.5
13.6
25.1
Earnings (losses) before income taxes
$
380.1
$
33.4
$
413.5
$
(37.3
)
$
376.2
Reinsurance Segment
Insurance Segment
Six Months Ended June 30, 2020
Property
Casualty &amp; other (1)
Total
RSUI
Cap Specialty
Total
Subtotal
Alleghany Capital
Total Segments
Corporate Activities
Consolidated
($ in millions)
Gross premiums written
$
825.9
$
1,655.5
$
2,481.4
$
840.6
$
186.7
$
1,027.3
$
3,508.7
$
—
$
3,508.7
$
(16.9
)
$
3,491.8
Net premiums written
668.7
1,628.8
2,297.5
544.5
169.7
714.2
3,011.7
—
3,011.7
—
3,011.7
Net premiums earned
650.1
1,554.0
2,204.1
470.9
164.3
635.2
2,839.3
—
2,839.3
—
2,839.3
Net loss and LAE
521.3
1,119.1
1,640.4
311.9
99.5
411.4
2,051.8
—
2,051.8
—
2,051.8
Commissions, brokerage and other underwriting expenses
202.2
470.7
672.9
110.6
67.9
178.5
851.4
—
851.4
—
851.4
Underwriting (loss) profit (2)
$
(73.4
)
$
(35.8
)
$
(109.2
)
$
48.4
$
(3.1
)
$
45.3
(63.9
)
—
(63.9
)
—
(63.9
)
Net investment income
225.0
1.8
226.8
3.9
230.7
Change in the fair value of equity securities
(279.4
)
—
(279.4
)
(1.4
)
(280.8
)
Net realized capital gains
35.1
21.4
56.5
(81.6
)
(25.1
)
Change in allowance for credit losses on available for sale securities
(14.1
)
—
(14.1
)
(0.3
)
(14.4
)
Noninsurance revenue
15.6
940.5
956.1
4.5
960.6
Other operating expenses
43.1
924.3
967.4
9.6
977.0
Corporate administration
(1.6
)
—
(1.6
)
5.8
4.2
Amortization of intangible assets
0.5
21.2
21.7
—
21.7
Interest expense
13.5
8.1
21.6
19.0
40.6
Earnings (losses) before income taxes
$
(137.2
)
$
10.1
$
(127.1
)
$
(109.3
)
$
(236.4
)
Reinsurance Segment
Insurance Segment
Six Months Ended June 30, 2019
Property
Casualty &amp; other (1)
Total
RSUI
Cap Specialty
Total
Subtotal
Alleghany Capital
Total Segments
Corporate Activities
Consolidated
($ in millions)
Gross premiums written
$
796.7
$
1,645.6
$
2,442.3
$
671.4
$
176.6
$
848.0
$
3,290.3
$
—
$
3,290.3
$
(12.9
)
$
3,277.4
Net premiums written
622.1
1,598.4
2,220.5
448.3
163.3
611.6
2,832.1
—
2,832.1
—
2,832.1
Net premiums earned
612.1
1,492.0
2,104.1
394.8
154.4
549.2
2,653.3
—
2,653.3
—
2,653.3
Net loss and LAE
298.8
999.5
1,298.3
199.9
91.1
291.0
1,589.3
—
1,589.3
—
1,589.3
Commissions, brokerage and other underwriting expenses
207.5
482.4
689.9
111.4
63.1
174.5
864.4
—
864.4
—
864.4
Underwriting profit (2)
$
105.8
$
10.1
$
115.9
$
83.5
$
0.2
$
83.7
199.6
—
199.6
—
199.6
Net investment income
256.3
2.2
258.5
7.3
265.8
Change in the fair value of equity securities
532.4
—
532.4
3.6
536.0
Net realized capital gains
16.2
0.6
16.8
—
16.8
Change in allowance for credit losses on available for sale securities
(10.0
)
—
(10.0
)
—
(10.0
)
Noninsurance revenue
12.0
1,098.7
1,110.7
7.3
1,118.0
Other operating expenses
55.8
1,013.8
1,069.6
14.3
1,083.9
Corporate administration
2.8
—
2.8
42.5
45.3
Amortization of intangible assets
0.6
15.1
15.7
—
15.7
Interest expense
13.6
9.0
22.6
26.1
48.7
Earnings (losses) before income taxes
$
933.7
$
63.6
$
997.3
$
(64.7
)
$
932.6
(1)
Primarily consists of the following reinsurance lines of business: directors’ and officers’ liability; errors and omissions liability; general liability; medical malpractice; ocean marine and aviation; auto liability; accident and health; mortgage reinsurance; surety; and credit.
(2)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The following table presents identifiable assets, the portion of identifiable assets related to cash and invested assets and equity attributable to Alleghany for Alleghany’s reportable segments and for corporate activities as of June 30, 2020:
Identifiable Assets
Invested Assets and Cash
Equity Attributable to Alleghany
($ in millions)
Reinsurance segment
$
17,356.0
$
13,990.7
$
5,154.2
Insurance segment
7,072.2
5,324.3
2,572.5
Subtotal
24,428.2
19,315.0
7,726.7
Alleghany Capital
2,273.0
72.5
1,013.2
Total segments
26,701.2
19,387.5
8,739.9
Corporate activities
919.7
874.7
(283.7
)
Consolidated
$
27,620.9
$
20,262.2
$
8,456.2
(d) Alleghany Capital Noninsurance Revenue For Alleghany Capital’s industrial and non-industrial operations, noninsurance revenue consists of the sale of manufactured goods and services. The following table presents noninsurance revenue for the Alleghany Capital segment for the three and six months ended June 30, 2020 and 2019:
Three Months Ended
Six Months Ended
June 30,
June 30,
2020
2019
2020
2019
($ in millions)
Industrial (1)
$
280.6
$
318.3
$
523.1
$
578.4
Non-Industrial (2)
202.6
275.1
417.3
520.0
Corporate &amp; other
—
0.3
0.1
0.3
Alleghany Capital
$
483.2
$
593.7
$
940.5
$
1,098.7
(1)
For the three and six months ended June 30, 2020 and 2019, the vast majority of noninsurance revenue was recognized as goods and services transferred to customers over time.
(2)
For the three and six months ended June 30, 2020, approximately 74 percent and 78 percent, respectively, of noninsurance revenue was recognized as services transferred to customers over time, with the remainder recognized as goods transferred at a point in time. For the three and six months ended June 30, 2019, 77 percent and 72 percent, respectively, of noninsurance revenue was recognized as services transferred to customers over time, with the remainder recognized as goods transferred at a point in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11. Debt (a) Senior Notes On May 18, 2020, Alleghany completed a public offering of $500.0 million aggregate principal amount of its 3.625% senior notes due on May 15, 2030 (the “2030 Senior Notes”). The 2030 Senior Notes are unsecured and unsubordinated general obligations of Alleghany. Interest on the 2030 Senior Notes is payable semi-annually in arrears on May 15 and November 15 of each year. The terms of the 2030 Senior Notes permit redemption prior to maturity. The indenture under which the 2030 Senior Notes were issued contains covenants that impose conditions on Alleghany’s ability to create liens on the capital stock of AIHL, TransRe or RSUI. The 2030 Senior Notes were issued at approximately 99.9 percent of par, resulting in proceeds after underwriting discount, commissions and other expenses of $494.8 million, and an effective yield of approximately 3.64 percent. Approximately $4.6 million of underwriting discount, commissions and other expenses were recorded as deferred charges, which are amortized over the life of the 2030 Senior Notes. On September 20, 2010, Alleghany completed a public offering of $300.0 million aggregate principal amount of its 5.625% senior notes due on September 15, 2020 (the “2020 Senior Notes”). The terms of the 2020 Senior Notes permitted redemption prior to their maturity. The 2020 Senior Notes were issued at approximately 99.6 percent of par, resulting in proceeds after underwriting discount, commissions and other expenses of $298.9 million and an effective yield of approximately 5.67 percent. On January 15, 2020, Alleghany redeemed all of its outstanding 2020 Senior Notes for $312.7 million, consisting of the $300.0 million aggregate principal amount redeemed, $7.1 million of redemption premium and $5.6 million of accrued and unpaid interest on the principal amount being redeemed to the date of redemption. As a result of this early redemption of the 2020 Senior Notes, Alleghany recorded a realized loss, before tax, of $7.1 million in the first six months of 2020. S ee Note 8 to Notes to Consolidated Financial Statements set forth in Part II, Item 8, “Financi al Statements and Supplementary Data” of the 201 9 Form 10-K for additional information on other Alleghany senior notes outstanding . (b) Alleghany Capital Operating Subsidiaries The debt associated with Alleghany Capital’s operating subsidiaries totaled $438.3 million and $367.1 million as of June 30, 2020 and December 31, 2019, respectively, and is generally used to support working capital needs and to help finance acquisitions. As of June 30, 2020, the $438.3 million included:
•
$161.6 million of borrowings by Jazwares under its available credit facilities and borrowings incurred and assumed from its acquisition of Wicked Cool Toys, LLC in October 2019
•
$74.4 million of borrowings by Wilbert under its available credit facility and term loans;
•
$65.2
•
$58.0
•
$43.6 million of borrowings by IPS under its available credit facility and term loans, in part to finance a small acquisition in May 2019; and $
•
$35.5 million of term loans at PCT primarily related to borrowings to finance the acquisition of a waterjet orifice and nozzle manufacturer in 2016 and the acquisition of a consumable cutting tool manufacturer in June 2019. None of these liabilities are guaranteed by Alleghany or Alleghany Capital. In December 2019, third-party, floating-rate term loans at Concord were repaid and replaced with approximately $33 million of intercompany floating-rate debt funded by the Alleghany parent company. The intercompany debt and related interest expenses are eliminated at the Alleghany consolidated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Investments:</t>
        </is>
      </c>
    </row>
    <row r="3">
      <c r="A3" s="4" t="inlineStr">
        <is>
          <t>Equity securities</t>
        </is>
      </c>
      <c r="B3" s="6" t="n">
        <v>1439062</v>
      </c>
      <c r="C3" s="6" t="n">
        <v>2505496</v>
      </c>
    </row>
    <row r="4">
      <c r="A4" s="4" t="inlineStr">
        <is>
          <t>Debt securities</t>
        </is>
      </c>
      <c r="B4" s="5" t="n">
        <v>14950006</v>
      </c>
      <c r="C4" s="5" t="n">
        <v>14211745</v>
      </c>
    </row>
    <row r="5">
      <c r="A5" s="4" t="inlineStr">
        <is>
          <t>Short-term investments</t>
        </is>
      </c>
      <c r="B5" s="5" t="n">
        <v>1119678</v>
      </c>
      <c r="C5" s="5" t="n">
        <v>914776</v>
      </c>
    </row>
    <row r="6">
      <c r="A6" s="4" t="inlineStr">
        <is>
          <t>Marketable Securities, Total</t>
        </is>
      </c>
      <c r="B6" s="5" t="n">
        <v>17508746</v>
      </c>
      <c r="C6" s="5" t="n">
        <v>17632017</v>
      </c>
    </row>
    <row r="7">
      <c r="A7" s="4" t="inlineStr">
        <is>
          <t>Commercial mortgage loans</t>
        </is>
      </c>
      <c r="B7" s="5" t="n">
        <v>685412</v>
      </c>
      <c r="C7" s="5" t="n">
        <v>686206</v>
      </c>
    </row>
    <row r="8">
      <c r="A8" s="4" t="inlineStr">
        <is>
          <t>Other invested assets</t>
        </is>
      </c>
      <c r="B8" s="5" t="n">
        <v>415333</v>
      </c>
      <c r="C8" s="5" t="n">
        <v>573605</v>
      </c>
    </row>
    <row r="9">
      <c r="A9" s="4" t="inlineStr">
        <is>
          <t>Total investments</t>
        </is>
      </c>
      <c r="B9" s="5" t="n">
        <v>18609491</v>
      </c>
      <c r="C9" s="5" t="n">
        <v>18891828</v>
      </c>
    </row>
    <row r="10">
      <c r="A10" s="4" t="inlineStr">
        <is>
          <t>Cash</t>
        </is>
      </c>
      <c r="B10" s="5" t="n">
        <v>1652671</v>
      </c>
      <c r="C10" s="5" t="n">
        <v>1179098</v>
      </c>
    </row>
    <row r="11">
      <c r="A11" s="4" t="inlineStr">
        <is>
          <t>Accrued investment income</t>
        </is>
      </c>
      <c r="B11" s="5" t="n">
        <v>91224</v>
      </c>
      <c r="C11" s="5" t="n">
        <v>96516</v>
      </c>
    </row>
    <row r="12">
      <c r="A12" s="4" t="inlineStr">
        <is>
          <t>Premium balances receivable</t>
        </is>
      </c>
      <c r="B12" s="5" t="n">
        <v>1089481</v>
      </c>
      <c r="C12" s="5" t="n">
        <v>948010</v>
      </c>
    </row>
    <row r="13">
      <c r="A13" s="4" t="inlineStr">
        <is>
          <t>Reinsurance recoverables</t>
        </is>
      </c>
      <c r="B13" s="5" t="n">
        <v>1539717</v>
      </c>
      <c r="C13" s="5" t="n">
        <v>1681962</v>
      </c>
    </row>
    <row r="14">
      <c r="A14" s="4" t="inlineStr">
        <is>
          <t>Ceded unearned premiums</t>
        </is>
      </c>
      <c r="B14" s="5" t="n">
        <v>291853</v>
      </c>
      <c r="C14" s="5" t="n">
        <v>248153</v>
      </c>
    </row>
    <row r="15">
      <c r="A15" s="4" t="inlineStr">
        <is>
          <t>Deferred acquisition costs</t>
        </is>
      </c>
      <c r="B15" s="5" t="n">
        <v>551984</v>
      </c>
      <c r="C15" s="5" t="n">
        <v>522577</v>
      </c>
    </row>
    <row r="16">
      <c r="A16" s="4" t="inlineStr">
        <is>
          <t>Property and equipment at cost, net of accumulated depreciation and amortization</t>
        </is>
      </c>
      <c r="B16" s="5" t="n">
        <v>272360</v>
      </c>
      <c r="C16" s="5" t="n">
        <v>205397</v>
      </c>
    </row>
    <row r="17">
      <c r="A17" s="4" t="inlineStr">
        <is>
          <t>Goodwill</t>
        </is>
      </c>
      <c r="B17" s="5" t="n">
        <v>613054</v>
      </c>
      <c r="C17" s="5" t="n">
        <v>523021</v>
      </c>
    </row>
    <row r="18">
      <c r="A18" s="4" t="inlineStr">
        <is>
          <t>Intangible assets, net of amortization</t>
        </is>
      </c>
      <c r="B18" s="5" t="n">
        <v>808933</v>
      </c>
      <c r="C18" s="5" t="n">
        <v>685953</v>
      </c>
    </row>
    <row r="19">
      <c r="A19" s="4" t="inlineStr">
        <is>
          <t>Current taxes receivable</t>
        </is>
      </c>
      <c r="C19" s="5" t="n">
        <v>4081</v>
      </c>
    </row>
    <row r="20">
      <c r="A20" s="4" t="inlineStr">
        <is>
          <t>Net deferred tax assets</t>
        </is>
      </c>
      <c r="B20" s="5" t="n">
        <v>48033</v>
      </c>
      <c r="C20" s="5" t="n">
        <v>5860</v>
      </c>
    </row>
    <row r="21">
      <c r="A21" s="4" t="inlineStr">
        <is>
          <t>Funds held under reinsurance agreements</t>
        </is>
      </c>
      <c r="B21" s="5" t="n">
        <v>756284</v>
      </c>
      <c r="C21" s="5" t="n">
        <v>755515</v>
      </c>
    </row>
    <row r="22">
      <c r="A22" s="4" t="inlineStr">
        <is>
          <t>Other assets</t>
        </is>
      </c>
      <c r="B22" s="5" t="n">
        <v>1295786</v>
      </c>
      <c r="C22" s="5" t="n">
        <v>1183633</v>
      </c>
    </row>
    <row r="23">
      <c r="A23" s="4" t="inlineStr">
        <is>
          <t>Total assets</t>
        </is>
      </c>
      <c r="B23" s="5" t="n">
        <v>27620871</v>
      </c>
      <c r="C23" s="5" t="n">
        <v>26931604</v>
      </c>
    </row>
    <row r="24">
      <c r="A24" s="3" t="inlineStr">
        <is>
          <t>Liabilities, Redeemable Noncontrolling Interests and Stockholders’ Equity</t>
        </is>
      </c>
    </row>
    <row r="25">
      <c r="A25" s="4" t="inlineStr">
        <is>
          <t>Loss and loss adjustment expenses</t>
        </is>
      </c>
      <c r="B25" s="5" t="n">
        <v>12051334</v>
      </c>
      <c r="C25" s="5" t="n">
        <v>11928359</v>
      </c>
    </row>
    <row r="26">
      <c r="A26" s="4" t="inlineStr">
        <is>
          <t>Unearned premiums</t>
        </is>
      </c>
      <c r="B26" s="5" t="n">
        <v>2773061</v>
      </c>
      <c r="C26" s="5" t="n">
        <v>2566170</v>
      </c>
    </row>
    <row r="27">
      <c r="A27" s="4" t="inlineStr">
        <is>
          <t>Senior notes and other debt</t>
        </is>
      </c>
      <c r="B27" s="5" t="n">
        <v>2017903</v>
      </c>
      <c r="C27" s="5" t="n">
        <v>1751113</v>
      </c>
    </row>
    <row r="28">
      <c r="A28" s="4" t="inlineStr">
        <is>
          <t>Reinsurance payable</t>
        </is>
      </c>
      <c r="B28" s="5" t="n">
        <v>200375</v>
      </c>
      <c r="C28" s="5" t="n">
        <v>188399</v>
      </c>
    </row>
    <row r="29">
      <c r="A29" s="4" t="inlineStr">
        <is>
          <t>Current taxes payable</t>
        </is>
      </c>
      <c r="B29" s="5" t="n">
        <v>12580</v>
      </c>
    </row>
    <row r="30">
      <c r="A30" s="4" t="inlineStr">
        <is>
          <t>Other liabilities</t>
        </is>
      </c>
      <c r="B30" s="5" t="n">
        <v>1881473</v>
      </c>
      <c r="C30" s="5" t="n">
        <v>1516076</v>
      </c>
    </row>
    <row r="31">
      <c r="A31" s="4" t="inlineStr">
        <is>
          <t>Total liabilities</t>
        </is>
      </c>
      <c r="B31" s="5" t="n">
        <v>18936726</v>
      </c>
      <c r="C31" s="5" t="n">
        <v>17950117</v>
      </c>
    </row>
    <row r="32">
      <c r="A32" s="4" t="inlineStr">
        <is>
          <t>Redeemable noncontrolling interests</t>
        </is>
      </c>
      <c r="B32" s="5" t="n">
        <v>227906</v>
      </c>
      <c r="C32" s="5" t="n">
        <v>204753</v>
      </c>
    </row>
    <row r="33">
      <c r="A33" s="4" t="inlineStr">
        <is>
          <t>Common stock</t>
        </is>
      </c>
      <c r="B33" s="5" t="n">
        <v>17460</v>
      </c>
      <c r="C33" s="5" t="n">
        <v>17460</v>
      </c>
    </row>
    <row r="34">
      <c r="A34" s="4" t="inlineStr">
        <is>
          <t>Contributed capital</t>
        </is>
      </c>
      <c r="B34" s="5" t="n">
        <v>3609521</v>
      </c>
      <c r="C34" s="5" t="n">
        <v>3608638</v>
      </c>
    </row>
    <row r="35">
      <c r="A35" s="4" t="inlineStr">
        <is>
          <t>Accumulated other comprehensive income</t>
        </is>
      </c>
      <c r="B35" s="5" t="n">
        <v>291993</v>
      </c>
      <c r="C35" s="5" t="n">
        <v>171350</v>
      </c>
    </row>
    <row r="36">
      <c r="A36" s="4" t="inlineStr">
        <is>
          <t>Treasury stock</t>
        </is>
      </c>
      <c r="B36" s="5" t="n">
        <v>-1495475</v>
      </c>
      <c r="C36" s="5" t="n">
        <v>-1455877</v>
      </c>
    </row>
    <row r="37">
      <c r="A37" s="4" t="inlineStr">
        <is>
          <t>Retained earnings</t>
        </is>
      </c>
      <c r="B37" s="5" t="n">
        <v>6032740</v>
      </c>
      <c r="C37" s="5" t="n">
        <v>6435163</v>
      </c>
    </row>
    <row r="38">
      <c r="A38" s="4" t="inlineStr">
        <is>
          <t>Total stockholders’ equity attributable to Alleghany stockholders</t>
        </is>
      </c>
      <c r="B38" s="5" t="n">
        <v>8456239</v>
      </c>
      <c r="C38" s="5" t="n">
        <v>8776734</v>
      </c>
    </row>
    <row r="39">
      <c r="A39" s="4" t="inlineStr">
        <is>
          <t>Total liabilities, redeemable noncontrolling interests and stockholders’ equity</t>
        </is>
      </c>
      <c r="B39" s="6" t="n">
        <v>27620871</v>
      </c>
      <c r="C39" s="6" t="n">
        <v>26931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0</t>
        </is>
      </c>
    </row>
    <row r="3">
      <c r="A3" s="3" t="inlineStr">
        <is>
          <t>Accounting Policies [Abstract]</t>
        </is>
      </c>
    </row>
    <row r="4">
      <c r="A4" s="4" t="inlineStr">
        <is>
          <t>Principles of Financial Statement Presentation</t>
        </is>
      </c>
      <c r="B4" s="4" t="inlineStr">
        <is>
          <t xml:space="preserve">(a) Principles of Financial Statement Presentation This Quarterly Report on Form 10-Q (this “Form 10-Q”) should be read in conjunction with the Annual Report on Form 10-K for the year ended December 31, 2019 (the “2019 Form 10-K”) and the Quarterly Report on Form 10-Q for the quarter ended March 31, 2020 of Alleghany Corporation (“Alleghany”). Alleghany Corporation,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non-financial businesses that are owned and manag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as of March 2020, Supermill LLC, a manufacturer of high-performance carbide end mills;
•
R.C. Tway Company, LLC (“Kentucky Trailer”), a manufacturer of custom trailers and truck bodies for the moving and storage industry and other markets, headquartered in Louisville, Kentucky;
•
IPS-Integrated Project Services, LLC (“IPS”), a design, engineering, procurement, construction management and validation service provider focused on the global pharmaceutical and biotechnology industries, headquartered in Blue Bell, Pennsylvania;
•
Jazwares, LLC (together with its affiliates, “Jazwares”), a global toy and musical instrument company, headquartered in Sunrise, Florida;
•
WWSC Holdings, LLC (“W&amp;W|AFCO Steel”), a structural steel fabricator and erector, headquartered in Oklahoma City, Oklahoma;
•
CHECO Holdings, LLC (“Concord”), a hotel management and development company, headquartered in Raleigh, North Carolina; and
•
Wilbert Funeral Services, Inc. (“Wilbert”), a provider of products and services for the funeral and cemetery industries and precast concrete markets, headquartered in Overland Park, Kansas. On April 1, 2020, Alleghany Capital acquired an additional approximately 55 percent of Wilbert it previously did not own, bringing its equity interest in Wilbert to approximately 100 percent, and as of that date, the results of Wilbert were included in Alleghany’s consolidated results. Prior to April 1, 2020, Wilbert was accounted for under the equity method of accounting and was included in other invested assets.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tion. During the first six months of 2020, the noncontrolling interests outstanding were approximately as follows: Kentucky Trailer - 23 percent; IPS - 15 percent; Jazwares - 24 percent; W&amp;W|AFCO Steel - 20 percent; and Concord - 15 percent. Prior to April 1, 2019, the noncontrolling interests of PCT were approximately 11 percent. All noncontrolling interest holders of PCT have exercised their repurchase options and sold their ownership interests to PCT effective April 1, 2019.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9 Form 10-K. </t>
        </is>
      </c>
    </row>
    <row r="5">
      <c r="A5" s="4" t="inlineStr">
        <is>
          <t>Recent Accounting Standards</t>
        </is>
      </c>
      <c r="B5" s="4" t="inlineStr">
        <is>
          <t xml:space="preserve">(c) Recent Accounting Standards Recently Adopted - 2019 In February 2016, the Financial Accounting Standards Board (the “FASB”) issued guidance on leases. Under this guidance, a lessee is required to recognize lease liabilities and corresponding right-of-use assets for leases with terms of more than one year, whereas under the prior guidance, a lessee was only required to recognize assets and liabilities for those leases qualifying as capital leases. This guidance also requires new disclosures about the amount, timing and uncertainty of cash flows arising from leases. The accounting by lessors remains largely unchanged. This guidance became effective in the first quarter of 2019 for public companies, with early adoption permitted. A modified retrospective transition approach was elected for all leases in existence as of, or entered into after, the beginning of the earliest comparative period presented in the financial statements. Alleghany adopted this guidance in the first quarter of 2019 and the implementation did not have a material impact on its results of operations and financial condition. As part of its implementation, Alleghany elected to not separate lease components from non-lease components (such as office cleanings, security and maintenance services provided by Alleghany’s lessors for certain of its leases). Alleghany also elected the package of practical expedients under the transition guidance, which allowed Alleghany to not reevaluate existing lease classifications, among others. As of January 1, 2019, Alleghany’s adoption of this guidance resulted in recognition of an additional right-of-use asset of approximately $0.2 billion and a corresponding lease liability of $0.2 billion. See Note 12(b) to Notes to Consolidated Financial Statements set forth in Part II, Item 8, “Financial Statements and Supplementary Data” of the 2019 Form 10-K for further information on Alleghany’s leases. In August 2017, the FASB issued guidance that simplifies the requirements to achieve hedge accounting, better reflects the economic results of hedging in financial statements and improves the alignment between hedge accounting and a company’s risk management activities. This guidance was effective in the first quarter of 2019 for public companies, with early adoption permitted. Alleghany adopted this guidance in the first quarter of 2019 and the implementation did not have a material impact on its results of operations and financial condition. Recently Adopted – 2020 In June 2016, the FASB issued guidance on credit losses. Under this guidance, a company is required to measure all expected credit losses on loans, reinsurance recoverables and other financial assets accounted for at cost or amortized cost, as applicable, over the remaining expected life of such assets. Estimates of expected credit losses are to be based on historical experience, current conditions and reasonable and supportable forecasts. Under former FASB guidance, credit losses on these assets generally required a company to recognize credit losses when it was probable that a loss had been incurred. Credit losses for securities accounted for on an available for sale (“AFS”) basis are to be measured in a manner similar to GAAP as applied under former guidance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was effective in the first quarter of 2020 for public companies, with early adoption permitted. Alleghany adopted this guidance in the first quarter of 2020. As of January 1, 2020, Alleghany increased its allowances for credit losses on certain financial assets accounted for at cost or amortized cost by $4.5 million and recorded an after-tax cumulative effect reduction in opening retained earnings of $3.6 million. The increase in allowances for credit losses primarily relates to reinsurance recoverables and commercial mortgage loans. See Note 4 of this Form 10-Q for further information on Alleghany’s reinsurance recoverables and Note 3(i) of this Form 10-Q for further information on Alleghany’s investments in commercial mortgage loans. The increase in allowances for credit losses also relates to premium balances receivable. Estimates of expected credit losses for all of these assets are based on certain market-based indicators of credit quality, which are updated on an annual basis and re-assessed at least quarterly. Related credit loss expenses are recorded as a component of other operating expenses. As of January 1, 2020, credit losses for Alleghany’s AFS securities are recorded through an allowance for credit losses on the consolidated balance sheets and as a change in allowance for credit losses on AFS securities in the consolidated statements of earnings and comprehensive income. See Note 3(f) of this Form 10-Q for further information on the credit quality for Alleghany’s AFS securiti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was effective in the first quarter of 2020 for public companies, with early adoption permitted. Alleghany adopted this guidance in the first quarter of 2020 and the implementation did not have a material impact on its results of operations and financial condition. See Note 2 to Notes to Consolidated Financial Statements set forth in Part II, Item 8, “Financial Statements and Supplementary Data” of the 2019 Form 10-K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compan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was effective for interim and annual periods beginning after December 15, 2019, with early adoption permitted with respect to any eliminated or modified disclosures. Alleghany adopted this guidance in the first quarter of 2020 and the implementation did not impact its results of operations or financial condition. See Note 2 of this Form 10-Q for further information on the fair value of Alleghany’s financial instruments. In March 2020, the FASB issued guidance to expedite and simplify the accounting associated with the anticipated migration away from the widely-used London Inter-bank Offered Rate and other similar rates as benchmark interest rates after 2021. Under pre-existing GAAP, such modifications made to: (i) loans and certain other contracts would require re-assessments of the accounting for those contacts, such as whether they were extinguished and remeasured from an accounting perspective; and (ii) derivative contracts may cause a change in accounting, such as a possible dedesignation of hedge accounting. This new guidance largely eliminates these requirements as a result of this migration to one or more new benchmark rates and is generally applicable for contract modifications made prior to December 31, 2022. Alleghany adopted this guidance in March 2020 and the implementation did not have an impact on its results of operations and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Carrying Value and Estimated Fair Value of Consolidated Financial Instruments</t>
        </is>
      </c>
      <c r="B4" s="4" t="inlineStr">
        <is>
          <t xml:space="preserve">The following table presents the carrying value and estimated fair value of Alleghany’s consolidated financial instruments as of June 30, 2020 and December 31, 2019:
June 30, 2020
December 31, 2019
Carrying Value
Fair Value
Carrying Value
Fair Value
($ in millions)
Assets
Investments (excluding equity method investments and loans) (1)
$
17,509.1
$
17,509.1
$
17,632.3
$
17,632.3
Liabilities
Senior notes and other debt (2)
$
2,017.9
$
2,283.2
$
1,751.1
$
1,962.7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The fair value of all other categories of investments is disclosed below.
(2)
See Note 11 of this Form 10-Q for additional information on the senior notes and other debt. </t>
        </is>
      </c>
    </row>
    <row r="5">
      <c r="A5" s="4" t="inlineStr">
        <is>
          <t>Financial Instruments Measured at Fair Value and Level of Fair Value Hierarchy of Inputs</t>
        </is>
      </c>
      <c r="B5" s="4" t="inlineStr">
        <is>
          <t xml:space="preserve">The following tables present Alleghany’s financial instruments measured at fair value and the level of the fair value hierarchy of inputs used as of June 30, 2020 and December 31, 2019:
Level 1
Level 2
Level 3
Total
($ in millions)
As of June 30, 2020
Equity securities:
Common stock
$
1,430.5
$
3.5
$
—
$
1,434.0
Preferred stock
—
3.1
2.0
5.1
Total equity securities
1,430.5
6.6
2.0
1,439.1
Debt securities:
U.S. government obligations
—
1,155.7
—
1,155.7
Municipal bonds
—
2,386.2
—
2,386.2
Foreign government obligations
—
766.8
—
766.8
U.S. corporate bonds
—
3,381.9
620.5
4,002.4
Foreign corporate bonds
—
1,116.7
171.4
1,288.1
Mortgage and asset-backed securities:
Residential mortgage-backed securities (“RMBS”) (1)
—
2,143.3
2.5
2,145.8
Commercial mortgage-backed securities (“CMBS”)
—
865.8
5.5
871.3
Other asset-backed securities (2)
—
1,570.7
763.0
2,333.7
Total debt securities
—
13,387.1
1,562.9
14,950.0
Short-term investments
—
1,119.7
—
1,119.7
Other invested assets (3)
—
—
0.3
0.3
Total investments (excluding equity method investments and loans)
$
1,430.5
$
14,513.4
$
1,565.2
$
17,509.1
Senior notes and other debt
$
—
$
1,844.9
$
438.3
$
2,283.2
Level 1
Level 2
Level 3
Total
($ in millions)
As of December 31, 2019
Equity securities:
Common stock
$
2,498.1
$
3.3
$
—
$
2,501.4
Preferred stock
—
2.1
2.0
4.1
Total equity securities
2,498.1
5.4
2.0
2,505.5
Debt securities:
U.S. government obligations
—
1,215.0
—
1,215.0
Municipal bonds
—
2,307.9
—
2,307.9
Foreign government obligations
—
690.7
—
690.7
U.S. corporate bonds
—
2,754.0
605.0
3,359.0
Foreign corporate bonds
—
1,208.7
168.7
1,377.4
Mortgage and asset-backed securities:
RMBS (1)
—
1,838.5
1.9
1,840.4
CMBS
—
865.9
5.8
871.7
Other asset-backed securities (2)
—
1,692.9
856.7
2,549.6
Total debt securities
—
12,573.6
1,638.1
14,211.7
Short-term investments
—
914.8
—
914.8
Other invested assets (3)
—
—
0.3
0.3
Total investments (excluding equity method investments and loans)
$
2,498.1
$
13,493.8
$
1,640.4
$
17,632.3
Senior notes and other debt
$
—
$
1,595.6
$
367.1
$
1,962.7
(1)
Primarily includes government agency pass-through securities guaranteed by a government agency or government sponsored enterprise, among other types of RMBS.
(2)
Includes $748.5 million and $834.2 million of collateralized loan obligations as of June 30, 2020 and December 31, 2019, respectively.
( 3 )
Includes partnership and non-marketable equity investments accounted for at fair value, and excludes investments accounted for using the equity method. </t>
        </is>
      </c>
    </row>
    <row r="6">
      <c r="A6" s="4" t="inlineStr">
        <is>
          <t>Reconciliations of Changes in Level Three Assets Measured at Fair Value</t>
        </is>
      </c>
      <c r="B6" s="4" t="inlineStr">
        <is>
          <t xml:space="preserve">The following tables present reconciliations of the changes in Level 3 assets during the six months ended June 30, 2020 and 2019 measured at fair value:
Debt Securities
Mortgage and asset-backed
Six Months Ended June 30, 2020
Preferred Stock
U.S. Corporate Bonds
Foreign Corporate Bonds
RMBS
CMBS
Other Asset- backed Securities
Other Invested Assets (1)
Total
($ in millions)
Balance as of January 1, 2020
$
2.0
$
605.0
$
168.7
$
1.9
$
5.8
$
856.7
$
0.3
$
1,640.4
Net realized/unrealized gains (losses) included in:
Net earnings (losses) (2)
—
(3.8
)
0.1
—
—
(9.5
)
—
(13.2
)
Other comprehensive income (loss)
—
14.6
3.2
(0.2
)
(0.3
)
(24.4
)
—
(7.1
)
Purchases
—
14.0
12.7
1.0
—
46.6
—
74.3
Sales
—
—
(0.8
)
—
—
(54.7
)
—
(55.5
)
Issuances
—
—
—
—
—
—
—
—
Settlements
—
(9.3
)
(9.2
)
(0.2
)
—
(37.2
)
—
(55.9
)
Transfers into Level 3
—
—
—
—
—
—
—
—
Transfers out of Level 3
—
—
(3.3
)
—
—
(14.5
)
—
(17.8
)
Balance as of June 30, 2020
$
2.0
$
620.5
$
171.4
$
2.5
$
5.5
$
763.0
$
0.3
$
1,565.2
Debt Securities
Mortgage and asset-backed
Six Months Ended June 30, 2019
Preferred Stock
U.S. Corporate Bonds
Foreign Corporate Bonds
CMBS
Other Asset- backed Securities
Other Invested Assets (1)
Total
($ in millions)
Balance as of January 1, 2019
$
5.4
$
425.7
$
126.9
$
—
$
1,266.9
$
0.7
$
1,825.6
Net realized/unrealized gains (losses) included in:
Net (losses) (2)
(1.6
)
(10.0
)
(0.1
)
—
(0.7
)
(0.2
)
(12.6
)
Other comprehensive income (loss)
—
31.3
5.4
—
20.5
(0.1
)
57.1
Purchases
0.3
90.9
13.9
0.2
56.8
0.1
162.2
Sales
—
—
(5.6
)
—
(300.2
)
—
(305.8
)
Issuances
—
—
—
—
—
—
—
Settlements
—
(3.6
)
(7.7
)
—
(71.5
)
—
(82.8
)
Transfers into Level 3
—
1.3
14.7
—
—
—
16.0
Transfers out of Level 3
—
(1.0
)
(1.6
)
(0.2
)
(12.1
)
—
(14.9
)
Balance as of June 30, 2019
$
4.1
$
534.6
$
145.9
$
-
$
959.7
$
0.5
$
1,644.8
(1)
Includes partnership and non-marketable equity investments accounted for at fair value.
(2)
There were no credit losses recorded in net earnings related to Level 3 assets still held as of June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mortized Cost and Fair Value of Available For Sale Securities</t>
        </is>
      </c>
      <c r="B4" s="4" t="inlineStr">
        <is>
          <t>The following tables present the amortized cost and the fair value of AFS securities as of June 30, 2020 and December 31, 2019:
Amortized Cost
Gross Unrealized Gains
Gross Unrealized Losses
Allowance for Credit Losses (2)
Fair Value
($ in millions)
As of June 30, 2020
Debt securities:
U.S. government obligations
$
1,102.2
$
53.8
$
(0.3
)
$
—
$
1,155.7
Municipal bonds
2,246.8
141.2
(1.8
)
—
2,386.2
Foreign government obligations
733.7
33.6
(0.5
)
—
766.8
U.S. corporate bonds
3,758.5
261.0
(9.5
)
(7.6
)
4,002.4
Foreign corporate bonds
1,252.5
42.5
(6.0
)
(0.9
)
1,288.1
Mortgage and asset-backed securities:
RMBS
2,063.7
82.7
(0.6
)
—
2,145.8
CMBS
862.5
33.8
(25.0
)
—
871.3
Other asset-backed securities (1)
2,375.6
37.8
(79.3
)
(0.4
)
2,333.7
Total debt securities
14,395.5
686.4
(123.0
)
(8.9
)
14,950.0
Short-term investments
1,119.7
—
—
—
1,119.7
Total investments
$
15,515.2
$
686.4
$
(123.0
)
$
(8.9
)
$
16,069.7
Amortized Cost
Gross Unrealized Gains
Gross Unrealized Losses
Fair Value
($ in millions)
As of December 31, 2019
Debt securities:
U.S. government obligations
$
1,198.5
$
19.3
$
(2.8
)
$
1,215.0
Municipal bonds
2,190.5
118.7
(1.3
)
2,307.9
Foreign government obligations
675.9
16.4
(1.6
)
690.7
U.S. corporate bonds
3,206.2
155.1
(2.3
)
3,359.0
Foreign corporate bonds
1,348.1
32.2
(2.9
)
1,377.4
Mortgage and asset-backed securities:
RMBS
1,785.1
56.1
(0.8
)
1,840.4
CMBS
849.9
23.2
(1.4
)
871.7
Other asset-backed securities (1)
2,544.5
24.8
(19.7
)
2,549.6
Total debt securities
13,798.7
445.8
(32.8
)
14,211.7
Short-term investments
914.8
—
—
914.8
Total investments
$
14,713.5
$
445.8
$
(32.8
)
$
15,126.5
(1)
Includes $748.5 million and $834.2 million of collateralized loan obligations as of June 30, 2020 and December 31, 2019, respectively.
(2)
See Note 1(c) of this Form 10-Q for further information regarding Alleghany’s adoption of new credit loss accounting guidance.</t>
        </is>
      </c>
    </row>
    <row r="5">
      <c r="A5" s="4" t="inlineStr">
        <is>
          <t>Amortized Cost and Estimated Fair Value of Debt Securities by Contractual Maturity</t>
        </is>
      </c>
      <c r="B5" s="4" t="inlineStr">
        <is>
          <t xml:space="preserve">The following table presents the amortized cost and estimated fair value of debt securities by contractual maturity as of June 30, 2020. Expected maturities will differ from contractual maturities because borrowers may have the right to call or prepay obligations with or without call or prepayment penalties.
Amortized Cost
Fair Value
($ in millions)
As of June 30, 2020
Short-term investments due in one year or less
$
1,119.7
$
1,119.7
Mortgage and asset-backed securities (1)
5,301.8
5,350.8
Debt securities with maturity dates:
One year or less
423.1
427.2
Over one through five years
3,431.6
3,568.9
Over five through ten years
3,172.4
3,363.3
Over ten years
2,066.6
2,239.8
Total debt securities
$
14,395.5
$
14,950.0
(1)
Mortgage and asset-backed securities by their nature do not generally have single maturity dates. </t>
        </is>
      </c>
    </row>
    <row r="6">
      <c r="A6" s="4" t="inlineStr">
        <is>
          <t>Net Investment Income</t>
        </is>
      </c>
      <c r="B6" s="4" t="inlineStr">
        <is>
          <t>The following table presents net investment income for the three and six months ended June 30, 2020 and 2019:
Three Months Ended
Six Months Ended
June 30,
June 30,
2020
2019
2020
2019
($ in millions)
Interest income
$
109.2
$
127.2
$
228.5
$
246.5
Dividend income
5.2
9.4
15.2
19.2
Investment expenses
(7.2
)
(7.2
)
(14.4
)
(14.7
)
Partnerships and other investment results
11.5
13.3
1.4
14.8
Total
$
118.7
$
142.7
$
230.7
$
265.8</t>
        </is>
      </c>
    </row>
    <row r="7">
      <c r="A7" s="4" t="inlineStr">
        <is>
          <t>Summary of Changes in Fair Value of Equity Securities</t>
        </is>
      </c>
      <c r="B7" s="4" t="inlineStr">
        <is>
          <t>The following table presents changes in the fair value of equity securities for the three and six months ended June 30, 2020 and 2019:
Three Months Ended
Six Months Ended
June 30,
June 30,
2020
2019
2020
2019
($ in millions)
Change in the fair value of equity securities sold during the period
$
50.7
$
11.8
$
(114.2
)
$
73.9
Change in the fair value of equity securities held at the end of the period
191.5
131.9
(166.6
)
462.1
Change in the fair value of equity securities
$
242.2
$
143.7
$
(280.8
)
$
536.0</t>
        </is>
      </c>
    </row>
    <row r="8">
      <c r="A8" s="4" t="inlineStr">
        <is>
          <t>Amounts of Gross Realized Capital Gains and Gross Realized Capital Losses of Available For Sale Securities</t>
        </is>
      </c>
      <c r="B8" s="4" t="inlineStr">
        <is>
          <t>The following table presents amounts of gross realized capital gains and gross realized capital losses for the three and six months ended June 30, 2020 and 2019:
Three Months Ended
Six Months Ended
June 30,
June 30,
2020
2019
2020
2019
($ in millions)
Gross realized capital gains
$
28.5
$
13.6
$
87.4
$
25.7
Gross realized capital (losses)
(66.6
)
(1.2
)
(112.5
)
(8.9
)
Net realized capital gains
$
(38.1
)
$
12.4
$
(25.1
)
$
16.8</t>
        </is>
      </c>
    </row>
    <row r="9">
      <c r="A9" s="4" t="inlineStr">
        <is>
          <t>Allowance for Credit Losses on Available for Sale Securities</t>
        </is>
      </c>
      <c r="B9" s="4" t="inlineStr">
        <is>
          <t xml:space="preserve">The following table presents a rollforward of Alleghany’s allowance for credit losses on AFS securities for the three and six months ended June 30, 2020:
Three Months Ended
Six Months Ended
June 30, 2020
June 30, 2020
Allowance for Credit Losses
($ in millions)
Beginning balance
$
31.4
$
—
Beginning balance - cumulative effect of an accounting change (1)
—
—
Provision for credit losses
(17.0
)
14.4
Charge-offs
(5.5
)
(5.5
)
Recoveries
—
—
Balance as of June 30, 2020
$
8.9
$
8.9
(1)
See Note 1(c) of this Form 10-Q for further information regarding Alleghany’s adoption of new credit loss accounting guidance. </t>
        </is>
      </c>
    </row>
    <row r="10">
      <c r="A10" s="4" t="inlineStr">
        <is>
          <t>Summary of Rating of Debt securities</t>
        </is>
      </c>
      <c r="B10" s="4" t="inlineStr">
        <is>
          <t>The following table presents the ratings of Alleghany’s debt securities as of June 30, 2020:
Ratings as of June 30, 2020
AAA / Aaa
AA / Aa
A
BBB / Baa
Below BBB / Baa or Not Rated (1)
Total
($ in millions)
U.S. government obligations
$
—
$
1,155.7
$
—
$
—
$
—
$
1,155.7
Municipal bonds
226.7
1,603.5
485.2
69.8
1.0
2,386.2
Foreign government obligations
330.0
338.6
97.1
1.1
—
766.8
U.S. corporate bonds
40.7
365.9
1,847.6
1,413.1
335.1
4,002.4
Foreign corporate bonds
237.3
98.5
616.4
301.6
34.3
1,288.1
Mortgage and asset-backed securities:
RMBS
2.5
2,138.2
—
1.0
4.1
2,145.8
CMBS
287.6
412.5
170.9
0.3
—
871.3
Other asset-backed securities
926.1
574.0
466.9
272.8
93.9
2,333.7
Total debt securities
$
2,050.9
$
6,686.9
$
3,684.1
$
2,059.7
$
468.4
$
14,950.0
Percentage of debt securities
13.7
%
44.7
%
24.7
%
13.8
%
3.1
%
100.0
%
(1)
Consists of $124.5 million of securities rated BB / Ba, $168.3 million of securities rated B, $20.1 million of securities rated CCC, $1.2 million of securities rated CC, $2.3 million of securities rated below CC and $152.0 million of not rated securities.</t>
        </is>
      </c>
    </row>
    <row r="11">
      <c r="A11" s="4" t="inlineStr">
        <is>
          <t>Gross Unrealized Losses and Related Fair Values for AFS Securities for which an Allowance for Credit Losses has Not Been Recorded Grouped by Duration of Time in Continuous Unrealized Loss Position</t>
        </is>
      </c>
      <c r="B11" s="4" t="inlineStr">
        <is>
          <t>The following tables present gross unrealized losses and related fair values for Alleghany’s AFS securities for which an allowance for credit losses has not been recorded, grouped by duration of time in a continuous unrealized loss position, as of June 30, 2020 and December 31, 2019:
Less Than 12 Months
12 Months or More
Total
Fair Value
Gross Unrealized Losses
Fair Value
Gross Unrealized Losses
Fair Value
Gross Unrealized Losses
($ in millions)
As of June 30, 2020
Debt securities:
U.S. government obligations
$
110.7
$
0.3
$
—
$
—
$
110.7
$
0.3
Municipal bonds
95.2
1.8
—
—
95.2
1.8
Foreign government obligations
92.1
0.5
—
—
92.1
0.5
U.S. corporate bonds
373.6
9.2
4.2
0.3
377.8
9.5
Foreign corporate bonds
252.4
6.0
0.9
—
253.3
6.0
Mortgage and asset-backed securities:
RMBS
307.9
0.6
0.4
—
308.3
0.6
CMBS
332.3
25.0
0.2
—
332.5
25.0
Other asset-backed securities
684.7
46.2
520.3
33.1
1,205.0
79.3
Total temporarily impaired securities
$
2,248.9
$
89.6
$
526.0
$
33.4
$
2,774.9
$
123.0
Less Than 12 Months
12 Months or More
Total
Fair Value
Gross Unrealized Losses
Fair Value
Gross Unrealized Losses
Fair Value
Gross Unrealized Losses
($ in millions)
As of December 31, 2019
Debt securities:
U.S. government obligations
$
120.3
$
2.0
$
99.7
$
0.8
$
220.0
$
2.8
Municipal bonds
90.2
1.3
4.3
—
94.5
1.3
Foreign government obligations
198.5
1.2
33.8
0.4
232.3
1.6
U.S. corporate bonds
113.8
1.6
27.6
0.7
141.4
2.3
Foreign corporate bonds
212.0
2.3
66.9
0.6
278.9
2.9
Mortgage and asset-backed securities:
RMBS
48.7
0.3
48.6
0.5
97.3
0.8
CMBS
126.8
1.4
1.2
—
128.0
1.4
Other asset-backed securities
422.9
2.7
715.9
17.0
1,138.8
19.7
Total temporarily impaired securities
$
1,333.2
$
12.8
$
998.0
$
20.0
$
2,331.2
$
32.8</t>
        </is>
      </c>
    </row>
    <row r="12">
      <c r="A12" s="4" t="inlineStr">
        <is>
          <t>Allowance for Credit Losses on Commercial Mortgage Loans</t>
        </is>
      </c>
      <c r="B12" s="4" t="inlineStr">
        <is>
          <t xml:space="preserve">The following table presents a rollforward of Alleghany’s allowance for credit losses on commercial mortgage loans for the three and six months ended June 30, 2020:
Three Months Ended
Six Months Ended
June 30, 2020
June 30, 2020
Allowance for Credit Losses
($ in millions)
Beginning balance
$
2.0
$
—
Beginning balance - cumulative effect of an accounting change (1)
—
0.8
Provision for credit losses
(0.7
)
0.5
Charge-offs
—
—
Recoveries
—
—
Balance as of June 30, 2020
$
1.3
$
1.3
(1)
See Note 1(c) of this Form 10-Q for further information regarding Alleghany’s adoption of new credit loss accounting guid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Ceded (Tables)</t>
        </is>
      </c>
      <c r="B1" s="2" t="inlineStr">
        <is>
          <t>6 Months Ended</t>
        </is>
      </c>
    </row>
    <row r="2">
      <c r="B2" s="2" t="inlineStr">
        <is>
          <t>Jun. 30, 2020</t>
        </is>
      </c>
    </row>
    <row r="3">
      <c r="A3" s="3" t="inlineStr">
        <is>
          <t>Insurance [Abstract]</t>
        </is>
      </c>
    </row>
    <row r="4">
      <c r="A4" s="4" t="inlineStr">
        <is>
          <t>Reinsurance Recoverables, Recorded After Allowance for Credit Losses</t>
        </is>
      </c>
      <c r="B4" s="4" t="inlineStr">
        <is>
          <t>Amounts recoverable from reinsurers are recognized in a manner consistent with the loss and loss adjustment expense (“LAE”) liabilities associated with the reinsurance placement and presented on the balance sheet as reinsurance recoverables, and are recorded after an allowance for credit losses. Reinsurance recoverable balances as of June 30, 2020 and December 31, 2019 are presented in the table below:
As of June 30,
As of December 31,
2020
2019
($ in millions)
Reinsurance recoverables on paid losses
$
76.1
$
98.1
Ceded outstanding loss and LAE
1,470.5
1,583.9
Reinsurance recoverables, before allowance for credit losses
1,546.6
1,682.0
Allowance for credit losses
(6.9
)
—
Total
$
1,539.7
$
1,682.0</t>
        </is>
      </c>
    </row>
    <row r="5">
      <c r="A5" s="4" t="inlineStr">
        <is>
          <t>Information Regarding Concentration of Reinsurance Recoverables and Ratings Profile of Our Reinsurers</t>
        </is>
      </c>
      <c r="B5" s="4" t="inlineStr">
        <is>
          <t xml:space="preserve">The following table presents information regarding concentration of Alleghany’s reinsurance recoverables and the ratings profile of our reinsurers as of June 30, 2020:
Reinsurer (1)
Rating (2)
Amount
Percentage
($ in millions)
Syndicates at Lloyd's of London
A (Excellent)
$
128.2
8.3
%
Kane SAC Ltd, Rondout Segregated Account (3)
not rated
106.0
6.9
%
PartnerRe Ltd
A (Excellent)
94.4
6.1
%
Fairfax Financial Holdings Ltd
A (Superior)
91.7
5.9
%
Swiss Reinsurance Company
A+ (Superior)
90.5
5.9
%
Third Point Reinsurance Group
A- (Excellent)
82.8
5.4
%
RenaissanceRe Holdings Ltd
A+ (Superior)
75.2
4.9
%
W.R. Berkley Corporation
A+ (Superior)
69.2
4.5
%
Kane SAC Ltd, Bowery Segregated Account (3)
not rated
60.4
3.9
%
Chubb
A+ (Superior)
57.2
3.7
%
All other reinsurers
691.0
44.5
%
Total reinsurance recoverables, before allowance for credit losses (4)
$
1,546.6
100.0
%
Allowance for credit losses
(6.9
)
Total
$
1,539.7
Secured reinsurance recoverables (3)
$
570.8
36.9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70 percent of our reinsurance recoverables balance as of June 30, 2020 was due from reinsurers having an A.M. Best Company, Inc. financial strength rating of A (Excellent) or higher, with a majority of the other reinsurance recoverables being secured by funds held, trust agreements or letters of credit. </t>
        </is>
      </c>
    </row>
    <row r="6">
      <c r="A6" s="4" t="inlineStr">
        <is>
          <t>Allowance for Credit Losses on Reinsurance Recoverables</t>
        </is>
      </c>
      <c r="B6" s="4" t="inlineStr">
        <is>
          <t>The following table presents a rollforward of Alleghany’s allowance for credit losses on reinsurance recoverables for the three and six months ended June 30, 2020:
Three Months Ended
Six Months Ended
June 30, 2020
June 30, 2020
Allowance for Credit Losses
($ in millions)
Beginning balance
$
6.8
$
—
Beginning balance - cumulative effect of an accounting change (1)
—
3.3
Provision for credit losses (2)
0.1
3.6
Charge-offs
—
—
Recoveries
—
—
Balance as of June 30, 2020
$
6.9
$
6.9
(1)
See Note 1(c) of this Form 10-Q for further information regarding Alleghany’s adoption of new credit loss accounting guidance.
(2)
For the six months ended June 30, 2020, primarily reflects the change in estimates of expected credit losses based on current conditions and reasonable and supportable forecasts, including estimates from the Pandemic, as defined in Note 9(a) of this Form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iability for Loss and LAE (Tables)</t>
        </is>
      </c>
      <c r="B1" s="2" t="inlineStr">
        <is>
          <t>6 Months Ended</t>
        </is>
      </c>
    </row>
    <row r="2">
      <c r="B2" s="2" t="inlineStr">
        <is>
          <t>Jun. 30, 2020</t>
        </is>
      </c>
    </row>
    <row r="3">
      <c r="A3" s="3" t="inlineStr">
        <is>
          <t>Insurance [Abstract]</t>
        </is>
      </c>
    </row>
    <row r="4">
      <c r="A4" s="4" t="inlineStr">
        <is>
          <t>Activity in Liability for Loss and Loss Adjustment Expense</t>
        </is>
      </c>
      <c r="B4" s="4" t="inlineStr">
        <is>
          <t xml:space="preserve">The following table presents the activity in the liability for loss and LAE for the six months ended June 30, 2020 and 2019:
Six Months Ended
June 30,
2020
2019
($ in millions)
Reserves as of January 1
$
11,928.4
$
12,250.3
Less: reinsurance recoverables (1)
1,583.9
1,857.4
Net reserves as of January 1
10,344.5
10,392.9
Other adjustments
(2.3
)
(1.4
)
Incurred loss and LAE, net of reinsurance, related to:
Current year
2,145.5
1,683.3
Prior years
(93.7
)
(94.0
)
Total incurred loss and LAE, net of reinsurance
2,051.8
1,589.3
Paid loss and LAE, net of reinsurance, related to: (2)
Current year
271.0
248.0
Prior years
1,523.7
1,651.5
Total paid loss and LAE, net of reinsurance
1,794.7
1,899.5
Foreign currency exchange rate effect
(18.5
)
(6.6
)
Net reserves as of June 30
10,580.8
10,074.7
Reinsurance recoverables as of June 30 (1)
1,470.5
1,557.1
Reserves as of June 30
$
12,051.3
$
11,631.8
(1)
Reinsurance recoverables in this table include only ceded loss and LAE reserves.
(2)
Includes paid losses, net of reinsurance, related to commutations. </t>
        </is>
      </c>
    </row>
    <row r="5">
      <c r="A5" s="4" t="inlineStr">
        <is>
          <t>(Favorable) Unfavorable Prior Accident Year Loss Reserve Development</t>
        </is>
      </c>
      <c r="B5" s="4" t="inlineStr">
        <is>
          <t>The following table presents the (favorable) unfavorable prior accident year loss reserve development for the three and six months ended June 30, 2020 and 2019:
Three Months Ended
Six Months Ended
June 30,
June 30,
2020
2019
2020
2019
($ in millions)
Reinsurance Segment
Property:
Catastrophe events
$
0.5
$
(9.9
)
(1)
$
(31.9
)
(2)
$
(1.5
)
(3)
Non-catastrophe
(13.5
)
(4)
(6.3
)
(5)
(27.8
)
(4)
(25.4
)
(6)
Total
(13.0
)
(16.2
)
(59.7
)
(26.9
)
Casualty &amp; other:
Malpractice Treaties (7)
—
(1.4
)
-
(1.4
)
Catastrophe events
(3.8
)
0.7
(2.4
)
(0.5
)
Other
(34.4
)
(8)
(27.9
)
(9)
(46.8
)
(10)
(52.4
)
(11)
Total
(38.2
)
(28.6
)
(49.2
)
(54.3
)
Total Reinsurance Segment
(51.2
)
(44.8
)
(108.9
)
(81.2
)
Insurance Segment
RSUI:
Casualty
16.5
(12)
(12.1
)
(13)
15.5
(12)
(17.7
)
(13)
Property and other
—
(0.4
)
(0.5
)
1.5
(14)
Total
16.5
(12.5
)
15.0
(16.2
)
CapSpecialty
—
0.7
0.2
3.4
(15)
Total incurred related to prior years
$
(34.7
)
$
(56.6
)
$
(93.7
)
$
(94.0
)
(1)
Primarily reflects favorable prior accident year loss reserve development related to wildfires in California in the 2018 accident year.
( 2 )
Primarily reflects favorable prior accident year loss reserve development related to Typhoon Hagibis in the 2019 accident year and, to a lesser extent, catastrophic events in the 2018 accident year.
(3)
Primarily reflects favorable prior accident year loss reserve development related to wildfires in California in the 2018 accident year, partially offset by unfavorable prior accident year loss reserve development related to Typhoon Jebi in the 2018 accident year.
(4)
Primarily reflects favorable prior accident year loss reserve development in the 2017 and 2019 accident years.
(5)
Primarily reflects favorable prior accident year loss reserve development in the 2018 accident year.
(6)
Primarily reflects favorable prior accident year loss reserve development in the 2016 and 2018 accident years.
(7)
Represents certain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 8 )
Primarily reflects favorable prior accident year loss reserve development in the longer-tailed lines of business in the 2016 and earlier accident years and in the shorter-tailed lines of business in the 2017 accident year, partially offset by unfavorable prior accident year development in the shorter-tailed lines of business in the 2018 and 2019 accident years.
(9 )
Primarily reflects favorable prior accident year loss reserve development in the longer-tailed lines of business in the 2013 and prior accident years.
(10 )
Primarily reflects favorable prior accident year loss reserve development in the longer-tailed lines of business in the 2013 and earlier accident years and in the shorter-tailed lines of business in the 2017 accident year, partially offset by unfavorable prior accident year development in the shorter-tailed lines of business in the 2014 through 2016, 2018 and 2019 accident years.
(1 1 )
Primarily reflects favorable prior accident year loss reserve development in the longer-tailed lines of business in the 2013 and prior accident years and in the shorter-tailed lines of business in the 2012 through 2014 accident years.
(1 2 )
Primarily reflects unfavorable prior accident year loss reserve development in the professional liability lines of business in the 2017 through 2019 accident years, partially offset by favorable prior accident year loss reserve development in the directors’ and officers’ liability and umbrella/excess lines of business in the 2011 through 2015 accident years.
(1 3 )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recent accident years.
(1 4 )
Primarily reflects unfavorable prior accident year loss reserve development related to the assumed property reinsurance lines of business from catastrophe losses in recent accident years, partially offset by favorable prior accident year loss reserve development related to Superstorm Sandy in the 2012 accident year and by Hurricane Harvey in the 2017 accident year.
(1 5 )
Primarily reflects unfavorable prior accident year loss reserve development in certain specialty lines of business written through a program administrator in connection with a terminated program in the 2009 and 2010 accident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Common Stock Repurchases</t>
        </is>
      </c>
      <c r="B4" s="4" t="inlineStr">
        <is>
          <t>The following table presents the shares of Common Stock that Alleghany repurchased in the three and six months ended June 30, 2020 and 2019:
Three Months Ended
Six Months Ended
June 30,
June 30,
2020
2019
2020
2019
Shares repurchased
—
19,246
62,540
148,813
Cost of shares repurchased (in millions)
$
—
$
12.7
$
44.3
$
93.2
Average price per share repurchased
$
—
$
658.09
$
707.84
$
625.96</t>
        </is>
      </c>
    </row>
    <row r="5">
      <c r="A5" s="4" t="inlineStr">
        <is>
          <t>Reconciliation of Accumulated Other Comprehensive Income (Loss)</t>
        </is>
      </c>
      <c r="B5" s="4" t="inlineStr">
        <is>
          <t>The following tables present a reconciliation of the changes during the six months ended June 30, 2020 and 2019 in accumulated other comprehensive income (loss) attributable to Alleghany stockholders:
Unrealized Appreciation of Investments
Unrealized Currency Translation Adjustment
Retirement Plans
Total
($ in millions)
Balance as of January 1, 2020
$
321.0
$
(121.8
)
$
(27.9
)
$
171.3
Other comprehensive income (loss), net of tax:
Other comprehensive income (loss) before reclassifications
135.1
1.1
0.9
137.1
Reclassifications from accumulated other comprehensive income
(16.4
)
—
—
(16.4
)
Total
118.7
1.1
0.9
120.7
Balance as of June 30, 2020
$
439.7
$
(120.7
)
$
(27.0
)
$
292.0
Unrealized Appreciation of Investments
Unrealized Currency Translation Adjustment
Retirement Plans
Total
($ in millions)
Balance as of January 1, 2019
$
(61.6
)
$
(124.7
)
$
(15.7
)
$
(202.0
)
Other comprehensive income (loss), net of tax:
Other comprehensive income (loss) before reclassifications
356.0
2.3
1.1
359.4
Reclassifications from accumulated other comprehensive income
(5.4
)
—
—
(5.4
)
Total
350.6
2.3
1.1
354.0
Balance as of June 30, 2019
$
289.0
$
(122.4
)
$
(14.6
)
$
152.0</t>
        </is>
      </c>
    </row>
    <row r="6">
      <c r="A6" s="4" t="inlineStr">
        <is>
          <t>Reclassifications of Accumulated Other Comprehensive Income (Loss)</t>
        </is>
      </c>
      <c r="B6" s="4" t="inlineStr">
        <is>
          <t xml:space="preserve">The following table presents reclassifications out of accumulated other comprehensive income (loss) attributable to Alleghany stockholders during the three and six months ended June 30, 2020 and 2019:
Three Months Ended
Six Months Ended
Accumulated Other
June 30,
June 30,
Comprehensive Income Component
Line in Consolidated Statement of Earnings
2020
2019
2020
2019
($ in millions)
Unrealized appreciation of investments:
Net realized capital gains (1)
$
9.9
$
(12.4
)
$
(35.2
)
$
(16.8
)
Change in allowance for credit losses on available for sale securities
(17.0
)
—
14.4
10.0
Income taxes
1.5
2.6
4.4
1.4
Total reclassifications:
Net (earnings)
$
(5.6
)
$
(9.8
)
$
(16.4
)
$
(5.4
)
(1)
For the three months ended June 30, 2020, excludes the $16.3 million Wilbert Remeasurement Gain, and $44.5 million impairment charge from a write-down of SORC oil field assets. For the six months ended June 30, 2020, excludes the $16.3 million Wilbert Remeasurement Gain, a $7.1 million realized loss as a result of an early redemption of debt, a $74.4 million impairment charge from a write-down of SORC oil field assets and a $5.0 million realized gain from a reduction of certain contingent consideration liabiliti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0</t>
        </is>
      </c>
    </row>
    <row r="3">
      <c r="A3" s="3" t="inlineStr">
        <is>
          <t>Earnings Per Share [Abstract]</t>
        </is>
      </c>
    </row>
    <row r="4">
      <c r="A4" s="4" t="inlineStr">
        <is>
          <t>Reconciliation of Earnings and Share Data used in Basic and Diluted (Losses) Earnings per Share Computations</t>
        </is>
      </c>
      <c r="B4" s="4" t="inlineStr">
        <is>
          <t xml:space="preserve">The following table presents a reconciliation of the earnings and share data used in the basic and diluted earnings per share computations for the three and six months ended June 30, 2020 and 2019:
Three Months Ended
Six Months Ended
June 30,
June 30,
2020
2019
2020
2019
($ in millions, except share amounts)
Net earnings (losses) available to Alleghany stockholders
$
177.4
$
295.5
$
(183.8
)
$
735.7
Effect of dilutive securities
—
—
(8.4
)
—
Income available to common stockholders for diluted earnings per share
$
177.4
$
295.5
$
(192.2
)
$
735.7
Weighted average common shares outstanding applicable to basic earnings per share
14,310,874
14,439,545
14,325,772
14,460,400
Effect of dilutive securities
—
—
35,797
14,960
Adjusted weighted average common shares outstanding applicable to diluted earnings per share
14,310,874
14,439,545
14,361,569
14,475,360
Contingently issuable shares (1)
16,758
46,973
(1)
Contingently issuable shares were potentially available in the periods presented, but were not included in the diluted earnings per share computations because the impact was anti-dilutive to the earnings per share calcu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s of Business (Tables)</t>
        </is>
      </c>
      <c r="B1" s="2" t="inlineStr">
        <is>
          <t>6 Months Ended</t>
        </is>
      </c>
    </row>
    <row r="2">
      <c r="B2" s="2" t="inlineStr">
        <is>
          <t>Jun. 30, 2020</t>
        </is>
      </c>
    </row>
    <row r="3">
      <c r="A3" s="3" t="inlineStr">
        <is>
          <t>Segment Reporting [Abstract]</t>
        </is>
      </c>
    </row>
    <row r="4">
      <c r="A4" s="4" t="inlineStr">
        <is>
          <t>Results for Reportable Segments and Corporate Activities</t>
        </is>
      </c>
      <c r="B4" s="4" t="inlineStr">
        <is>
          <t xml:space="preserve">The following tables present segment results for Alleghany’s three reportable segments and for corporate activities for the three and six months ended June 30, 2020 and 2019:
Reinsurance Segment
Insurance Segment
Three Months Ended June 30, 2020
Property
Casualty &amp; other (1)
Total
RSUI
Cap Specialty
Total
Subtotal
Alleghany Capital
Total Segments
Corporate Activities
Consolidated
($ in millions)
Gross premiums written
$
413.3
$
740.6
$
1,153.9
$
474.7
$
101.2
$
575.9
$
1,729.8
$
—
$
1,729.8
$
(8.6
)
$
1,721.2
Net premiums written
355.8
730.7
1,086.5
300.0
91.5
391.5
1,478.0
—
1,478.0
—
1,478.0
Net premiums earned
328.7
742.3
1,071.0
241.5
82.4
323.9
1,394.9
—
1,394.9
—
1,394.9
Net loss and LAE
273.4
504.8
778.2
196.0
50.2
246.2
1,024.4
—
1,024.4
—
1,024.4
Commissions, brokerage and other underwriting expenses
96.8
226.3
323.1
52.7
34.2
86.9
410.0
—
410.0
—
410.0
Underwriting (loss) profit (2)
$
(41.5
)
$
11.2
$
(30.3
)
$
(7.2
)
$
(2.0
)
$
(9.2
)
(39.5
)
—
(39.5
)
—
(39.5
)
Net investment income
115.4
—
115.4
3.3
118.7
Change in the fair value of equity securities
242.2
—
242.2
—
242.2
Net realized capital gains
(10.1
)
16.4
6.3
(44.4
)
(38.1
)
Change in allowance for credit losses on available for sale securities
16.6
—
16.6
0.4
17.0
Noninsurance revenue
8.3
483.2
491.5
1.2
492.7
Other operating expenses
33.3
473.6
506.9
3.4
510.3
Corporate administration
0.5
—
0.5
18.1
18.6
Amortization of intangible assets
0.2
11.9
12.1
—
12.1
Interest expense
6.8
4.3
11.1
11.1
22.2
Earnings (losses) before income taxes
$
292.1
$
9.8
$
301.9
$
(72.1
)
$
229.8
Reinsurance Segment
Insurance Segment
Three Months Ended June 30, 2019
Property
Casualty &amp; other (1)
Total
RSUI
Cap Specialty
Total
Subtotal
Alleghany Capital
Total Segments
Corporate Activities
Consolidated
($ in millions)
Gross premiums written
$
381.6
$
829.1
$
1,210.7
$
372.4
$
93.8
$
466.2
$
1,676.9
$
—
$
1,676.9
$
(6.1
)
$
1,670.8
Net premiums written
305.9
807.0
1,112.9
246.9
86.7
333.6
1,446.5
—
1,446.5
—
1,446.5
Net premiums earned
303.2
771.7
1,074.9
202.4
78.7
281.1
1,356.0
—
1,356.0
—
1,356.0
Net loss and LAE
136.2
508.9
645.1
105.6
46.1
151.7
796.8
—
796.8
—
796.8
Commissions, brokerage and other underwriting expenses
103.8
250.1
353.9
57.9
32.5
90.4
444.3
—
444.3
—
444.3
Underwriting profit (2)
$
63.2
$
12.7
$
75.9
$
38.9
$
0.1
$
39.0
114.9
—
114.9
—
114.9
Net investment income
138.3
0.9
139.2
3.5
142.7
Change in the fair value of equity securities
143.3
—
143.3
0.4
143.7
Net realized capital gains
12.2
0.2
12.4
—
12.4
Change in allowance for credit losses on available for sale securities
—
—
—
—
—
Noninsurance revenue
6.6
593.7
600.3
3.6
603.9
Other operating expenses
26.2
548.3
574.5
7.0
581.5
Corporate administration
1.8
—
1.8
24.2
26.0
Amortization of intangible assets
0.4
8.4
8.8
—
8.8
Interest expense
6.8
4.7
11.5
13.6
25.1
Earnings (losses) before income taxes
$
380.1
$
33.4
$
413.5
$
(37.3
)
$
376.2
Reinsurance Segment
Insurance Segment
Six Months Ended June 30, 2020
Property
Casualty &amp; other (1)
Total
RSUI
Cap Specialty
Total
Subtotal
Alleghany Capital
Total Segments
Corporate Activities
Consolidated
($ in millions)
Gross premiums written
$
825.9
$
1,655.5
$
2,481.4
$
840.6
$
186.7
$
1,027.3
$
3,508.7
$
—
$
3,508.7
$
(16.9
)
$
3,491.8
Net premiums written
668.7
1,628.8
2,297.5
544.5
169.7
714.2
3,011.7
—
3,011.7
—
3,011.7
Net premiums earned
650.1
1,554.0
2,204.1
470.9
164.3
635.2
2,839.3
—
2,839.3
—
2,839.3
Net loss and LAE
521.3
1,119.1
1,640.4
311.9
99.5
411.4
2,051.8
—
2,051.8
—
2,051.8
Commissions, brokerage and other underwriting expenses
202.2
470.7
672.9
110.6
67.9
178.5
851.4
—
851.4
—
851.4
Underwriting (loss) profit (2)
$
(73.4
)
$
(35.8
)
$
(109.2
)
$
48.4
$
(3.1
)
$
45.3
(63.9
)
—
(63.9
)
—
(63.9
)
Net investment income
225.0
1.8
226.8
3.9
230.7
Change in the fair value of equity securities
(279.4
)
—
(279.4
)
(1.4
)
(280.8
)
Net realized capital gains
35.1
21.4
56.5
(81.6
)
(25.1
)
Change in allowance for credit losses on available for sale securities
(14.1
)
—
(14.1
)
(0.3
)
(14.4
)
Noninsurance revenue
15.6
940.5
956.1
4.5
960.6
Other operating expenses
43.1
924.3
967.4
9.6
977.0
Corporate administration
(1.6
)
—
(1.6
)
5.8
4.2
Amortization of intangible assets
0.5
21.2
21.7
—
21.7
Interest expense
13.5
8.1
21.6
19.0
40.6
Earnings (losses) before income taxes
$
(137.2
)
$
10.1
$
(127.1
)
$
(109.3
)
$
(236.4
)
Reinsurance Segment
Insurance Segment
Six Months Ended June 30, 2019
Property
Casualty &amp; other (1)
Total
RSUI
Cap Specialty
Total
Subtotal
Alleghany Capital
Total Segments
Corporate Activities
Consolidated
($ in millions)
Gross premiums written
$
796.7
$
1,645.6
$
2,442.3
$
671.4
$
176.6
$
848.0
$
3,290.3
$
—
$
3,290.3
$
(12.9
)
$
3,277.4
Net premiums written
622.1
1,598.4
2,220.5
448.3
163.3
611.6
2,832.1
—
2,832.1
—
2,832.1
Net premiums earned
612.1
1,492.0
2,104.1
394.8
154.4
549.2
2,653.3
—
2,653.3
—
2,653.3
Net loss and LAE
298.8
999.5
1,298.3
199.9
91.1
291.0
1,589.3
—
1,589.3
—
1,589.3
Commissions, brokerage and other underwriting expenses
207.5
482.4
689.9
111.4
63.1
174.5
864.4
—
864.4
—
864.4
Underwriting profit (2)
$
105.8
$
10.1
$
115.9
$
83.5
$
0.2
$
83.7
199.6
—
199.6
—
199.6
Net investment income
256.3
2.2
258.5
7.3
265.8
Change in the fair value of equity securities
532.4
—
532.4
3.6
536.0
Net realized capital gains
16.2
0.6
16.8
—
16.8
Change in allowance for credit losses on available for sale securities
(10.0
)
—
(10.0
)
—
(10.0
)
Noninsurance revenue
12.0
1,098.7
1,110.7
7.3
1,118.0
Other operating expenses
55.8
1,013.8
1,069.6
14.3
1,083.9
Corporate administration
2.8
—
2.8
42.5
45.3
Amortization of intangible assets
0.6
15.1
15.7
—
15.7
Interest expense
13.6
9.0
22.6
26.1
48.7
Earnings (losses) before income taxes
$
933.7
$
63.6
$
997.3
$
(64.7
)
$
932.6
(1)
Primarily consists of the following reinsurance lines of business: directors’ and officers’ liability; errors and omissions liability; general liability; medical malpractice; ocean marine and aviation; auto liability; accident and health; mortgage reinsurance; surety; and credit.
(2)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t>
        </is>
      </c>
    </row>
    <row r="5">
      <c r="A5" s="4" t="inlineStr">
        <is>
          <t>Summary of Identifiable Assets and Equity</t>
        </is>
      </c>
      <c r="B5" s="4" t="inlineStr">
        <is>
          <t>The following table presents identifiable assets, the portion of identifiable assets related to cash and invested assets and equity attributable to Alleghany for Alleghany’s reportable segments and for corporate activities as of June 30, 2020:
Identifiable Assets
Invested Assets and Cash
Equity Attributable to Alleghany
($ in millions)
Reinsurance segment
$
17,356.0
$
13,990.7
$
5,154.2
Insurance segment
7,072.2
5,324.3
2,572.5
Subtotal
24,428.2
19,315.0
7,726.7
Alleghany Capital
2,273.0
72.5
1,013.2
Total segments
26,701.2
19,387.5
8,739.9
Corporate activities
919.7
874.7
(283.7
)
Consolidated
$
27,620.9
$
20,262.2
$
8,456.2</t>
        </is>
      </c>
    </row>
    <row r="6">
      <c r="A6" s="4" t="inlineStr">
        <is>
          <t>Summary of Alleghany Capital Noninsurance Revenue</t>
        </is>
      </c>
      <c r="B6" s="4" t="inlineStr">
        <is>
          <t xml:space="preserve">For Alleghany Capital’s industrial and non-industrial operations, noninsurance revenue consists of the sale of manufactured goods and services. The following table presents noninsurance revenue for the Alleghany Capital segment for the three and six months ended June 30, 2020 and 2019:
Three Months Ended
Six Months Ended
June 30,
June 30,
2020
2019
2020
2019
($ in millions)
Industrial (1)
$
280.6
$
318.3
$
523.1
$
578.4
Non-Industrial (2)
202.6
275.1
417.3
520.0
Corporate &amp; other
—
0.3
0.1
0.3
Alleghany Capital
$
483.2
$
593.7
$
940.5
$
1,098.7
(1)
For the three and six months ended June 30, 2020 and 2019, the vast majority of noninsurance revenue was recognized as goods and services transferred to customers over time.
(2)
For the three and six months ended June 30, 2020, approximately 74 percent and 78 percent, respectively, of noninsurance revenue was recognized as services transferred to customers over time, with the remainder recognized as goods transferred at a point in time. For the three and six months ended June 30, 2019, 77 percent and 72 percent, respectively, of noninsurance revenue was recognized as services transferred to customers over time, with the remainder recognized as goods transferred at a point in ti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rinciples - Additional Information (Detail) - USD ($) $ in Millions</t>
        </is>
      </c>
      <c r="B1" s="2" t="inlineStr">
        <is>
          <t>Jan. 01, 2020</t>
        </is>
      </c>
      <c r="C1" s="2" t="inlineStr">
        <is>
          <t>Jun. 30, 2020</t>
        </is>
      </c>
      <c r="D1" s="2" t="inlineStr">
        <is>
          <t>Apr. 01, 2020</t>
        </is>
      </c>
      <c r="E1" s="2" t="inlineStr">
        <is>
          <t>Mar. 31, 2019</t>
        </is>
      </c>
      <c r="F1" s="2" t="inlineStr">
        <is>
          <t>Jan. 01, 2019</t>
        </is>
      </c>
    </row>
    <row r="2">
      <c r="A2" s="4" t="inlineStr">
        <is>
          <t>Accounting Standards Update 2016-02</t>
        </is>
      </c>
    </row>
    <row r="3">
      <c r="A3" s="3" t="inlineStr">
        <is>
          <t>Significant Accounting Policies [Line Items]</t>
        </is>
      </c>
    </row>
    <row r="4">
      <c r="A4" s="4" t="inlineStr">
        <is>
          <t>Right-of-use asset</t>
        </is>
      </c>
      <c r="F4" s="6" t="n">
        <v>200</v>
      </c>
    </row>
    <row r="5">
      <c r="A5" s="4" t="inlineStr">
        <is>
          <t>Lease liability</t>
        </is>
      </c>
      <c r="F5" s="6" t="n">
        <v>200</v>
      </c>
    </row>
    <row r="6">
      <c r="A6" s="4" t="inlineStr">
        <is>
          <t>Accounting Standards Update 2016-13</t>
        </is>
      </c>
    </row>
    <row r="7">
      <c r="A7" s="3" t="inlineStr">
        <is>
          <t>Significant Accounting Policies [Line Items]</t>
        </is>
      </c>
    </row>
    <row r="8">
      <c r="A8" s="4" t="inlineStr">
        <is>
          <t>Allowances for credit losses on certain financial assets</t>
        </is>
      </c>
      <c r="B8" s="8" t="n">
        <v>4.5</v>
      </c>
    </row>
    <row r="9">
      <c r="A9" s="4" t="inlineStr">
        <is>
          <t>After-tax cumulative effect reduction in opening retained earnings</t>
        </is>
      </c>
      <c r="B9" s="8" t="n">
        <v>-3.6</v>
      </c>
    </row>
    <row r="10">
      <c r="A10" s="4" t="inlineStr">
        <is>
          <t>Wilbert Funeral Services, Inc</t>
        </is>
      </c>
    </row>
    <row r="11">
      <c r="A11" s="3" t="inlineStr">
        <is>
          <t>Significant Accounting Policies [Line Items]</t>
        </is>
      </c>
    </row>
    <row r="12">
      <c r="A12" s="4" t="inlineStr">
        <is>
          <t>Equity interest percentage</t>
        </is>
      </c>
      <c r="D12" s="4" t="inlineStr">
        <is>
          <t>100.00%</t>
        </is>
      </c>
    </row>
    <row r="13">
      <c r="A13" s="4" t="inlineStr">
        <is>
          <t>Equity interest percentage acquired</t>
        </is>
      </c>
      <c r="D13" s="4" t="inlineStr">
        <is>
          <t>55.00%</t>
        </is>
      </c>
    </row>
    <row r="14">
      <c r="A14" s="4" t="inlineStr">
        <is>
          <t>Kentucky Trailer</t>
        </is>
      </c>
    </row>
    <row r="15">
      <c r="A15" s="3" t="inlineStr">
        <is>
          <t>Significant Accounting Policies [Line Items]</t>
        </is>
      </c>
    </row>
    <row r="16">
      <c r="A16" s="4" t="inlineStr">
        <is>
          <t>Ownership of interest held by noncontrolling partners</t>
        </is>
      </c>
      <c r="C16" s="4" t="inlineStr">
        <is>
          <t>23.00%</t>
        </is>
      </c>
    </row>
    <row r="17">
      <c r="A17" s="4" t="inlineStr">
        <is>
          <t>Integrated Project Services LLC</t>
        </is>
      </c>
    </row>
    <row r="18">
      <c r="A18" s="3" t="inlineStr">
        <is>
          <t>Significant Accounting Policies [Line Items]</t>
        </is>
      </c>
    </row>
    <row r="19">
      <c r="A19" s="4" t="inlineStr">
        <is>
          <t>Ownership of interest held by noncontrolling partners</t>
        </is>
      </c>
      <c r="C19" s="4" t="inlineStr">
        <is>
          <t>15.00%</t>
        </is>
      </c>
    </row>
    <row r="20">
      <c r="A20" s="4" t="inlineStr">
        <is>
          <t>Precision Cutting Technologies, Inc</t>
        </is>
      </c>
    </row>
    <row r="21">
      <c r="A21" s="3" t="inlineStr">
        <is>
          <t>Significant Accounting Policies [Line Items]</t>
        </is>
      </c>
    </row>
    <row r="22">
      <c r="A22" s="4" t="inlineStr">
        <is>
          <t>Ownership of interest held by noncontrolling partners</t>
        </is>
      </c>
      <c r="E22" s="4" t="inlineStr">
        <is>
          <t>11.00%</t>
        </is>
      </c>
    </row>
    <row r="23">
      <c r="A23" s="4" t="inlineStr">
        <is>
          <t>Jazwares, LLC</t>
        </is>
      </c>
    </row>
    <row r="24">
      <c r="A24" s="3" t="inlineStr">
        <is>
          <t>Significant Accounting Policies [Line Items]</t>
        </is>
      </c>
    </row>
    <row r="25">
      <c r="A25" s="4" t="inlineStr">
        <is>
          <t>Ownership of interest held by noncontrolling partners</t>
        </is>
      </c>
      <c r="C25" s="4" t="inlineStr">
        <is>
          <t>24.00%</t>
        </is>
      </c>
    </row>
    <row r="26">
      <c r="A26" s="4" t="inlineStr">
        <is>
          <t>WWSC Holdings, LLC</t>
        </is>
      </c>
    </row>
    <row r="27">
      <c r="A27" s="3" t="inlineStr">
        <is>
          <t>Significant Accounting Policies [Line Items]</t>
        </is>
      </c>
    </row>
    <row r="28">
      <c r="A28" s="4" t="inlineStr">
        <is>
          <t>Ownership of interest held by noncontrolling partners</t>
        </is>
      </c>
      <c r="C28" s="4" t="inlineStr">
        <is>
          <t>20.00%</t>
        </is>
      </c>
    </row>
    <row r="29">
      <c r="A29" s="4" t="inlineStr">
        <is>
          <t>Concord</t>
        </is>
      </c>
    </row>
    <row r="30">
      <c r="A30" s="3" t="inlineStr">
        <is>
          <t>Significant Accounting Policies [Line Items]</t>
        </is>
      </c>
    </row>
    <row r="31">
      <c r="A31" s="4" t="inlineStr">
        <is>
          <t>Ownership of interest held by noncontrolling partners</t>
        </is>
      </c>
      <c r="C31" s="4" t="inlineStr">
        <is>
          <t>1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rrying Values and Estimated Fair Values of Consolidated Financial Instruments (Detail) - USD ($) $ in Millions</t>
        </is>
      </c>
      <c r="C1" s="2" t="inlineStr">
        <is>
          <t>Jun. 30, 2020</t>
        </is>
      </c>
      <c r="D1" s="2" t="inlineStr">
        <is>
          <t>Dec. 31, 2019</t>
        </is>
      </c>
    </row>
    <row r="2">
      <c r="A2" s="3" t="inlineStr">
        <is>
          <t>Assets</t>
        </is>
      </c>
    </row>
    <row r="3">
      <c r="A3" s="4" t="inlineStr">
        <is>
          <t>Investments (excluding equity method investments and loans)</t>
        </is>
      </c>
      <c r="B3" s="4" t="inlineStr">
        <is>
          <t>[1]</t>
        </is>
      </c>
      <c r="C3" s="8" t="n">
        <v>17509.1</v>
      </c>
      <c r="D3" s="8" t="n">
        <v>17632.3</v>
      </c>
    </row>
    <row r="4">
      <c r="A4" s="3" t="inlineStr">
        <is>
          <t>Liabilities</t>
        </is>
      </c>
    </row>
    <row r="5">
      <c r="A5" s="4" t="inlineStr">
        <is>
          <t>Senior notes and other debt</t>
        </is>
      </c>
      <c r="B5" s="4" t="inlineStr">
        <is>
          <t>[2]</t>
        </is>
      </c>
      <c r="C5" s="9" t="n">
        <v>2283.2</v>
      </c>
      <c r="D5" s="9" t="n">
        <v>1962.7</v>
      </c>
    </row>
    <row r="6">
      <c r="A6" s="4" t="inlineStr">
        <is>
          <t>Carrying Value</t>
        </is>
      </c>
    </row>
    <row r="7">
      <c r="A7" s="3" t="inlineStr">
        <is>
          <t>Assets</t>
        </is>
      </c>
    </row>
    <row r="8">
      <c r="A8" s="4" t="inlineStr">
        <is>
          <t>Investments (excluding equity method investments and loans)</t>
        </is>
      </c>
      <c r="B8" s="4" t="inlineStr">
        <is>
          <t>[1]</t>
        </is>
      </c>
      <c r="C8" s="9" t="n">
        <v>17509.1</v>
      </c>
      <c r="D8" s="9" t="n">
        <v>17632.3</v>
      </c>
    </row>
    <row r="9">
      <c r="A9" s="3" t="inlineStr">
        <is>
          <t>Liabilities</t>
        </is>
      </c>
    </row>
    <row r="10">
      <c r="A10" s="4" t="inlineStr">
        <is>
          <t>Senior notes and other debt</t>
        </is>
      </c>
      <c r="B10" s="4" t="inlineStr">
        <is>
          <t>[2]</t>
        </is>
      </c>
      <c r="C10" s="8" t="n">
        <v>2017.9</v>
      </c>
      <c r="D10" s="8" t="n">
        <v>1751.1</v>
      </c>
    </row>
    <row r="11"/>
    <row r="12">
      <c r="A12" s="4" t="inlineStr">
        <is>
          <t>[1]</t>
        </is>
      </c>
      <c r="B12" s="4" t="inlineStr">
        <is>
          <t>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The fair value of all other categories of investments is disclosed below.</t>
        </is>
      </c>
    </row>
    <row r="13">
      <c r="A13" s="4" t="inlineStr">
        <is>
          <t>[2]</t>
        </is>
      </c>
      <c r="B13" s="4" t="inlineStr">
        <is>
          <t>See Note 11 of this Form 10-Q for additional information on the senior notes and other debt.</t>
        </is>
      </c>
    </row>
  </sheetData>
  <mergeCells count="4">
    <mergeCell ref="A1:B1"/>
    <mergeCell ref="A11:C11"/>
    <mergeCell ref="B12:C12"/>
    <mergeCell ref="B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Jun. 30, 2020</t>
        </is>
      </c>
      <c r="D1" s="2" t="inlineStr">
        <is>
          <t>Dec. 31, 2019</t>
        </is>
      </c>
    </row>
    <row r="2">
      <c r="A2" s="3" t="inlineStr">
        <is>
          <t>Statement Of Financial Position [Abstract]</t>
        </is>
      </c>
    </row>
    <row r="3">
      <c r="A3" s="4" t="inlineStr">
        <is>
          <t>Equity securities, cost</t>
        </is>
      </c>
      <c r="C3" s="6" t="n">
        <v>997389</v>
      </c>
      <c r="D3" s="6" t="n">
        <v>1625256</v>
      </c>
    </row>
    <row r="4">
      <c r="A4" s="4" t="inlineStr">
        <is>
          <t>Debt securities, amortized cost</t>
        </is>
      </c>
      <c r="C4" s="5" t="n">
        <v>14395510</v>
      </c>
      <c r="D4" s="6" t="n">
        <v>13798576</v>
      </c>
    </row>
    <row r="5">
      <c r="A5" s="4" t="inlineStr">
        <is>
          <t>Allowance for credit losses</t>
        </is>
      </c>
      <c r="B5" s="4" t="inlineStr">
        <is>
          <t>[1]</t>
        </is>
      </c>
      <c r="C5" s="6" t="n">
        <v>8904</v>
      </c>
    </row>
    <row r="6">
      <c r="A6" s="4" t="inlineStr">
        <is>
          <t>Common stock, Shares authorized</t>
        </is>
      </c>
      <c r="C6" s="5" t="n">
        <v>22000000</v>
      </c>
      <c r="D6" s="5" t="n">
        <v>22000000</v>
      </c>
    </row>
    <row r="7">
      <c r="A7" s="4" t="inlineStr">
        <is>
          <t>Common stock, Shares issued</t>
        </is>
      </c>
      <c r="C7" s="5" t="n">
        <v>17459961</v>
      </c>
      <c r="D7" s="5" t="n">
        <v>17459961</v>
      </c>
    </row>
    <row r="8">
      <c r="A8" s="4" t="inlineStr">
        <is>
          <t>Treasury stock, shares</t>
        </is>
      </c>
      <c r="C8" s="5" t="n">
        <v>3148009</v>
      </c>
      <c r="D8" s="5" t="n">
        <v>3095333</v>
      </c>
    </row>
    <row r="9"/>
    <row r="10">
      <c r="A10" s="4" t="inlineStr">
        <is>
          <t>[1]</t>
        </is>
      </c>
      <c r="B10" s="4" t="inlineStr">
        <is>
          <t>See Note 1(c) of this Form 10-Q for further information regarding Alleghany’s adoption of new credit loss accounting guidance.</t>
        </is>
      </c>
    </row>
  </sheetData>
  <mergeCells count="3">
    <mergeCell ref="A1:B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Measured at Fair Value and Level of Fair Value Hierarchy of Inputs (Detail) - USD ($) $ in Thousands</t>
        </is>
      </c>
      <c r="C1" s="2" t="inlineStr">
        <is>
          <t>Jun. 30, 2020</t>
        </is>
      </c>
      <c r="D1" s="2" t="inlineStr">
        <is>
          <t>Dec. 31, 2019</t>
        </is>
      </c>
    </row>
    <row r="2">
      <c r="A2" s="3" t="inlineStr">
        <is>
          <t>Fair Value, Assets and Liabilities Measured on Recurring and Nonrecurring Basis [Line Items]</t>
        </is>
      </c>
    </row>
    <row r="3">
      <c r="A3" s="4" t="inlineStr">
        <is>
          <t>Estimated fair value of equities</t>
        </is>
      </c>
      <c r="C3" s="6" t="n">
        <v>1439062</v>
      </c>
      <c r="D3" s="6" t="n">
        <v>2505496</v>
      </c>
    </row>
    <row r="4">
      <c r="A4" s="4" t="inlineStr">
        <is>
          <t>Estimated fair value of available for sale debt securities</t>
        </is>
      </c>
      <c r="C4" s="5" t="n">
        <v>14950006</v>
      </c>
      <c r="D4" s="5" t="n">
        <v>14211745</v>
      </c>
    </row>
    <row r="5">
      <c r="A5" s="4" t="inlineStr">
        <is>
          <t>Estimated fair value of investments (excluding equity method investments and loans)</t>
        </is>
      </c>
      <c r="B5" s="4" t="inlineStr">
        <is>
          <t>[1]</t>
        </is>
      </c>
      <c r="C5" s="5" t="n">
        <v>17509100</v>
      </c>
      <c r="D5" s="5" t="n">
        <v>17632300</v>
      </c>
    </row>
    <row r="6">
      <c r="A6" s="4" t="inlineStr">
        <is>
          <t>Senior notes and other debt</t>
        </is>
      </c>
      <c r="B6" s="4" t="inlineStr">
        <is>
          <t>[2]</t>
        </is>
      </c>
      <c r="C6" s="5" t="n">
        <v>2283200</v>
      </c>
      <c r="D6" s="5" t="n">
        <v>1962700</v>
      </c>
    </row>
    <row r="7">
      <c r="A7" s="4" t="inlineStr">
        <is>
          <t>Common Stock</t>
        </is>
      </c>
    </row>
    <row r="8">
      <c r="A8" s="3" t="inlineStr">
        <is>
          <t>Fair Value, Assets and Liabilities Measured on Recurring and Nonrecurring Basis [Line Items]</t>
        </is>
      </c>
    </row>
    <row r="9">
      <c r="A9" s="4" t="inlineStr">
        <is>
          <t>Estimated fair value of equities</t>
        </is>
      </c>
      <c r="C9" s="5" t="n">
        <v>1434000</v>
      </c>
      <c r="D9" s="5" t="n">
        <v>2501400</v>
      </c>
    </row>
    <row r="10">
      <c r="A10" s="4" t="inlineStr">
        <is>
          <t>Preferred Stock</t>
        </is>
      </c>
    </row>
    <row r="11">
      <c r="A11" s="3" t="inlineStr">
        <is>
          <t>Fair Value, Assets and Liabilities Measured on Recurring and Nonrecurring Basis [Line Items]</t>
        </is>
      </c>
    </row>
    <row r="12">
      <c r="A12" s="4" t="inlineStr">
        <is>
          <t>Estimated fair value of equities</t>
        </is>
      </c>
      <c r="C12" s="5" t="n">
        <v>5100</v>
      </c>
      <c r="D12" s="5" t="n">
        <v>4100</v>
      </c>
    </row>
    <row r="13">
      <c r="A13" s="4" t="inlineStr">
        <is>
          <t>U.S. government obligations</t>
        </is>
      </c>
    </row>
    <row r="14">
      <c r="A14" s="3" t="inlineStr">
        <is>
          <t>Fair Value, Assets and Liabilities Measured on Recurring and Nonrecurring Basis [Line Items]</t>
        </is>
      </c>
    </row>
    <row r="15">
      <c r="A15" s="4" t="inlineStr">
        <is>
          <t>Estimated fair value of available for sale debt securities</t>
        </is>
      </c>
      <c r="C15" s="5" t="n">
        <v>1155700</v>
      </c>
      <c r="D15" s="5" t="n">
        <v>1215000</v>
      </c>
    </row>
    <row r="16">
      <c r="A16" s="4" t="inlineStr">
        <is>
          <t>Municipal bonds</t>
        </is>
      </c>
    </row>
    <row r="17">
      <c r="A17" s="3" t="inlineStr">
        <is>
          <t>Fair Value, Assets and Liabilities Measured on Recurring and Nonrecurring Basis [Line Items]</t>
        </is>
      </c>
    </row>
    <row r="18">
      <c r="A18" s="4" t="inlineStr">
        <is>
          <t>Estimated fair value of available for sale debt securities</t>
        </is>
      </c>
      <c r="C18" s="5" t="n">
        <v>2386200</v>
      </c>
      <c r="D18" s="5" t="n">
        <v>2307900</v>
      </c>
    </row>
    <row r="19">
      <c r="A19" s="4" t="inlineStr">
        <is>
          <t>Foreign government obligations</t>
        </is>
      </c>
    </row>
    <row r="20">
      <c r="A20" s="3" t="inlineStr">
        <is>
          <t>Fair Value, Assets and Liabilities Measured on Recurring and Nonrecurring Basis [Line Items]</t>
        </is>
      </c>
    </row>
    <row r="21">
      <c r="A21" s="4" t="inlineStr">
        <is>
          <t>Estimated fair value of available for sale debt securities</t>
        </is>
      </c>
      <c r="C21" s="5" t="n">
        <v>766800</v>
      </c>
      <c r="D21" s="5" t="n">
        <v>690700</v>
      </c>
    </row>
    <row r="22">
      <c r="A22" s="4" t="inlineStr">
        <is>
          <t>U.S. corporate bonds</t>
        </is>
      </c>
    </row>
    <row r="23">
      <c r="A23" s="3" t="inlineStr">
        <is>
          <t>Fair Value, Assets and Liabilities Measured on Recurring and Nonrecurring Basis [Line Items]</t>
        </is>
      </c>
    </row>
    <row r="24">
      <c r="A24" s="4" t="inlineStr">
        <is>
          <t>Estimated fair value of available for sale debt securities</t>
        </is>
      </c>
      <c r="C24" s="5" t="n">
        <v>4002400</v>
      </c>
      <c r="D24" s="5" t="n">
        <v>3359000</v>
      </c>
    </row>
    <row r="25">
      <c r="A25" s="4" t="inlineStr">
        <is>
          <t>Foreign corporate bonds</t>
        </is>
      </c>
    </row>
    <row r="26">
      <c r="A26" s="3" t="inlineStr">
        <is>
          <t>Fair Value, Assets and Liabilities Measured on Recurring and Nonrecurring Basis [Line Items]</t>
        </is>
      </c>
    </row>
    <row r="27">
      <c r="A27" s="4" t="inlineStr">
        <is>
          <t>Estimated fair value of available for sale debt securities</t>
        </is>
      </c>
      <c r="C27" s="5" t="n">
        <v>1288100</v>
      </c>
      <c r="D27" s="5" t="n">
        <v>1377400</v>
      </c>
    </row>
    <row r="28">
      <c r="A28" s="4" t="inlineStr">
        <is>
          <t>RMBS</t>
        </is>
      </c>
    </row>
    <row r="29">
      <c r="A29" s="3" t="inlineStr">
        <is>
          <t>Fair Value, Assets and Liabilities Measured on Recurring and Nonrecurring Basis [Line Items]</t>
        </is>
      </c>
    </row>
    <row r="30">
      <c r="A30" s="4" t="inlineStr">
        <is>
          <t>Estimated fair value of available for sale debt securities</t>
        </is>
      </c>
      <c r="B30" s="4" t="inlineStr">
        <is>
          <t>[3]</t>
        </is>
      </c>
      <c r="C30" s="5" t="n">
        <v>2145800</v>
      </c>
      <c r="D30" s="5" t="n">
        <v>1840400</v>
      </c>
    </row>
    <row r="31">
      <c r="A31" s="4" t="inlineStr">
        <is>
          <t>CMBS</t>
        </is>
      </c>
    </row>
    <row r="32">
      <c r="A32" s="3" t="inlineStr">
        <is>
          <t>Fair Value, Assets and Liabilities Measured on Recurring and Nonrecurring Basis [Line Items]</t>
        </is>
      </c>
    </row>
    <row r="33">
      <c r="A33" s="4" t="inlineStr">
        <is>
          <t>Estimated fair value of available for sale debt securities</t>
        </is>
      </c>
      <c r="C33" s="5" t="n">
        <v>871300</v>
      </c>
      <c r="D33" s="5" t="n">
        <v>871700</v>
      </c>
    </row>
    <row r="34">
      <c r="A34" s="4" t="inlineStr">
        <is>
          <t>Other asset-backed securities</t>
        </is>
      </c>
    </row>
    <row r="35">
      <c r="A35" s="3" t="inlineStr">
        <is>
          <t>Fair Value, Assets and Liabilities Measured on Recurring and Nonrecurring Basis [Line Items]</t>
        </is>
      </c>
    </row>
    <row r="36">
      <c r="A36" s="4" t="inlineStr">
        <is>
          <t>Estimated fair value of available for sale debt securities</t>
        </is>
      </c>
      <c r="B36" s="4" t="inlineStr">
        <is>
          <t>[4]</t>
        </is>
      </c>
      <c r="C36" s="5" t="n">
        <v>2333700</v>
      </c>
      <c r="D36" s="5" t="n">
        <v>2549600</v>
      </c>
    </row>
    <row r="37">
      <c r="A37" s="4" t="inlineStr">
        <is>
          <t>Short-term Investments</t>
        </is>
      </c>
    </row>
    <row r="38">
      <c r="A38" s="3" t="inlineStr">
        <is>
          <t>Fair Value, Assets and Liabilities Measured on Recurring and Nonrecurring Basis [Line Items]</t>
        </is>
      </c>
    </row>
    <row r="39">
      <c r="A39" s="4" t="inlineStr">
        <is>
          <t>Estimated fair value of investments (excluding equity method investments and loans)</t>
        </is>
      </c>
      <c r="C39" s="5" t="n">
        <v>1119700</v>
      </c>
      <c r="D39" s="5" t="n">
        <v>914800</v>
      </c>
    </row>
    <row r="40">
      <c r="A40" s="4" t="inlineStr">
        <is>
          <t>Other invested assets</t>
        </is>
      </c>
    </row>
    <row r="41">
      <c r="A41" s="3" t="inlineStr">
        <is>
          <t>Fair Value, Assets and Liabilities Measured on Recurring and Nonrecurring Basis [Line Items]</t>
        </is>
      </c>
    </row>
    <row r="42">
      <c r="A42" s="4" t="inlineStr">
        <is>
          <t>Estimated fair value of investments (excluding equity method investments and loans)</t>
        </is>
      </c>
      <c r="B42" s="4" t="inlineStr">
        <is>
          <t>[5]</t>
        </is>
      </c>
      <c r="C42" s="5" t="n">
        <v>300</v>
      </c>
      <c r="D42" s="5" t="n">
        <v>300</v>
      </c>
    </row>
    <row r="43">
      <c r="A43" s="4" t="inlineStr">
        <is>
          <t>Level 1</t>
        </is>
      </c>
    </row>
    <row r="44">
      <c r="A44" s="3" t="inlineStr">
        <is>
          <t>Fair Value, Assets and Liabilities Measured on Recurring and Nonrecurring Basis [Line Items]</t>
        </is>
      </c>
    </row>
    <row r="45">
      <c r="A45" s="4" t="inlineStr">
        <is>
          <t>Estimated fair value of equities</t>
        </is>
      </c>
      <c r="C45" s="5" t="n">
        <v>1430500</v>
      </c>
      <c r="D45" s="5" t="n">
        <v>2498100</v>
      </c>
    </row>
    <row r="46">
      <c r="A46" s="4" t="inlineStr">
        <is>
          <t>Estimated fair value of investments (excluding equity method investments and loans)</t>
        </is>
      </c>
      <c r="C46" s="5" t="n">
        <v>1430500</v>
      </c>
      <c r="D46" s="5" t="n">
        <v>2498100</v>
      </c>
    </row>
    <row r="47">
      <c r="A47" s="4" t="inlineStr">
        <is>
          <t>Level 1 | Common Stock</t>
        </is>
      </c>
    </row>
    <row r="48">
      <c r="A48" s="3" t="inlineStr">
        <is>
          <t>Fair Value, Assets and Liabilities Measured on Recurring and Nonrecurring Basis [Line Items]</t>
        </is>
      </c>
    </row>
    <row r="49">
      <c r="A49" s="4" t="inlineStr">
        <is>
          <t>Estimated fair value of equities</t>
        </is>
      </c>
      <c r="C49" s="5" t="n">
        <v>1430500</v>
      </c>
      <c r="D49" s="5" t="n">
        <v>2498100</v>
      </c>
    </row>
    <row r="50">
      <c r="A50" s="4" t="inlineStr">
        <is>
          <t>Level 2</t>
        </is>
      </c>
    </row>
    <row r="51">
      <c r="A51" s="3" t="inlineStr">
        <is>
          <t>Fair Value, Assets and Liabilities Measured on Recurring and Nonrecurring Basis [Line Items]</t>
        </is>
      </c>
    </row>
    <row r="52">
      <c r="A52" s="4" t="inlineStr">
        <is>
          <t>Estimated fair value of equities</t>
        </is>
      </c>
      <c r="C52" s="5" t="n">
        <v>6600</v>
      </c>
      <c r="D52" s="5" t="n">
        <v>5400</v>
      </c>
    </row>
    <row r="53">
      <c r="A53" s="4" t="inlineStr">
        <is>
          <t>Estimated fair value of available for sale debt securities</t>
        </is>
      </c>
      <c r="C53" s="5" t="n">
        <v>13387100</v>
      </c>
      <c r="D53" s="5" t="n">
        <v>12573600</v>
      </c>
    </row>
    <row r="54">
      <c r="A54" s="4" t="inlineStr">
        <is>
          <t>Estimated fair value of investments (excluding equity method investments and loans)</t>
        </is>
      </c>
      <c r="C54" s="5" t="n">
        <v>14513400</v>
      </c>
      <c r="D54" s="5" t="n">
        <v>13493800</v>
      </c>
    </row>
    <row r="55">
      <c r="A55" s="4" t="inlineStr">
        <is>
          <t>Senior notes and other debt</t>
        </is>
      </c>
      <c r="C55" s="5" t="n">
        <v>1844900</v>
      </c>
      <c r="D55" s="5" t="n">
        <v>1595600</v>
      </c>
    </row>
    <row r="56">
      <c r="A56" s="4" t="inlineStr">
        <is>
          <t>Level 2 | Common Stock</t>
        </is>
      </c>
    </row>
    <row r="57">
      <c r="A57" s="3" t="inlineStr">
        <is>
          <t>Fair Value, Assets and Liabilities Measured on Recurring and Nonrecurring Basis [Line Items]</t>
        </is>
      </c>
    </row>
    <row r="58">
      <c r="A58" s="4" t="inlineStr">
        <is>
          <t>Estimated fair value of equities</t>
        </is>
      </c>
      <c r="C58" s="5" t="n">
        <v>3500</v>
      </c>
      <c r="D58" s="5" t="n">
        <v>3300</v>
      </c>
    </row>
    <row r="59">
      <c r="A59" s="4" t="inlineStr">
        <is>
          <t>Level 2 | Preferred Stock</t>
        </is>
      </c>
    </row>
    <row r="60">
      <c r="A60" s="3" t="inlineStr">
        <is>
          <t>Fair Value, Assets and Liabilities Measured on Recurring and Nonrecurring Basis [Line Items]</t>
        </is>
      </c>
    </row>
    <row r="61">
      <c r="A61" s="4" t="inlineStr">
        <is>
          <t>Estimated fair value of equities</t>
        </is>
      </c>
      <c r="C61" s="5" t="n">
        <v>3100</v>
      </c>
      <c r="D61" s="5" t="n">
        <v>2100</v>
      </c>
    </row>
    <row r="62">
      <c r="A62" s="4" t="inlineStr">
        <is>
          <t>Level 2 | U.S. government obligations</t>
        </is>
      </c>
    </row>
    <row r="63">
      <c r="A63" s="3" t="inlineStr">
        <is>
          <t>Fair Value, Assets and Liabilities Measured on Recurring and Nonrecurring Basis [Line Items]</t>
        </is>
      </c>
    </row>
    <row r="64">
      <c r="A64" s="4" t="inlineStr">
        <is>
          <t>Estimated fair value of available for sale debt securities</t>
        </is>
      </c>
      <c r="C64" s="5" t="n">
        <v>1155700</v>
      </c>
      <c r="D64" s="5" t="n">
        <v>1215000</v>
      </c>
    </row>
    <row r="65">
      <c r="A65" s="4" t="inlineStr">
        <is>
          <t>Level 2 | Municipal bonds</t>
        </is>
      </c>
    </row>
    <row r="66">
      <c r="A66" s="3" t="inlineStr">
        <is>
          <t>Fair Value, Assets and Liabilities Measured on Recurring and Nonrecurring Basis [Line Items]</t>
        </is>
      </c>
    </row>
    <row r="67">
      <c r="A67" s="4" t="inlineStr">
        <is>
          <t>Estimated fair value of available for sale debt securities</t>
        </is>
      </c>
      <c r="C67" s="5" t="n">
        <v>2386200</v>
      </c>
      <c r="D67" s="5" t="n">
        <v>2307900</v>
      </c>
    </row>
    <row r="68">
      <c r="A68" s="4" t="inlineStr">
        <is>
          <t>Level 2 | Foreign government obligations</t>
        </is>
      </c>
    </row>
    <row r="69">
      <c r="A69" s="3" t="inlineStr">
        <is>
          <t>Fair Value, Assets and Liabilities Measured on Recurring and Nonrecurring Basis [Line Items]</t>
        </is>
      </c>
    </row>
    <row r="70">
      <c r="A70" s="4" t="inlineStr">
        <is>
          <t>Estimated fair value of available for sale debt securities</t>
        </is>
      </c>
      <c r="C70" s="5" t="n">
        <v>766800</v>
      </c>
      <c r="D70" s="5" t="n">
        <v>690700</v>
      </c>
    </row>
    <row r="71">
      <c r="A71" s="4" t="inlineStr">
        <is>
          <t>Level 2 | U.S. corporate bonds</t>
        </is>
      </c>
    </row>
    <row r="72">
      <c r="A72" s="3" t="inlineStr">
        <is>
          <t>Fair Value, Assets and Liabilities Measured on Recurring and Nonrecurring Basis [Line Items]</t>
        </is>
      </c>
    </row>
    <row r="73">
      <c r="A73" s="4" t="inlineStr">
        <is>
          <t>Estimated fair value of available for sale debt securities</t>
        </is>
      </c>
      <c r="C73" s="5" t="n">
        <v>3381900</v>
      </c>
      <c r="D73" s="5" t="n">
        <v>2754000</v>
      </c>
    </row>
    <row r="74">
      <c r="A74" s="4" t="inlineStr">
        <is>
          <t>Level 2 | Foreign corporate bonds</t>
        </is>
      </c>
    </row>
    <row r="75">
      <c r="A75" s="3" t="inlineStr">
        <is>
          <t>Fair Value, Assets and Liabilities Measured on Recurring and Nonrecurring Basis [Line Items]</t>
        </is>
      </c>
    </row>
    <row r="76">
      <c r="A76" s="4" t="inlineStr">
        <is>
          <t>Estimated fair value of available for sale debt securities</t>
        </is>
      </c>
      <c r="C76" s="5" t="n">
        <v>1116700</v>
      </c>
      <c r="D76" s="5" t="n">
        <v>1208700</v>
      </c>
    </row>
    <row r="77">
      <c r="A77" s="4" t="inlineStr">
        <is>
          <t>Level 2 | RMBS</t>
        </is>
      </c>
    </row>
    <row r="78">
      <c r="A78" s="3" t="inlineStr">
        <is>
          <t>Fair Value, Assets and Liabilities Measured on Recurring and Nonrecurring Basis [Line Items]</t>
        </is>
      </c>
    </row>
    <row r="79">
      <c r="A79" s="4" t="inlineStr">
        <is>
          <t>Estimated fair value of available for sale debt securities</t>
        </is>
      </c>
      <c r="B79" s="4" t="inlineStr">
        <is>
          <t>[3]</t>
        </is>
      </c>
      <c r="C79" s="5" t="n">
        <v>2143300</v>
      </c>
      <c r="D79" s="5" t="n">
        <v>1838500</v>
      </c>
    </row>
    <row r="80">
      <c r="A80" s="4" t="inlineStr">
        <is>
          <t>Level 2 | CMBS</t>
        </is>
      </c>
    </row>
    <row r="81">
      <c r="A81" s="3" t="inlineStr">
        <is>
          <t>Fair Value, Assets and Liabilities Measured on Recurring and Nonrecurring Basis [Line Items]</t>
        </is>
      </c>
    </row>
    <row r="82">
      <c r="A82" s="4" t="inlineStr">
        <is>
          <t>Estimated fair value of available for sale debt securities</t>
        </is>
      </c>
      <c r="C82" s="5" t="n">
        <v>865800</v>
      </c>
      <c r="D82" s="5" t="n">
        <v>865900</v>
      </c>
    </row>
    <row r="83">
      <c r="A83" s="4" t="inlineStr">
        <is>
          <t>Level 2 | Other asset-backed securities</t>
        </is>
      </c>
    </row>
    <row r="84">
      <c r="A84" s="3" t="inlineStr">
        <is>
          <t>Fair Value, Assets and Liabilities Measured on Recurring and Nonrecurring Basis [Line Items]</t>
        </is>
      </c>
    </row>
    <row r="85">
      <c r="A85" s="4" t="inlineStr">
        <is>
          <t>Estimated fair value of available for sale debt securities</t>
        </is>
      </c>
      <c r="B85" s="4" t="inlineStr">
        <is>
          <t>[4]</t>
        </is>
      </c>
      <c r="C85" s="5" t="n">
        <v>1570700</v>
      </c>
      <c r="D85" s="5" t="n">
        <v>1692900</v>
      </c>
    </row>
    <row r="86">
      <c r="A86" s="4" t="inlineStr">
        <is>
          <t>Level 2 | Short-term Investments</t>
        </is>
      </c>
    </row>
    <row r="87">
      <c r="A87" s="3" t="inlineStr">
        <is>
          <t>Fair Value, Assets and Liabilities Measured on Recurring and Nonrecurring Basis [Line Items]</t>
        </is>
      </c>
    </row>
    <row r="88">
      <c r="A88" s="4" t="inlineStr">
        <is>
          <t>Estimated fair value of investments (excluding equity method investments and loans)</t>
        </is>
      </c>
      <c r="C88" s="5" t="n">
        <v>1119700</v>
      </c>
      <c r="D88" s="5" t="n">
        <v>914800</v>
      </c>
    </row>
    <row r="89">
      <c r="A89" s="4" t="inlineStr">
        <is>
          <t>Level 3</t>
        </is>
      </c>
    </row>
    <row r="90">
      <c r="A90" s="3" t="inlineStr">
        <is>
          <t>Fair Value, Assets and Liabilities Measured on Recurring and Nonrecurring Basis [Line Items]</t>
        </is>
      </c>
    </row>
    <row r="91">
      <c r="A91" s="4" t="inlineStr">
        <is>
          <t>Estimated fair value of equities</t>
        </is>
      </c>
      <c r="C91" s="5" t="n">
        <v>2000</v>
      </c>
      <c r="D91" s="5" t="n">
        <v>2000</v>
      </c>
    </row>
    <row r="92">
      <c r="A92" s="4" t="inlineStr">
        <is>
          <t>Estimated fair value of available for sale debt securities</t>
        </is>
      </c>
      <c r="C92" s="5" t="n">
        <v>1562900</v>
      </c>
      <c r="D92" s="5" t="n">
        <v>1638100</v>
      </c>
    </row>
    <row r="93">
      <c r="A93" s="4" t="inlineStr">
        <is>
          <t>Estimated fair value of investments (excluding equity method investments and loans)</t>
        </is>
      </c>
      <c r="C93" s="5" t="n">
        <v>1565200</v>
      </c>
      <c r="D93" s="5" t="n">
        <v>1640400</v>
      </c>
    </row>
    <row r="94">
      <c r="A94" s="4" t="inlineStr">
        <is>
          <t>Senior notes and other debt</t>
        </is>
      </c>
      <c r="C94" s="5" t="n">
        <v>438300</v>
      </c>
      <c r="D94" s="5" t="n">
        <v>367100</v>
      </c>
    </row>
    <row r="95">
      <c r="A95" s="4" t="inlineStr">
        <is>
          <t>Level 3 | Preferred Stock</t>
        </is>
      </c>
    </row>
    <row r="96">
      <c r="A96" s="3" t="inlineStr">
        <is>
          <t>Fair Value, Assets and Liabilities Measured on Recurring and Nonrecurring Basis [Line Items]</t>
        </is>
      </c>
    </row>
    <row r="97">
      <c r="A97" s="4" t="inlineStr">
        <is>
          <t>Estimated fair value of equities</t>
        </is>
      </c>
      <c r="C97" s="5" t="n">
        <v>2000</v>
      </c>
      <c r="D97" s="5" t="n">
        <v>2000</v>
      </c>
    </row>
    <row r="98">
      <c r="A98" s="4" t="inlineStr">
        <is>
          <t>Level 3 | U.S. corporate bonds</t>
        </is>
      </c>
    </row>
    <row r="99">
      <c r="A99" s="3" t="inlineStr">
        <is>
          <t>Fair Value, Assets and Liabilities Measured on Recurring and Nonrecurring Basis [Line Items]</t>
        </is>
      </c>
    </row>
    <row r="100">
      <c r="A100" s="4" t="inlineStr">
        <is>
          <t>Estimated fair value of available for sale debt securities</t>
        </is>
      </c>
      <c r="C100" s="5" t="n">
        <v>620500</v>
      </c>
      <c r="D100" s="5" t="n">
        <v>605000</v>
      </c>
    </row>
    <row r="101">
      <c r="A101" s="4" t="inlineStr">
        <is>
          <t>Level 3 | Foreign corporate bonds</t>
        </is>
      </c>
    </row>
    <row r="102">
      <c r="A102" s="3" t="inlineStr">
        <is>
          <t>Fair Value, Assets and Liabilities Measured on Recurring and Nonrecurring Basis [Line Items]</t>
        </is>
      </c>
    </row>
    <row r="103">
      <c r="A103" s="4" t="inlineStr">
        <is>
          <t>Estimated fair value of available for sale debt securities</t>
        </is>
      </c>
      <c r="C103" s="5" t="n">
        <v>171400</v>
      </c>
      <c r="D103" s="5" t="n">
        <v>168700</v>
      </c>
    </row>
    <row r="104">
      <c r="A104" s="4" t="inlineStr">
        <is>
          <t>Level 3 | RMBS</t>
        </is>
      </c>
    </row>
    <row r="105">
      <c r="A105" s="3" t="inlineStr">
        <is>
          <t>Fair Value, Assets and Liabilities Measured on Recurring and Nonrecurring Basis [Line Items]</t>
        </is>
      </c>
    </row>
    <row r="106">
      <c r="A106" s="4" t="inlineStr">
        <is>
          <t>Estimated fair value of available for sale debt securities</t>
        </is>
      </c>
      <c r="B106" s="4" t="inlineStr">
        <is>
          <t>[3]</t>
        </is>
      </c>
      <c r="C106" s="5" t="n">
        <v>2500</v>
      </c>
      <c r="D106" s="5" t="n">
        <v>1900</v>
      </c>
    </row>
    <row r="107">
      <c r="A107" s="4" t="inlineStr">
        <is>
          <t>Level 3 | CMBS</t>
        </is>
      </c>
    </row>
    <row r="108">
      <c r="A108" s="3" t="inlineStr">
        <is>
          <t>Fair Value, Assets and Liabilities Measured on Recurring and Nonrecurring Basis [Line Items]</t>
        </is>
      </c>
    </row>
    <row r="109">
      <c r="A109" s="4" t="inlineStr">
        <is>
          <t>Estimated fair value of available for sale debt securities</t>
        </is>
      </c>
      <c r="C109" s="5" t="n">
        <v>5500</v>
      </c>
      <c r="D109" s="5" t="n">
        <v>5800</v>
      </c>
    </row>
    <row r="110">
      <c r="A110" s="4" t="inlineStr">
        <is>
          <t>Level 3 | Other asset-backed securities</t>
        </is>
      </c>
    </row>
    <row r="111">
      <c r="A111" s="3" t="inlineStr">
        <is>
          <t>Fair Value, Assets and Liabilities Measured on Recurring and Nonrecurring Basis [Line Items]</t>
        </is>
      </c>
    </row>
    <row r="112">
      <c r="A112" s="4" t="inlineStr">
        <is>
          <t>Estimated fair value of available for sale debt securities</t>
        </is>
      </c>
      <c r="B112" s="4" t="inlineStr">
        <is>
          <t>[4]</t>
        </is>
      </c>
      <c r="C112" s="5" t="n">
        <v>763000</v>
      </c>
      <c r="D112" s="5" t="n">
        <v>856700</v>
      </c>
    </row>
    <row r="113">
      <c r="A113" s="4" t="inlineStr">
        <is>
          <t>Level 3 | Other invested assets</t>
        </is>
      </c>
    </row>
    <row r="114">
      <c r="A114" s="3" t="inlineStr">
        <is>
          <t>Fair Value, Assets and Liabilities Measured on Recurring and Nonrecurring Basis [Line Items]</t>
        </is>
      </c>
    </row>
    <row r="115">
      <c r="A115" s="4" t="inlineStr">
        <is>
          <t>Estimated fair value of investments (excluding equity method investments and loans)</t>
        </is>
      </c>
      <c r="B115" s="4" t="inlineStr">
        <is>
          <t>[5]</t>
        </is>
      </c>
      <c r="C115" s="6" t="n">
        <v>300</v>
      </c>
      <c r="D115" s="6" t="n">
        <v>300</v>
      </c>
    </row>
    <row r="116"/>
    <row r="117">
      <c r="A117" s="4" t="inlineStr">
        <is>
          <t>[1]</t>
        </is>
      </c>
      <c r="B117" s="4" t="inlineStr">
        <is>
          <t>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The fair value of all other categories of investments is disclosed below.</t>
        </is>
      </c>
    </row>
    <row r="118">
      <c r="A118" s="4" t="inlineStr">
        <is>
          <t>[2]</t>
        </is>
      </c>
      <c r="B118" s="4" t="inlineStr">
        <is>
          <t>See Note 11 of this Form 10-Q for additional information on the senior notes and other debt.</t>
        </is>
      </c>
    </row>
    <row r="119">
      <c r="A119" s="4" t="inlineStr">
        <is>
          <t>[3]</t>
        </is>
      </c>
      <c r="B119" s="4" t="inlineStr">
        <is>
          <t>Primarily includes government agency pass-through securities guaranteed by a government agency or government sponsored enterprise, among other types of RMBS.</t>
        </is>
      </c>
    </row>
    <row r="120">
      <c r="A120" s="4" t="inlineStr">
        <is>
          <t>[4]</t>
        </is>
      </c>
      <c r="B120" s="4" t="inlineStr">
        <is>
          <t>Includes $748.5 million and $834.2 million of collateralized loan obligations as of June 30, 2020 and December 31, 2019, respectively.</t>
        </is>
      </c>
    </row>
    <row r="121">
      <c r="A121" s="4" t="inlineStr">
        <is>
          <t>[5]</t>
        </is>
      </c>
      <c r="B121" s="4" t="inlineStr">
        <is>
          <t>Includes partnership and non-marketable equity investments accounted for at fair value, and excludes investments accounted for using the equity method.</t>
        </is>
      </c>
    </row>
  </sheetData>
  <mergeCells count="7">
    <mergeCell ref="A1:B1"/>
    <mergeCell ref="A116:C116"/>
    <mergeCell ref="B117:C117"/>
    <mergeCell ref="B118:C118"/>
    <mergeCell ref="B119:C119"/>
    <mergeCell ref="B120:C120"/>
    <mergeCell ref="B121:C1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Measured at Fair Value and Level of Fair Value Hierarchy of Inputs (Parenthetical) (Detail) - USD ($) $ in Thousands</t>
        </is>
      </c>
      <c r="C1" s="2" t="inlineStr">
        <is>
          <t>Jun. 30, 2020</t>
        </is>
      </c>
      <c r="D1" s="2" t="inlineStr">
        <is>
          <t>Dec. 31, 2019</t>
        </is>
      </c>
    </row>
    <row r="2">
      <c r="A2" s="3" t="inlineStr">
        <is>
          <t>Fair Value, Assets and Liabilities Measured on Recurring and Nonrecurring Basis [Line Items]</t>
        </is>
      </c>
    </row>
    <row r="3">
      <c r="A3" s="4" t="inlineStr">
        <is>
          <t>Estimated fair value of available for sale debt securities</t>
        </is>
      </c>
      <c r="C3" s="6" t="n">
        <v>14950006</v>
      </c>
      <c r="D3" s="6" t="n">
        <v>14211745</v>
      </c>
    </row>
    <row r="4">
      <c r="A4" s="4" t="inlineStr">
        <is>
          <t>Other asset-backed securities</t>
        </is>
      </c>
    </row>
    <row r="5">
      <c r="A5" s="3" t="inlineStr">
        <is>
          <t>Fair Value, Assets and Liabilities Measured on Recurring and Nonrecurring Basis [Line Items]</t>
        </is>
      </c>
    </row>
    <row r="6">
      <c r="A6" s="4" t="inlineStr">
        <is>
          <t>Estimated fair value of available for sale debt securities</t>
        </is>
      </c>
      <c r="B6" s="4" t="inlineStr">
        <is>
          <t>[1]</t>
        </is>
      </c>
      <c r="C6" s="5" t="n">
        <v>2333700</v>
      </c>
      <c r="D6" s="5" t="n">
        <v>2549600</v>
      </c>
    </row>
    <row r="7">
      <c r="A7" s="4" t="inlineStr">
        <is>
          <t>Collateralized loan obligations | Other asset-backed securities</t>
        </is>
      </c>
    </row>
    <row r="8">
      <c r="A8" s="3" t="inlineStr">
        <is>
          <t>Fair Value, Assets and Liabilities Measured on Recurring and Nonrecurring Basis [Line Items]</t>
        </is>
      </c>
    </row>
    <row r="9">
      <c r="A9" s="4" t="inlineStr">
        <is>
          <t>Estimated fair value of available for sale debt securities</t>
        </is>
      </c>
      <c r="C9" s="6" t="n">
        <v>748500</v>
      </c>
      <c r="D9" s="6" t="n">
        <v>834200</v>
      </c>
    </row>
    <row r="10"/>
    <row r="11">
      <c r="A11" s="4" t="inlineStr">
        <is>
          <t>[1]</t>
        </is>
      </c>
      <c r="B11" s="4" t="inlineStr">
        <is>
          <t>Includes $748.5 million and $834.2 million of collateralized loan obligations as of June 30, 2020 and December 31, 2019, respectively.</t>
        </is>
      </c>
    </row>
  </sheetData>
  <mergeCells count="3">
    <mergeCell ref="A1:B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Gross transfers out of Level 3</t>
        </is>
      </c>
      <c r="B4" s="8" t="n">
        <v>3.1</v>
      </c>
      <c r="C4" s="8" t="n">
        <v>13.9</v>
      </c>
      <c r="D4" s="8" t="n">
        <v>17.8</v>
      </c>
      <c r="E4" s="8" t="n">
        <v>14.9</v>
      </c>
    </row>
    <row r="5">
      <c r="A5" s="4" t="inlineStr">
        <is>
          <t>Gross transfers into Level 3</t>
        </is>
      </c>
      <c r="C5" s="8" t="n">
        <v>1.3</v>
      </c>
      <c r="E5" s="5" t="n">
        <v>16</v>
      </c>
    </row>
    <row r="6">
      <c r="A6" s="4" t="inlineStr">
        <is>
          <t>Foreign corporate bonds</t>
        </is>
      </c>
    </row>
    <row r="7">
      <c r="A7" s="3" t="inlineStr">
        <is>
          <t>Fair Value, Assets Measured on Recurring Basis, Unobservable Input Reconciliation [Line Items]</t>
        </is>
      </c>
    </row>
    <row r="8">
      <c r="A8" s="4" t="inlineStr">
        <is>
          <t>Gross transfers out of Level 3</t>
        </is>
      </c>
      <c r="D8" s="9" t="n">
        <v>3.3</v>
      </c>
      <c r="E8" s="9" t="n">
        <v>1.6</v>
      </c>
    </row>
    <row r="9">
      <c r="A9" s="4" t="inlineStr">
        <is>
          <t>Gross transfers into Level 3</t>
        </is>
      </c>
      <c r="E9" s="9" t="n">
        <v>14.7</v>
      </c>
    </row>
    <row r="10">
      <c r="A10" s="4" t="inlineStr">
        <is>
          <t>U.S. corporate bonds</t>
        </is>
      </c>
    </row>
    <row r="11">
      <c r="A11" s="3" t="inlineStr">
        <is>
          <t>Fair Value, Assets Measured on Recurring Basis, Unobservable Input Reconciliation [Line Items]</t>
        </is>
      </c>
    </row>
    <row r="12">
      <c r="A12" s="4" t="inlineStr">
        <is>
          <t>Gross transfers out of Level 3</t>
        </is>
      </c>
      <c r="E12" s="5" t="n">
        <v>1</v>
      </c>
    </row>
    <row r="13">
      <c r="A13" s="4" t="inlineStr">
        <is>
          <t>Gross transfers into Level 3</t>
        </is>
      </c>
      <c r="E13" s="9" t="n">
        <v>1.3</v>
      </c>
    </row>
    <row r="14">
      <c r="A14" s="4" t="inlineStr">
        <is>
          <t>Other asset-backed securities</t>
        </is>
      </c>
    </row>
    <row r="15">
      <c r="A15" s="3" t="inlineStr">
        <is>
          <t>Fair Value, Assets Measured on Recurring Basis, Unobservable Input Reconciliation [Line Items]</t>
        </is>
      </c>
    </row>
    <row r="16">
      <c r="A16" s="4" t="inlineStr">
        <is>
          <t>Gross transfers out of Level 3</t>
        </is>
      </c>
      <c r="D16" s="8" t="n">
        <v>14.5</v>
      </c>
      <c r="E16" s="8" t="n">
        <v>1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s of Changes in Level Three Assets Measured at Fair Value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air Value, Assets Measured on Recurring Basis, Unobservable Input Reconciliation [Line Items]</t>
        </is>
      </c>
    </row>
    <row r="4">
      <c r="A4" s="4" t="inlineStr">
        <is>
          <t>Beginning balance</t>
        </is>
      </c>
      <c r="E4" s="8" t="n">
        <v>1640.4</v>
      </c>
      <c r="F4" s="8" t="n">
        <v>1825.6</v>
      </c>
    </row>
    <row r="5">
      <c r="A5" s="3" t="inlineStr">
        <is>
          <t>Net realized/unrealized gains (losses) included in:</t>
        </is>
      </c>
    </row>
    <row r="6">
      <c r="A6" s="4" t="inlineStr">
        <is>
          <t>Net earnings (losses)</t>
        </is>
      </c>
      <c r="B6" s="4" t="inlineStr">
        <is>
          <t>[1]</t>
        </is>
      </c>
      <c r="E6" s="9" t="n">
        <v>-13.2</v>
      </c>
      <c r="F6" s="9" t="n">
        <v>-12.6</v>
      </c>
    </row>
    <row r="7">
      <c r="A7" s="4" t="inlineStr">
        <is>
          <t>Other comprehensive income (loss)</t>
        </is>
      </c>
      <c r="E7" s="9" t="n">
        <v>-7.1</v>
      </c>
      <c r="F7" s="9" t="n">
        <v>57.1</v>
      </c>
    </row>
    <row r="8">
      <c r="A8" s="4" t="inlineStr">
        <is>
          <t>Purchases</t>
        </is>
      </c>
      <c r="E8" s="9" t="n">
        <v>74.3</v>
      </c>
      <c r="F8" s="9" t="n">
        <v>162.2</v>
      </c>
    </row>
    <row r="9">
      <c r="A9" s="4" t="inlineStr">
        <is>
          <t>Sales</t>
        </is>
      </c>
      <c r="E9" s="9" t="n">
        <v>-55.5</v>
      </c>
      <c r="F9" s="9" t="n">
        <v>-305.8</v>
      </c>
    </row>
    <row r="10">
      <c r="A10" s="4" t="inlineStr">
        <is>
          <t>Settlements</t>
        </is>
      </c>
      <c r="E10" s="9" t="n">
        <v>-55.9</v>
      </c>
      <c r="F10" s="9" t="n">
        <v>-82.8</v>
      </c>
    </row>
    <row r="11">
      <c r="A11" s="4" t="inlineStr">
        <is>
          <t>Transfers into Level 3</t>
        </is>
      </c>
      <c r="D11" s="8" t="n">
        <v>1.3</v>
      </c>
      <c r="F11" s="5" t="n">
        <v>16</v>
      </c>
    </row>
    <row r="12">
      <c r="A12" s="4" t="inlineStr">
        <is>
          <t>Transfers out of Level 3</t>
        </is>
      </c>
      <c r="C12" s="8" t="n">
        <v>-3.1</v>
      </c>
      <c r="D12" s="9" t="n">
        <v>-13.9</v>
      </c>
      <c r="E12" s="9" t="n">
        <v>-17.8</v>
      </c>
      <c r="F12" s="9" t="n">
        <v>-14.9</v>
      </c>
    </row>
    <row r="13">
      <c r="A13" s="4" t="inlineStr">
        <is>
          <t>Ending balance</t>
        </is>
      </c>
      <c r="C13" s="9" t="n">
        <v>1565.2</v>
      </c>
      <c r="D13" s="9" t="n">
        <v>1644.8</v>
      </c>
      <c r="E13" s="9" t="n">
        <v>1565.2</v>
      </c>
      <c r="F13" s="9" t="n">
        <v>1644.8</v>
      </c>
    </row>
    <row r="14">
      <c r="A14" s="4" t="inlineStr">
        <is>
          <t>Preferred Stock</t>
        </is>
      </c>
    </row>
    <row r="15">
      <c r="A15" s="3" t="inlineStr">
        <is>
          <t>Fair Value, Assets Measured on Recurring Basis, Unobservable Input Reconciliation [Line Items]</t>
        </is>
      </c>
    </row>
    <row r="16">
      <c r="A16" s="4" t="inlineStr">
        <is>
          <t>Beginning balance</t>
        </is>
      </c>
      <c r="E16" s="5" t="n">
        <v>2</v>
      </c>
      <c r="F16" s="9" t="n">
        <v>5.4</v>
      </c>
    </row>
    <row r="17">
      <c r="A17" s="3" t="inlineStr">
        <is>
          <t>Net realized/unrealized gains (losses) included in:</t>
        </is>
      </c>
    </row>
    <row r="18">
      <c r="A18" s="4" t="inlineStr">
        <is>
          <t>Net earnings (losses)</t>
        </is>
      </c>
      <c r="B18" s="4" t="inlineStr">
        <is>
          <t>[1]</t>
        </is>
      </c>
      <c r="F18" s="9" t="n">
        <v>-1.6</v>
      </c>
    </row>
    <row r="19">
      <c r="A19" s="4" t="inlineStr">
        <is>
          <t>Purchases</t>
        </is>
      </c>
      <c r="F19" s="9" t="n">
        <v>0.3</v>
      </c>
    </row>
    <row r="20">
      <c r="A20" s="4" t="inlineStr">
        <is>
          <t>Ending balance</t>
        </is>
      </c>
      <c r="C20" s="5" t="n">
        <v>2</v>
      </c>
      <c r="D20" s="9" t="n">
        <v>4.1</v>
      </c>
      <c r="E20" s="5" t="n">
        <v>2</v>
      </c>
      <c r="F20" s="9" t="n">
        <v>4.1</v>
      </c>
    </row>
    <row r="21">
      <c r="A21" s="4" t="inlineStr">
        <is>
          <t>U.S. corporate bonds</t>
        </is>
      </c>
    </row>
    <row r="22">
      <c r="A22" s="3" t="inlineStr">
        <is>
          <t>Fair Value, Assets Measured on Recurring Basis, Unobservable Input Reconciliation [Line Items]</t>
        </is>
      </c>
    </row>
    <row r="23">
      <c r="A23" s="4" t="inlineStr">
        <is>
          <t>Beginning balance</t>
        </is>
      </c>
      <c r="E23" s="5" t="n">
        <v>605</v>
      </c>
      <c r="F23" s="9" t="n">
        <v>425.7</v>
      </c>
    </row>
    <row r="24">
      <c r="A24" s="3" t="inlineStr">
        <is>
          <t>Net realized/unrealized gains (losses) included in:</t>
        </is>
      </c>
    </row>
    <row r="25">
      <c r="A25" s="4" t="inlineStr">
        <is>
          <t>Net earnings (losses)</t>
        </is>
      </c>
      <c r="B25" s="4" t="inlineStr">
        <is>
          <t>[1]</t>
        </is>
      </c>
      <c r="E25" s="9" t="n">
        <v>-3.8</v>
      </c>
      <c r="F25" s="5" t="n">
        <v>-10</v>
      </c>
    </row>
    <row r="26">
      <c r="A26" s="4" t="inlineStr">
        <is>
          <t>Other comprehensive income (loss)</t>
        </is>
      </c>
      <c r="E26" s="9" t="n">
        <v>14.6</v>
      </c>
      <c r="F26" s="9" t="n">
        <v>31.3</v>
      </c>
    </row>
    <row r="27">
      <c r="A27" s="4" t="inlineStr">
        <is>
          <t>Purchases</t>
        </is>
      </c>
      <c r="E27" s="5" t="n">
        <v>14</v>
      </c>
      <c r="F27" s="9" t="n">
        <v>90.90000000000001</v>
      </c>
    </row>
    <row r="28">
      <c r="A28" s="4" t="inlineStr">
        <is>
          <t>Settlements</t>
        </is>
      </c>
      <c r="E28" s="9" t="n">
        <v>-9.300000000000001</v>
      </c>
      <c r="F28" s="9" t="n">
        <v>-3.6</v>
      </c>
    </row>
    <row r="29">
      <c r="A29" s="4" t="inlineStr">
        <is>
          <t>Transfers into Level 3</t>
        </is>
      </c>
      <c r="F29" s="9" t="n">
        <v>1.3</v>
      </c>
    </row>
    <row r="30">
      <c r="A30" s="4" t="inlineStr">
        <is>
          <t>Transfers out of Level 3</t>
        </is>
      </c>
      <c r="F30" s="5" t="n">
        <v>-1</v>
      </c>
    </row>
    <row r="31">
      <c r="A31" s="4" t="inlineStr">
        <is>
          <t>Ending balance</t>
        </is>
      </c>
      <c r="C31" s="9" t="n">
        <v>620.5</v>
      </c>
      <c r="D31" s="9" t="n">
        <v>534.6</v>
      </c>
      <c r="E31" s="9" t="n">
        <v>620.5</v>
      </c>
      <c r="F31" s="9" t="n">
        <v>534.6</v>
      </c>
    </row>
    <row r="32">
      <c r="A32" s="4" t="inlineStr">
        <is>
          <t>Foreign corporate bonds</t>
        </is>
      </c>
    </row>
    <row r="33">
      <c r="A33" s="3" t="inlineStr">
        <is>
          <t>Fair Value, Assets Measured on Recurring Basis, Unobservable Input Reconciliation [Line Items]</t>
        </is>
      </c>
    </row>
    <row r="34">
      <c r="A34" s="4" t="inlineStr">
        <is>
          <t>Beginning balance</t>
        </is>
      </c>
      <c r="E34" s="9" t="n">
        <v>168.7</v>
      </c>
      <c r="F34" s="9" t="n">
        <v>126.9</v>
      </c>
    </row>
    <row r="35">
      <c r="A35" s="3" t="inlineStr">
        <is>
          <t>Net realized/unrealized gains (losses) included in:</t>
        </is>
      </c>
    </row>
    <row r="36">
      <c r="A36" s="4" t="inlineStr">
        <is>
          <t>Net earnings (losses)</t>
        </is>
      </c>
      <c r="B36" s="4" t="inlineStr">
        <is>
          <t>[1]</t>
        </is>
      </c>
      <c r="E36" s="9" t="n">
        <v>0.1</v>
      </c>
      <c r="F36" s="9" t="n">
        <v>-0.1</v>
      </c>
    </row>
    <row r="37">
      <c r="A37" s="4" t="inlineStr">
        <is>
          <t>Other comprehensive income (loss)</t>
        </is>
      </c>
      <c r="E37" s="9" t="n">
        <v>3.2</v>
      </c>
      <c r="F37" s="9" t="n">
        <v>5.4</v>
      </c>
    </row>
    <row r="38">
      <c r="A38" s="4" t="inlineStr">
        <is>
          <t>Purchases</t>
        </is>
      </c>
      <c r="E38" s="9" t="n">
        <v>12.7</v>
      </c>
      <c r="F38" s="9" t="n">
        <v>13.9</v>
      </c>
    </row>
    <row r="39">
      <c r="A39" s="4" t="inlineStr">
        <is>
          <t>Sales</t>
        </is>
      </c>
      <c r="E39" s="9" t="n">
        <v>-0.8</v>
      </c>
      <c r="F39" s="9" t="n">
        <v>-5.6</v>
      </c>
    </row>
    <row r="40">
      <c r="A40" s="4" t="inlineStr">
        <is>
          <t>Settlements</t>
        </is>
      </c>
      <c r="E40" s="9" t="n">
        <v>-9.199999999999999</v>
      </c>
      <c r="F40" s="9" t="n">
        <v>-7.7</v>
      </c>
    </row>
    <row r="41">
      <c r="A41" s="4" t="inlineStr">
        <is>
          <t>Transfers into Level 3</t>
        </is>
      </c>
      <c r="F41" s="9" t="n">
        <v>14.7</v>
      </c>
    </row>
    <row r="42">
      <c r="A42" s="4" t="inlineStr">
        <is>
          <t>Transfers out of Level 3</t>
        </is>
      </c>
      <c r="E42" s="9" t="n">
        <v>-3.3</v>
      </c>
      <c r="F42" s="9" t="n">
        <v>-1.6</v>
      </c>
    </row>
    <row r="43">
      <c r="A43" s="4" t="inlineStr">
        <is>
          <t>Ending balance</t>
        </is>
      </c>
      <c r="C43" s="9" t="n">
        <v>171.4</v>
      </c>
      <c r="D43" s="9" t="n">
        <v>145.9</v>
      </c>
      <c r="E43" s="9" t="n">
        <v>171.4</v>
      </c>
      <c r="F43" s="9" t="n">
        <v>145.9</v>
      </c>
    </row>
    <row r="44">
      <c r="A44" s="4" t="inlineStr">
        <is>
          <t>RMBS</t>
        </is>
      </c>
    </row>
    <row r="45">
      <c r="A45" s="3" t="inlineStr">
        <is>
          <t>Fair Value, Assets Measured on Recurring Basis, Unobservable Input Reconciliation [Line Items]</t>
        </is>
      </c>
    </row>
    <row r="46">
      <c r="A46" s="4" t="inlineStr">
        <is>
          <t>Beginning balance</t>
        </is>
      </c>
      <c r="E46" s="9" t="n">
        <v>1.9</v>
      </c>
    </row>
    <row r="47">
      <c r="A47" s="3" t="inlineStr">
        <is>
          <t>Net realized/unrealized gains (losses) included in:</t>
        </is>
      </c>
    </row>
    <row r="48">
      <c r="A48" s="4" t="inlineStr">
        <is>
          <t>Other comprehensive income (loss)</t>
        </is>
      </c>
      <c r="E48" s="9" t="n">
        <v>-0.2</v>
      </c>
    </row>
    <row r="49">
      <c r="A49" s="4" t="inlineStr">
        <is>
          <t>Purchases</t>
        </is>
      </c>
      <c r="E49" s="5" t="n">
        <v>1</v>
      </c>
    </row>
    <row r="50">
      <c r="A50" s="4" t="inlineStr">
        <is>
          <t>Settlements</t>
        </is>
      </c>
      <c r="E50" s="9" t="n">
        <v>-0.2</v>
      </c>
    </row>
    <row r="51">
      <c r="A51" s="4" t="inlineStr">
        <is>
          <t>Ending balance</t>
        </is>
      </c>
      <c r="C51" s="9" t="n">
        <v>2.5</v>
      </c>
      <c r="E51" s="9" t="n">
        <v>2.5</v>
      </c>
    </row>
    <row r="52">
      <c r="A52" s="4" t="inlineStr">
        <is>
          <t>CMBS</t>
        </is>
      </c>
    </row>
    <row r="53">
      <c r="A53" s="3" t="inlineStr">
        <is>
          <t>Fair Value, Assets Measured on Recurring Basis, Unobservable Input Reconciliation [Line Items]</t>
        </is>
      </c>
    </row>
    <row r="54">
      <c r="A54" s="4" t="inlineStr">
        <is>
          <t>Beginning balance</t>
        </is>
      </c>
      <c r="E54" s="9" t="n">
        <v>5.8</v>
      </c>
    </row>
    <row r="55">
      <c r="A55" s="3" t="inlineStr">
        <is>
          <t>Net realized/unrealized gains (losses) included in:</t>
        </is>
      </c>
    </row>
    <row r="56">
      <c r="A56" s="4" t="inlineStr">
        <is>
          <t>Other comprehensive income (loss)</t>
        </is>
      </c>
      <c r="E56" s="9" t="n">
        <v>-0.3</v>
      </c>
    </row>
    <row r="57">
      <c r="A57" s="4" t="inlineStr">
        <is>
          <t>Purchases</t>
        </is>
      </c>
      <c r="F57" s="9" t="n">
        <v>0.2</v>
      </c>
    </row>
    <row r="58">
      <c r="A58" s="4" t="inlineStr">
        <is>
          <t>Transfers out of Level 3</t>
        </is>
      </c>
      <c r="F58" s="9" t="n">
        <v>-0.2</v>
      </c>
    </row>
    <row r="59">
      <c r="A59" s="4" t="inlineStr">
        <is>
          <t>Ending balance</t>
        </is>
      </c>
      <c r="C59" s="9" t="n">
        <v>5.5</v>
      </c>
      <c r="E59" s="9" t="n">
        <v>5.5</v>
      </c>
    </row>
    <row r="60">
      <c r="A60" s="4" t="inlineStr">
        <is>
          <t>Other invested assets</t>
        </is>
      </c>
    </row>
    <row r="61">
      <c r="A61" s="3" t="inlineStr">
        <is>
          <t>Fair Value, Assets Measured on Recurring Basis, Unobservable Input Reconciliation [Line Items]</t>
        </is>
      </c>
    </row>
    <row r="62">
      <c r="A62" s="4" t="inlineStr">
        <is>
          <t>Beginning balance</t>
        </is>
      </c>
      <c r="B62" s="4" t="inlineStr">
        <is>
          <t>[2]</t>
        </is>
      </c>
      <c r="E62" s="9" t="n">
        <v>0.3</v>
      </c>
      <c r="F62" s="9" t="n">
        <v>0.7</v>
      </c>
    </row>
    <row r="63">
      <c r="A63" s="3" t="inlineStr">
        <is>
          <t>Net realized/unrealized gains (losses) included in:</t>
        </is>
      </c>
    </row>
    <row r="64">
      <c r="A64" s="4" t="inlineStr">
        <is>
          <t>Net earnings (losses)</t>
        </is>
      </c>
      <c r="B64" s="4" t="inlineStr">
        <is>
          <t>[1],[2]</t>
        </is>
      </c>
      <c r="F64" s="9" t="n">
        <v>-0.2</v>
      </c>
    </row>
    <row r="65">
      <c r="A65" s="4" t="inlineStr">
        <is>
          <t>Other comprehensive income (loss)</t>
        </is>
      </c>
      <c r="B65" s="4" t="inlineStr">
        <is>
          <t>[2]</t>
        </is>
      </c>
      <c r="F65" s="9" t="n">
        <v>-0.1</v>
      </c>
    </row>
    <row r="66">
      <c r="A66" s="4" t="inlineStr">
        <is>
          <t>Purchases</t>
        </is>
      </c>
      <c r="B66" s="4" t="inlineStr">
        <is>
          <t>[2]</t>
        </is>
      </c>
      <c r="F66" s="9" t="n">
        <v>0.1</v>
      </c>
    </row>
    <row r="67">
      <c r="A67" s="4" t="inlineStr">
        <is>
          <t>Ending balance</t>
        </is>
      </c>
      <c r="B67" s="4" t="inlineStr">
        <is>
          <t>[2]</t>
        </is>
      </c>
      <c r="C67" s="9" t="n">
        <v>0.3</v>
      </c>
      <c r="D67" s="9" t="n">
        <v>0.5</v>
      </c>
      <c r="E67" s="9" t="n">
        <v>0.3</v>
      </c>
      <c r="F67" s="9" t="n">
        <v>0.5</v>
      </c>
    </row>
    <row r="68">
      <c r="A68" s="4" t="inlineStr">
        <is>
          <t>Other Asset Backed Securities</t>
        </is>
      </c>
    </row>
    <row r="69">
      <c r="A69" s="3" t="inlineStr">
        <is>
          <t>Fair Value, Assets Measured on Recurring Basis, Unobservable Input Reconciliation [Line Items]</t>
        </is>
      </c>
    </row>
    <row r="70">
      <c r="A70" s="4" t="inlineStr">
        <is>
          <t>Beginning balance</t>
        </is>
      </c>
      <c r="E70" s="9" t="n">
        <v>856.7</v>
      </c>
      <c r="F70" s="9" t="n">
        <v>1266.9</v>
      </c>
    </row>
    <row r="71">
      <c r="A71" s="3" t="inlineStr">
        <is>
          <t>Net realized/unrealized gains (losses) included in:</t>
        </is>
      </c>
    </row>
    <row r="72">
      <c r="A72" s="4" t="inlineStr">
        <is>
          <t>Net earnings (losses)</t>
        </is>
      </c>
      <c r="B72" s="4" t="inlineStr">
        <is>
          <t>[1]</t>
        </is>
      </c>
      <c r="E72" s="9" t="n">
        <v>-9.5</v>
      </c>
      <c r="F72" s="9" t="n">
        <v>-0.7</v>
      </c>
    </row>
    <row r="73">
      <c r="A73" s="4" t="inlineStr">
        <is>
          <t>Other comprehensive income (loss)</t>
        </is>
      </c>
      <c r="E73" s="9" t="n">
        <v>-24.4</v>
      </c>
      <c r="F73" s="9" t="n">
        <v>20.5</v>
      </c>
    </row>
    <row r="74">
      <c r="A74" s="4" t="inlineStr">
        <is>
          <t>Purchases</t>
        </is>
      </c>
      <c r="E74" s="9" t="n">
        <v>46.6</v>
      </c>
      <c r="F74" s="9" t="n">
        <v>56.8</v>
      </c>
    </row>
    <row r="75">
      <c r="A75" s="4" t="inlineStr">
        <is>
          <t>Sales</t>
        </is>
      </c>
      <c r="E75" s="9" t="n">
        <v>-54.7</v>
      </c>
      <c r="F75" s="9" t="n">
        <v>-300.2</v>
      </c>
    </row>
    <row r="76">
      <c r="A76" s="4" t="inlineStr">
        <is>
          <t>Settlements</t>
        </is>
      </c>
      <c r="E76" s="9" t="n">
        <v>-37.2</v>
      </c>
      <c r="F76" s="9" t="n">
        <v>-71.5</v>
      </c>
    </row>
    <row r="77">
      <c r="A77" s="4" t="inlineStr">
        <is>
          <t>Transfers out of Level 3</t>
        </is>
      </c>
      <c r="E77" s="9" t="n">
        <v>-14.5</v>
      </c>
      <c r="F77" s="9" t="n">
        <v>-12.1</v>
      </c>
    </row>
    <row r="78">
      <c r="A78" s="4" t="inlineStr">
        <is>
          <t>Ending balance</t>
        </is>
      </c>
      <c r="C78" s="6" t="n">
        <v>763</v>
      </c>
      <c r="D78" s="8" t="n">
        <v>959.7</v>
      </c>
      <c r="E78" s="6" t="n">
        <v>763</v>
      </c>
      <c r="F78" s="8" t="n">
        <v>959.7</v>
      </c>
    </row>
    <row r="79"/>
    <row r="80">
      <c r="A80" s="4" t="inlineStr">
        <is>
          <t>[1]</t>
        </is>
      </c>
      <c r="B80" s="4" t="inlineStr">
        <is>
          <t>There were no credit losses recorded in net earnings related to Level 3 assets still held as of June 30, 2020 and 2019.</t>
        </is>
      </c>
    </row>
    <row r="81">
      <c r="A81" s="4" t="inlineStr">
        <is>
          <t>[2]</t>
        </is>
      </c>
      <c r="B81" s="4" t="inlineStr">
        <is>
          <t>Includes partnership and non-marketable equity investments accounted for at fair value.</t>
        </is>
      </c>
    </row>
  </sheetData>
  <mergeCells count="6">
    <mergeCell ref="A1:B2"/>
    <mergeCell ref="C1:D1"/>
    <mergeCell ref="E1:F1"/>
    <mergeCell ref="A79:E79"/>
    <mergeCell ref="B80:E80"/>
    <mergeCell ref="B81:E8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mortized Cost and Fair Value of Available For Sale Securities (Detail) - USD ($) $ in Thousands</t>
        </is>
      </c>
      <c r="C1" s="2" t="inlineStr">
        <is>
          <t>Jun. 30, 2020</t>
        </is>
      </c>
      <c r="E1" s="2" t="inlineStr">
        <is>
          <t>Mar. 31, 2020</t>
        </is>
      </c>
      <c r="F1" s="2" t="inlineStr">
        <is>
          <t>Dec. 31, 2019</t>
        </is>
      </c>
    </row>
    <row r="2">
      <c r="A2" s="3" t="inlineStr">
        <is>
          <t>Schedule of Available-for-sale Securities [Line Items]</t>
        </is>
      </c>
    </row>
    <row r="3">
      <c r="A3" s="4" t="inlineStr">
        <is>
          <t>Debt securities, amortized cost</t>
        </is>
      </c>
      <c r="C3" s="6" t="n">
        <v>14395510</v>
      </c>
      <c r="F3" s="6" t="n">
        <v>13798576</v>
      </c>
    </row>
    <row r="4">
      <c r="A4" s="4" t="inlineStr">
        <is>
          <t>Debt securities, gross unrealized gains</t>
        </is>
      </c>
      <c r="C4" s="5" t="n">
        <v>686400</v>
      </c>
      <c r="F4" s="5" t="n">
        <v>445800</v>
      </c>
    </row>
    <row r="5">
      <c r="A5" s="4" t="inlineStr">
        <is>
          <t>Debt securities, gross unrealized losses</t>
        </is>
      </c>
      <c r="C5" s="5" t="n">
        <v>-123000</v>
      </c>
      <c r="F5" s="5" t="n">
        <v>-32800</v>
      </c>
    </row>
    <row r="6">
      <c r="A6" s="4" t="inlineStr">
        <is>
          <t>Debt securities, allowance for credit losses</t>
        </is>
      </c>
      <c r="C6" s="5" t="n">
        <v>-8904</v>
      </c>
      <c r="D6" s="4" t="inlineStr">
        <is>
          <t>[1]</t>
        </is>
      </c>
      <c r="E6" s="6" t="n">
        <v>-31400</v>
      </c>
    </row>
    <row r="7">
      <c r="A7" s="4" t="inlineStr">
        <is>
          <t>Debt securities, fair value</t>
        </is>
      </c>
      <c r="C7" s="5" t="n">
        <v>14950006</v>
      </c>
      <c r="F7" s="5" t="n">
        <v>14211745</v>
      </c>
    </row>
    <row r="8">
      <c r="A8" s="4" t="inlineStr">
        <is>
          <t>Amortized Cost or Cost</t>
        </is>
      </c>
      <c r="C8" s="5" t="n">
        <v>15515200</v>
      </c>
      <c r="F8" s="5" t="n">
        <v>14713500</v>
      </c>
    </row>
    <row r="9">
      <c r="A9" s="4" t="inlineStr">
        <is>
          <t>Gross Unrealized Gains</t>
        </is>
      </c>
      <c r="C9" s="5" t="n">
        <v>686400</v>
      </c>
      <c r="F9" s="5" t="n">
        <v>445800</v>
      </c>
    </row>
    <row r="10">
      <c r="A10" s="4" t="inlineStr">
        <is>
          <t>Gross Unrealized Losses</t>
        </is>
      </c>
      <c r="C10" s="5" t="n">
        <v>-123000</v>
      </c>
      <c r="F10" s="5" t="n">
        <v>-32800</v>
      </c>
    </row>
    <row r="11">
      <c r="A11" s="4" t="inlineStr">
        <is>
          <t>Allowance for Credit Losses</t>
        </is>
      </c>
      <c r="B11" s="4" t="inlineStr">
        <is>
          <t>[1]</t>
        </is>
      </c>
      <c r="C11" s="5" t="n">
        <v>-8900</v>
      </c>
    </row>
    <row r="12">
      <c r="A12" s="4" t="inlineStr">
        <is>
          <t>Fair Value</t>
        </is>
      </c>
      <c r="C12" s="5" t="n">
        <v>16069700</v>
      </c>
      <c r="F12" s="5" t="n">
        <v>15126500</v>
      </c>
    </row>
    <row r="13">
      <c r="A13" s="4" t="inlineStr">
        <is>
          <t>U.S. government obligations</t>
        </is>
      </c>
    </row>
    <row r="14">
      <c r="A14" s="3" t="inlineStr">
        <is>
          <t>Schedule of Available-for-sale Securities [Line Items]</t>
        </is>
      </c>
    </row>
    <row r="15">
      <c r="A15" s="4" t="inlineStr">
        <is>
          <t>Debt securities, amortized cost</t>
        </is>
      </c>
      <c r="C15" s="5" t="n">
        <v>1102200</v>
      </c>
      <c r="F15" s="5" t="n">
        <v>1198500</v>
      </c>
    </row>
    <row r="16">
      <c r="A16" s="4" t="inlineStr">
        <is>
          <t>Debt securities, gross unrealized gains</t>
        </is>
      </c>
      <c r="C16" s="5" t="n">
        <v>53800</v>
      </c>
      <c r="F16" s="5" t="n">
        <v>19300</v>
      </c>
    </row>
    <row r="17">
      <c r="A17" s="4" t="inlineStr">
        <is>
          <t>Debt securities, gross unrealized losses</t>
        </is>
      </c>
      <c r="C17" s="5" t="n">
        <v>-300</v>
      </c>
      <c r="F17" s="5" t="n">
        <v>-2800</v>
      </c>
    </row>
    <row r="18">
      <c r="A18" s="4" t="inlineStr">
        <is>
          <t>Debt securities, fair value</t>
        </is>
      </c>
      <c r="C18" s="5" t="n">
        <v>1155700</v>
      </c>
      <c r="F18" s="5" t="n">
        <v>1215000</v>
      </c>
    </row>
    <row r="19">
      <c r="A19" s="4" t="inlineStr">
        <is>
          <t>Municipal bonds</t>
        </is>
      </c>
    </row>
    <row r="20">
      <c r="A20" s="3" t="inlineStr">
        <is>
          <t>Schedule of Available-for-sale Securities [Line Items]</t>
        </is>
      </c>
    </row>
    <row r="21">
      <c r="A21" s="4" t="inlineStr">
        <is>
          <t>Debt securities, amortized cost</t>
        </is>
      </c>
      <c r="C21" s="5" t="n">
        <v>2246800</v>
      </c>
      <c r="F21" s="5" t="n">
        <v>2190500</v>
      </c>
    </row>
    <row r="22">
      <c r="A22" s="4" t="inlineStr">
        <is>
          <t>Debt securities, gross unrealized gains</t>
        </is>
      </c>
      <c r="C22" s="5" t="n">
        <v>141200</v>
      </c>
      <c r="F22" s="5" t="n">
        <v>118700</v>
      </c>
    </row>
    <row r="23">
      <c r="A23" s="4" t="inlineStr">
        <is>
          <t>Debt securities, gross unrealized losses</t>
        </is>
      </c>
      <c r="C23" s="5" t="n">
        <v>-1800</v>
      </c>
      <c r="F23" s="5" t="n">
        <v>-1300</v>
      </c>
    </row>
    <row r="24">
      <c r="A24" s="4" t="inlineStr">
        <is>
          <t>Debt securities, fair value</t>
        </is>
      </c>
      <c r="C24" s="5" t="n">
        <v>2386200</v>
      </c>
      <c r="F24" s="5" t="n">
        <v>2307900</v>
      </c>
    </row>
    <row r="25">
      <c r="A25" s="4" t="inlineStr">
        <is>
          <t>Foreign government obligations</t>
        </is>
      </c>
    </row>
    <row r="26">
      <c r="A26" s="3" t="inlineStr">
        <is>
          <t>Schedule of Available-for-sale Securities [Line Items]</t>
        </is>
      </c>
    </row>
    <row r="27">
      <c r="A27" s="4" t="inlineStr">
        <is>
          <t>Debt securities, amortized cost</t>
        </is>
      </c>
      <c r="C27" s="5" t="n">
        <v>733700</v>
      </c>
      <c r="F27" s="5" t="n">
        <v>675900</v>
      </c>
    </row>
    <row r="28">
      <c r="A28" s="4" t="inlineStr">
        <is>
          <t>Debt securities, gross unrealized gains</t>
        </is>
      </c>
      <c r="C28" s="5" t="n">
        <v>33600</v>
      </c>
      <c r="F28" s="5" t="n">
        <v>16400</v>
      </c>
    </row>
    <row r="29">
      <c r="A29" s="4" t="inlineStr">
        <is>
          <t>Debt securities, gross unrealized losses</t>
        </is>
      </c>
      <c r="C29" s="5" t="n">
        <v>-500</v>
      </c>
      <c r="F29" s="5" t="n">
        <v>-1600</v>
      </c>
    </row>
    <row r="30">
      <c r="A30" s="4" t="inlineStr">
        <is>
          <t>Debt securities, fair value</t>
        </is>
      </c>
      <c r="C30" s="5" t="n">
        <v>766800</v>
      </c>
      <c r="F30" s="5" t="n">
        <v>690700</v>
      </c>
    </row>
    <row r="31">
      <c r="A31" s="4" t="inlineStr">
        <is>
          <t>U.S. corporate bonds</t>
        </is>
      </c>
    </row>
    <row r="32">
      <c r="A32" s="3" t="inlineStr">
        <is>
          <t>Schedule of Available-for-sale Securities [Line Items]</t>
        </is>
      </c>
    </row>
    <row r="33">
      <c r="A33" s="4" t="inlineStr">
        <is>
          <t>Debt securities, amortized cost</t>
        </is>
      </c>
      <c r="C33" s="5" t="n">
        <v>3758500</v>
      </c>
      <c r="F33" s="5" t="n">
        <v>3206200</v>
      </c>
    </row>
    <row r="34">
      <c r="A34" s="4" t="inlineStr">
        <is>
          <t>Debt securities, gross unrealized gains</t>
        </is>
      </c>
      <c r="C34" s="5" t="n">
        <v>261000</v>
      </c>
      <c r="F34" s="5" t="n">
        <v>155100</v>
      </c>
    </row>
    <row r="35">
      <c r="A35" s="4" t="inlineStr">
        <is>
          <t>Debt securities, gross unrealized losses</t>
        </is>
      </c>
      <c r="C35" s="5" t="n">
        <v>-9500</v>
      </c>
      <c r="F35" s="5" t="n">
        <v>-2300</v>
      </c>
    </row>
    <row r="36">
      <c r="A36" s="4" t="inlineStr">
        <is>
          <t>Debt securities, allowance for credit losses</t>
        </is>
      </c>
      <c r="B36" s="4" t="inlineStr">
        <is>
          <t>[1]</t>
        </is>
      </c>
      <c r="C36" s="5" t="n">
        <v>-7600</v>
      </c>
    </row>
    <row r="37">
      <c r="A37" s="4" t="inlineStr">
        <is>
          <t>Debt securities, fair value</t>
        </is>
      </c>
      <c r="C37" s="5" t="n">
        <v>4002400</v>
      </c>
      <c r="F37" s="5" t="n">
        <v>3359000</v>
      </c>
    </row>
    <row r="38">
      <c r="A38" s="4" t="inlineStr">
        <is>
          <t>Foreign corporate bonds</t>
        </is>
      </c>
    </row>
    <row r="39">
      <c r="A39" s="3" t="inlineStr">
        <is>
          <t>Schedule of Available-for-sale Securities [Line Items]</t>
        </is>
      </c>
    </row>
    <row r="40">
      <c r="A40" s="4" t="inlineStr">
        <is>
          <t>Debt securities, amortized cost</t>
        </is>
      </c>
      <c r="C40" s="5" t="n">
        <v>1252500</v>
      </c>
      <c r="F40" s="5" t="n">
        <v>1348100</v>
      </c>
    </row>
    <row r="41">
      <c r="A41" s="4" t="inlineStr">
        <is>
          <t>Debt securities, gross unrealized gains</t>
        </is>
      </c>
      <c r="C41" s="5" t="n">
        <v>42500</v>
      </c>
      <c r="F41" s="5" t="n">
        <v>32200</v>
      </c>
    </row>
    <row r="42">
      <c r="A42" s="4" t="inlineStr">
        <is>
          <t>Debt securities, gross unrealized losses</t>
        </is>
      </c>
      <c r="C42" s="5" t="n">
        <v>-6000</v>
      </c>
      <c r="F42" s="5" t="n">
        <v>-2900</v>
      </c>
    </row>
    <row r="43">
      <c r="A43" s="4" t="inlineStr">
        <is>
          <t>Debt securities, allowance for credit losses</t>
        </is>
      </c>
      <c r="B43" s="4" t="inlineStr">
        <is>
          <t>[1]</t>
        </is>
      </c>
      <c r="C43" s="5" t="n">
        <v>-900</v>
      </c>
    </row>
    <row r="44">
      <c r="A44" s="4" t="inlineStr">
        <is>
          <t>Debt securities, fair value</t>
        </is>
      </c>
      <c r="C44" s="5" t="n">
        <v>1288100</v>
      </c>
      <c r="F44" s="5" t="n">
        <v>1377400</v>
      </c>
    </row>
    <row r="45">
      <c r="A45" s="4" t="inlineStr">
        <is>
          <t>RMBS</t>
        </is>
      </c>
    </row>
    <row r="46">
      <c r="A46" s="3" t="inlineStr">
        <is>
          <t>Schedule of Available-for-sale Securities [Line Items]</t>
        </is>
      </c>
    </row>
    <row r="47">
      <c r="A47" s="4" t="inlineStr">
        <is>
          <t>Debt securities, amortized cost</t>
        </is>
      </c>
      <c r="C47" s="5" t="n">
        <v>2063700</v>
      </c>
      <c r="F47" s="5" t="n">
        <v>1785100</v>
      </c>
    </row>
    <row r="48">
      <c r="A48" s="4" t="inlineStr">
        <is>
          <t>Debt securities, gross unrealized gains</t>
        </is>
      </c>
      <c r="C48" s="5" t="n">
        <v>82700</v>
      </c>
      <c r="F48" s="5" t="n">
        <v>56100</v>
      </c>
    </row>
    <row r="49">
      <c r="A49" s="4" t="inlineStr">
        <is>
          <t>Debt securities, gross unrealized losses</t>
        </is>
      </c>
      <c r="C49" s="5" t="n">
        <v>-600</v>
      </c>
      <c r="F49" s="5" t="n">
        <v>-800</v>
      </c>
    </row>
    <row r="50">
      <c r="A50" s="4" t="inlineStr">
        <is>
          <t>Debt securities, fair value</t>
        </is>
      </c>
      <c r="B50" s="4" t="inlineStr">
        <is>
          <t>[2]</t>
        </is>
      </c>
      <c r="C50" s="5" t="n">
        <v>2145800</v>
      </c>
      <c r="F50" s="5" t="n">
        <v>1840400</v>
      </c>
    </row>
    <row r="51">
      <c r="A51" s="4" t="inlineStr">
        <is>
          <t>CMBS</t>
        </is>
      </c>
    </row>
    <row r="52">
      <c r="A52" s="3" t="inlineStr">
        <is>
          <t>Schedule of Available-for-sale Securities [Line Items]</t>
        </is>
      </c>
    </row>
    <row r="53">
      <c r="A53" s="4" t="inlineStr">
        <is>
          <t>Debt securities, amortized cost</t>
        </is>
      </c>
      <c r="C53" s="5" t="n">
        <v>862500</v>
      </c>
      <c r="F53" s="5" t="n">
        <v>849900</v>
      </c>
    </row>
    <row r="54">
      <c r="A54" s="4" t="inlineStr">
        <is>
          <t>Debt securities, gross unrealized gains</t>
        </is>
      </c>
      <c r="C54" s="5" t="n">
        <v>33800</v>
      </c>
      <c r="F54" s="5" t="n">
        <v>23200</v>
      </c>
    </row>
    <row r="55">
      <c r="A55" s="4" t="inlineStr">
        <is>
          <t>Debt securities, gross unrealized losses</t>
        </is>
      </c>
      <c r="C55" s="5" t="n">
        <v>-25000</v>
      </c>
      <c r="F55" s="5" t="n">
        <v>-1400</v>
      </c>
    </row>
    <row r="56">
      <c r="A56" s="4" t="inlineStr">
        <is>
          <t>Debt securities, fair value</t>
        </is>
      </c>
      <c r="C56" s="5" t="n">
        <v>871300</v>
      </c>
      <c r="F56" s="5" t="n">
        <v>871700</v>
      </c>
    </row>
    <row r="57">
      <c r="A57" s="4" t="inlineStr">
        <is>
          <t>Other Asset Backed Securities</t>
        </is>
      </c>
    </row>
    <row r="58">
      <c r="A58" s="3" t="inlineStr">
        <is>
          <t>Schedule of Available-for-sale Securities [Line Items]</t>
        </is>
      </c>
    </row>
    <row r="59">
      <c r="A59" s="4" t="inlineStr">
        <is>
          <t>Debt securities, amortized cost</t>
        </is>
      </c>
      <c r="C59" s="5" t="n">
        <v>2375600</v>
      </c>
      <c r="F59" s="5" t="n">
        <v>2544500</v>
      </c>
    </row>
    <row r="60">
      <c r="A60" s="4" t="inlineStr">
        <is>
          <t>Debt securities, gross unrealized gains</t>
        </is>
      </c>
      <c r="C60" s="5" t="n">
        <v>37800</v>
      </c>
      <c r="F60" s="5" t="n">
        <v>24800</v>
      </c>
    </row>
    <row r="61">
      <c r="A61" s="4" t="inlineStr">
        <is>
          <t>Debt securities, gross unrealized losses</t>
        </is>
      </c>
      <c r="C61" s="5" t="n">
        <v>-79300</v>
      </c>
      <c r="F61" s="5" t="n">
        <v>-19700</v>
      </c>
    </row>
    <row r="62">
      <c r="A62" s="4" t="inlineStr">
        <is>
          <t>Debt securities, allowance for credit losses</t>
        </is>
      </c>
      <c r="B62" s="4" t="inlineStr">
        <is>
          <t>[1]</t>
        </is>
      </c>
      <c r="C62" s="5" t="n">
        <v>-400</v>
      </c>
    </row>
    <row r="63">
      <c r="A63" s="4" t="inlineStr">
        <is>
          <t>Debt securities, fair value</t>
        </is>
      </c>
      <c r="B63" s="4" t="inlineStr">
        <is>
          <t>[3]</t>
        </is>
      </c>
      <c r="C63" s="5" t="n">
        <v>2333700</v>
      </c>
      <c r="F63" s="5" t="n">
        <v>2549600</v>
      </c>
    </row>
    <row r="64">
      <c r="A64" s="4" t="inlineStr">
        <is>
          <t>Short-term Investments</t>
        </is>
      </c>
    </row>
    <row r="65">
      <c r="A65" s="3" t="inlineStr">
        <is>
          <t>Schedule of Available-for-sale Securities [Line Items]</t>
        </is>
      </c>
    </row>
    <row r="66">
      <c r="A66" s="4" t="inlineStr">
        <is>
          <t>Amortized Cost or Cost</t>
        </is>
      </c>
      <c r="C66" s="5" t="n">
        <v>1119700</v>
      </c>
      <c r="F66" s="5" t="n">
        <v>914800</v>
      </c>
    </row>
    <row r="67">
      <c r="A67" s="4" t="inlineStr">
        <is>
          <t>Fair Value</t>
        </is>
      </c>
      <c r="C67" s="6" t="n">
        <v>1119700</v>
      </c>
      <c r="F67" s="6" t="n">
        <v>914800</v>
      </c>
    </row>
    <row r="68"/>
    <row r="69">
      <c r="A69" s="4" t="inlineStr">
        <is>
          <t>[1]</t>
        </is>
      </c>
      <c r="B69" s="4" t="inlineStr">
        <is>
          <t>See Note 1(c) of this Form 10-Q for further information regarding Alleghany’s adoption of new credit loss accounting guidance.</t>
        </is>
      </c>
    </row>
    <row r="70">
      <c r="A70" s="4" t="inlineStr">
        <is>
          <t>[2]</t>
        </is>
      </c>
      <c r="B70" s="4" t="inlineStr">
        <is>
          <t>Primarily includes government agency pass-through securities guaranteed by a government agency or government sponsored enterprise, among other types of RMBS.</t>
        </is>
      </c>
    </row>
    <row r="71">
      <c r="A71" s="4" t="inlineStr">
        <is>
          <t>[3]</t>
        </is>
      </c>
      <c r="B71" s="4" t="inlineStr">
        <is>
          <t>Includes $748.5 million and $834.2 million of collateralized loan obligations as of June 30, 2020 and December 31, 2019, respectively.</t>
        </is>
      </c>
    </row>
  </sheetData>
  <mergeCells count="6">
    <mergeCell ref="A1:B1"/>
    <mergeCell ref="C1:D1"/>
    <mergeCell ref="A68:E68"/>
    <mergeCell ref="B69:E69"/>
    <mergeCell ref="B70:E70"/>
    <mergeCell ref="B71:E7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rtized Cost and Fair Value of Available For Sale Securities (Parenthetical) (Detail) - USD ($) $ in Thousands</t>
        </is>
      </c>
      <c r="C1" s="2" t="inlineStr">
        <is>
          <t>Jun. 30, 2020</t>
        </is>
      </c>
      <c r="D1" s="2" t="inlineStr">
        <is>
          <t>Dec. 31, 2019</t>
        </is>
      </c>
    </row>
    <row r="2">
      <c r="A2" s="3" t="inlineStr">
        <is>
          <t>Schedule of Available-for-sale Securities [Line Items]</t>
        </is>
      </c>
    </row>
    <row r="3">
      <c r="A3" s="4" t="inlineStr">
        <is>
          <t>Estimated fair value of available for sale debt securities</t>
        </is>
      </c>
      <c r="C3" s="6" t="n">
        <v>14950006</v>
      </c>
      <c r="D3" s="6" t="n">
        <v>14211745</v>
      </c>
    </row>
    <row r="4">
      <c r="A4" s="4" t="inlineStr">
        <is>
          <t>Other asset-backed securities</t>
        </is>
      </c>
    </row>
    <row r="5">
      <c r="A5" s="3" t="inlineStr">
        <is>
          <t>Schedule of Available-for-sale Securities [Line Items]</t>
        </is>
      </c>
    </row>
    <row r="6">
      <c r="A6" s="4" t="inlineStr">
        <is>
          <t>Estimated fair value of available for sale debt securities</t>
        </is>
      </c>
      <c r="B6" s="4" t="inlineStr">
        <is>
          <t>[1]</t>
        </is>
      </c>
      <c r="C6" s="5" t="n">
        <v>2333700</v>
      </c>
      <c r="D6" s="5" t="n">
        <v>2549600</v>
      </c>
    </row>
    <row r="7">
      <c r="A7" s="4" t="inlineStr">
        <is>
          <t>Other asset-backed securities | Collateralized loan obligations</t>
        </is>
      </c>
    </row>
    <row r="8">
      <c r="A8" s="3" t="inlineStr">
        <is>
          <t>Schedule of Available-for-sale Securities [Line Items]</t>
        </is>
      </c>
    </row>
    <row r="9">
      <c r="A9" s="4" t="inlineStr">
        <is>
          <t>Estimated fair value of available for sale debt securities</t>
        </is>
      </c>
      <c r="C9" s="6" t="n">
        <v>748500</v>
      </c>
      <c r="D9" s="6" t="n">
        <v>834200</v>
      </c>
    </row>
    <row r="10"/>
    <row r="11">
      <c r="A11" s="4" t="inlineStr">
        <is>
          <t>[1]</t>
        </is>
      </c>
      <c r="B11" s="4" t="inlineStr">
        <is>
          <t>Includes $748.5 million and $834.2 million of collateralized loan obligations as of June 30, 2020 and December 31, 2019, respectively.</t>
        </is>
      </c>
    </row>
  </sheetData>
  <mergeCells count="3">
    <mergeCell ref="A1:B1"/>
    <mergeCell ref="A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rtized Cost and Estimated Fair Value of Debt Securities by Contractual Maturity (Detail) - USD ($) $ in Thousands</t>
        </is>
      </c>
      <c r="C1" s="2" t="inlineStr">
        <is>
          <t>Jun. 30, 2020</t>
        </is>
      </c>
      <c r="D1" s="2" t="inlineStr">
        <is>
          <t>Dec. 31, 2019</t>
        </is>
      </c>
    </row>
    <row r="2">
      <c r="A2" s="3" t="inlineStr">
        <is>
          <t>Investments Debt And Equity Securities [Abstract]</t>
        </is>
      </c>
    </row>
    <row r="3">
      <c r="A3" s="4" t="inlineStr">
        <is>
          <t>Short-term investments due in one year or less, amortized cost</t>
        </is>
      </c>
      <c r="C3" s="6" t="n">
        <v>1119700</v>
      </c>
    </row>
    <row r="4">
      <c r="A4" s="4" t="inlineStr">
        <is>
          <t>Mortgage and asset-backed securities, amortized cost</t>
        </is>
      </c>
      <c r="B4" s="4" t="inlineStr">
        <is>
          <t>[1]</t>
        </is>
      </c>
      <c r="C4" s="5" t="n">
        <v>5301800</v>
      </c>
    </row>
    <row r="5">
      <c r="A5" s="3" t="inlineStr">
        <is>
          <t>Debt securities with maturity dates, amortized cost:</t>
        </is>
      </c>
    </row>
    <row r="6">
      <c r="A6" s="4" t="inlineStr">
        <is>
          <t>One year or less</t>
        </is>
      </c>
      <c r="C6" s="5" t="n">
        <v>423100</v>
      </c>
    </row>
    <row r="7">
      <c r="A7" s="4" t="inlineStr">
        <is>
          <t>Over one through five years</t>
        </is>
      </c>
      <c r="C7" s="5" t="n">
        <v>3431600</v>
      </c>
    </row>
    <row r="8">
      <c r="A8" s="4" t="inlineStr">
        <is>
          <t>Over five through ten years</t>
        </is>
      </c>
      <c r="C8" s="5" t="n">
        <v>3172400</v>
      </c>
    </row>
    <row r="9">
      <c r="A9" s="4" t="inlineStr">
        <is>
          <t>Over ten years</t>
        </is>
      </c>
      <c r="C9" s="5" t="n">
        <v>2066600</v>
      </c>
    </row>
    <row r="10">
      <c r="A10" s="4" t="inlineStr">
        <is>
          <t>Debt securities, amortized cost</t>
        </is>
      </c>
      <c r="C10" s="5" t="n">
        <v>14395510</v>
      </c>
      <c r="D10" s="6" t="n">
        <v>13798576</v>
      </c>
    </row>
    <row r="11">
      <c r="A11" s="4" t="inlineStr">
        <is>
          <t>Short-term investments due in one year or less, fair value</t>
        </is>
      </c>
      <c r="C11" s="5" t="n">
        <v>1119678</v>
      </c>
      <c r="D11" s="5" t="n">
        <v>914776</v>
      </c>
    </row>
    <row r="12">
      <c r="A12" s="4" t="inlineStr">
        <is>
          <t>Mortgage and asset-backed securities, fair value</t>
        </is>
      </c>
      <c r="B12" s="4" t="inlineStr">
        <is>
          <t>[1]</t>
        </is>
      </c>
      <c r="C12" s="5" t="n">
        <v>5350800</v>
      </c>
    </row>
    <row r="13">
      <c r="A13" s="3" t="inlineStr">
        <is>
          <t>Debt securities with maturity dates, fair value:</t>
        </is>
      </c>
    </row>
    <row r="14">
      <c r="A14" s="4" t="inlineStr">
        <is>
          <t>One year or less</t>
        </is>
      </c>
      <c r="C14" s="5" t="n">
        <v>427200</v>
      </c>
    </row>
    <row r="15">
      <c r="A15" s="4" t="inlineStr">
        <is>
          <t>Over one through five years</t>
        </is>
      </c>
      <c r="C15" s="5" t="n">
        <v>3568900</v>
      </c>
    </row>
    <row r="16">
      <c r="A16" s="4" t="inlineStr">
        <is>
          <t>Over five through ten years</t>
        </is>
      </c>
      <c r="C16" s="5" t="n">
        <v>3363300</v>
      </c>
    </row>
    <row r="17">
      <c r="A17" s="4" t="inlineStr">
        <is>
          <t>Over ten years</t>
        </is>
      </c>
      <c r="C17" s="5" t="n">
        <v>2239800</v>
      </c>
    </row>
    <row r="18">
      <c r="A18" s="4" t="inlineStr">
        <is>
          <t>Total debt securities, fair value</t>
        </is>
      </c>
      <c r="C18" s="6" t="n">
        <v>14950006</v>
      </c>
      <c r="D18" s="6" t="n">
        <v>14211745</v>
      </c>
    </row>
    <row r="19"/>
    <row r="20">
      <c r="A20" s="4" t="inlineStr">
        <is>
          <t>[1]</t>
        </is>
      </c>
      <c r="B20" s="4" t="inlineStr">
        <is>
          <t>Mortgage and asset-backed securities by their nature do not generally have single maturity dates.</t>
        </is>
      </c>
    </row>
  </sheetData>
  <mergeCells count="3">
    <mergeCell ref="A1:B1"/>
    <mergeCell ref="A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et Investment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Income Net [Abstract]</t>
        </is>
      </c>
    </row>
    <row r="4">
      <c r="A4" s="4" t="inlineStr">
        <is>
          <t>Interest income</t>
        </is>
      </c>
      <c r="B4" s="6" t="n">
        <v>109200</v>
      </c>
      <c r="C4" s="6" t="n">
        <v>127200</v>
      </c>
      <c r="D4" s="6" t="n">
        <v>228500</v>
      </c>
      <c r="E4" s="6" t="n">
        <v>246500</v>
      </c>
    </row>
    <row r="5">
      <c r="A5" s="4" t="inlineStr">
        <is>
          <t>Dividend income</t>
        </is>
      </c>
      <c r="B5" s="5" t="n">
        <v>5200</v>
      </c>
      <c r="C5" s="5" t="n">
        <v>9400</v>
      </c>
      <c r="D5" s="5" t="n">
        <v>15200</v>
      </c>
      <c r="E5" s="5" t="n">
        <v>19200</v>
      </c>
    </row>
    <row r="6">
      <c r="A6" s="4" t="inlineStr">
        <is>
          <t>Investment expenses</t>
        </is>
      </c>
      <c r="B6" s="5" t="n">
        <v>-7200</v>
      </c>
      <c r="C6" s="5" t="n">
        <v>-7200</v>
      </c>
      <c r="D6" s="5" t="n">
        <v>-14400</v>
      </c>
      <c r="E6" s="5" t="n">
        <v>-14700</v>
      </c>
    </row>
    <row r="7">
      <c r="A7" s="4" t="inlineStr">
        <is>
          <t>Partnerships and other investment results</t>
        </is>
      </c>
      <c r="B7" s="5" t="n">
        <v>11500</v>
      </c>
      <c r="C7" s="5" t="n">
        <v>13300</v>
      </c>
      <c r="D7" s="5" t="n">
        <v>1400</v>
      </c>
      <c r="E7" s="5" t="n">
        <v>14800</v>
      </c>
    </row>
    <row r="8">
      <c r="A8" s="4" t="inlineStr">
        <is>
          <t>Net investment income</t>
        </is>
      </c>
      <c r="B8" s="6" t="n">
        <v>118691</v>
      </c>
      <c r="C8" s="6" t="n">
        <v>142745</v>
      </c>
      <c r="D8" s="6" t="n">
        <v>230673</v>
      </c>
      <c r="E8" s="6" t="n">
        <v>2657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Fair Value of Equity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Securities Fv Ni Gain Loss [Abstract]</t>
        </is>
      </c>
    </row>
    <row r="4">
      <c r="A4" s="4" t="inlineStr">
        <is>
          <t>Change in the fair value of equity securities sold during the period</t>
        </is>
      </c>
      <c r="B4" s="6" t="n">
        <v>50700</v>
      </c>
      <c r="C4" s="6" t="n">
        <v>11800</v>
      </c>
      <c r="D4" s="6" t="n">
        <v>-114200</v>
      </c>
      <c r="E4" s="6" t="n">
        <v>73900</v>
      </c>
    </row>
    <row r="5">
      <c r="A5" s="4" t="inlineStr">
        <is>
          <t>Change in the fair value of equity securities held at the end of the period</t>
        </is>
      </c>
      <c r="B5" s="5" t="n">
        <v>191500</v>
      </c>
      <c r="C5" s="5" t="n">
        <v>131900</v>
      </c>
      <c r="D5" s="5" t="n">
        <v>-166600</v>
      </c>
      <c r="E5" s="5" t="n">
        <v>462100</v>
      </c>
    </row>
    <row r="6">
      <c r="A6" s="4" t="inlineStr">
        <is>
          <t>Change in the fair value of equity securities</t>
        </is>
      </c>
      <c r="B6" s="6" t="n">
        <v>242186</v>
      </c>
      <c r="C6" s="6" t="n">
        <v>143660</v>
      </c>
      <c r="D6" s="6" t="n">
        <v>-280790</v>
      </c>
      <c r="E6" s="6" t="n">
        <v>536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80" customWidth="1" min="6" max="6"/>
    <col width="21" customWidth="1" min="7" max="7"/>
    <col width="14" customWidth="1" min="8" max="8"/>
    <col width="21" customWidth="1" min="9" max="9"/>
  </cols>
  <sheetData>
    <row r="1">
      <c r="A1" s="1" t="inlineStr">
        <is>
          <t>Investments - Additional Information (Detail) $ in Thousands</t>
        </is>
      </c>
      <c r="B1" s="2" t="inlineStr">
        <is>
          <t>Apr. 01, 2020USD ($)</t>
        </is>
      </c>
      <c r="C1" s="2" t="inlineStr">
        <is>
          <t>Dec. 31, 2012USD ($)</t>
        </is>
      </c>
      <c r="D1" s="2" t="inlineStr">
        <is>
          <t>Jun. 30, 2020USD ($)Investment</t>
        </is>
      </c>
      <c r="E1" s="2" t="inlineStr">
        <is>
          <t>Jun. 30, 2019USD ($)</t>
        </is>
      </c>
      <c r="F1" s="2" t="inlineStr">
        <is>
          <t>Jun. 30, 2020USD ($)Investment</t>
        </is>
      </c>
      <c r="G1" s="2" t="inlineStr">
        <is>
          <t>Jun. 30, 2019USD ($)</t>
        </is>
      </c>
      <c r="H1" s="2" t="inlineStr">
        <is>
          <t>Mar. 31, 2020</t>
        </is>
      </c>
      <c r="I1" s="2" t="inlineStr">
        <is>
          <t>Dec. 31, 2019USD ($)</t>
        </is>
      </c>
    </row>
    <row r="2">
      <c r="A2" s="3" t="inlineStr">
        <is>
          <t>Investments [Line Items]</t>
        </is>
      </c>
    </row>
    <row r="3">
      <c r="A3" s="4" t="inlineStr">
        <is>
          <t>Proceeds from sale of debt and equity securities</t>
        </is>
      </c>
      <c r="D3" s="6" t="n">
        <v>1200000</v>
      </c>
      <c r="E3" s="6" t="n">
        <v>1300000</v>
      </c>
      <c r="F3" s="6" t="n">
        <v>3800000</v>
      </c>
      <c r="G3" s="6" t="n">
        <v>3800000</v>
      </c>
    </row>
    <row r="4">
      <c r="A4" s="4" t="inlineStr">
        <is>
          <t>Realized loss on early redemption of debt</t>
        </is>
      </c>
      <c r="F4" s="5" t="n">
        <v>-7100</v>
      </c>
    </row>
    <row r="5">
      <c r="A5" s="4" t="inlineStr">
        <is>
          <t>Realized gain on reduction of contingent consideration liabilities</t>
        </is>
      </c>
      <c r="F5" s="6" t="n">
        <v>5000</v>
      </c>
    </row>
    <row r="6">
      <c r="A6" s="4" t="inlineStr">
        <is>
          <t>Securities impairment test description</t>
        </is>
      </c>
      <c r="F6" s="4" t="inlineStr">
        <is>
          <t xml:space="preserve">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t>
        </is>
      </c>
    </row>
    <row r="7">
      <c r="A7" s="4" t="inlineStr">
        <is>
          <t>Changes in allowance for credit losses (reduction) for available for sale securities</t>
        </is>
      </c>
      <c r="D7" s="5" t="n">
        <v>-17021</v>
      </c>
      <c r="F7" s="6" t="n">
        <v>14354</v>
      </c>
    </row>
    <row r="8">
      <c r="A8" s="4" t="inlineStr">
        <is>
          <t>Change in allowance for credit losses on available for sale securities</t>
        </is>
      </c>
      <c r="G8" s="6" t="n">
        <v>10020</v>
      </c>
    </row>
    <row r="9">
      <c r="A9" s="4" t="inlineStr">
        <is>
          <t>Other invested assets</t>
        </is>
      </c>
      <c r="D9" s="5" t="n">
        <v>415333</v>
      </c>
      <c r="F9" s="5" t="n">
        <v>415333</v>
      </c>
      <c r="I9" s="6" t="n">
        <v>573605</v>
      </c>
    </row>
    <row r="10">
      <c r="A10" s="4" t="inlineStr">
        <is>
          <t>Commercial mortgage loans</t>
        </is>
      </c>
      <c r="D10" s="5" t="n">
        <v>685412</v>
      </c>
      <c r="F10" s="5" t="n">
        <v>685412</v>
      </c>
      <c r="I10" s="5" t="n">
        <v>686206</v>
      </c>
    </row>
    <row r="11">
      <c r="A11" s="4" t="inlineStr">
        <is>
          <t>Commercial mortgage loan investments in default or in arrears</t>
        </is>
      </c>
      <c r="D11" s="5" t="n">
        <v>0</v>
      </c>
      <c r="F11" s="6" t="n">
        <v>0</v>
      </c>
    </row>
    <row r="12">
      <c r="A12" s="4" t="inlineStr">
        <is>
          <t>Minimum</t>
        </is>
      </c>
    </row>
    <row r="13">
      <c r="A13" s="3" t="inlineStr">
        <is>
          <t>Investments [Line Items]</t>
        </is>
      </c>
    </row>
    <row r="14">
      <c r="A14" s="4" t="inlineStr">
        <is>
          <t>Term of commercial mortgage loans</t>
        </is>
      </c>
      <c r="F14" s="4" t="inlineStr">
        <is>
          <t>2 years</t>
        </is>
      </c>
    </row>
    <row r="15">
      <c r="A15" s="4" t="inlineStr">
        <is>
          <t>Maximum</t>
        </is>
      </c>
    </row>
    <row r="16">
      <c r="A16" s="3" t="inlineStr">
        <is>
          <t>Investments [Line Items]</t>
        </is>
      </c>
    </row>
    <row r="17">
      <c r="A17" s="4" t="inlineStr">
        <is>
          <t>Term of commercial mortgage loans</t>
        </is>
      </c>
      <c r="F17" s="4" t="inlineStr">
        <is>
          <t>10 years</t>
        </is>
      </c>
    </row>
    <row r="18">
      <c r="A18" s="4" t="inlineStr">
        <is>
          <t>Pillar Capital Holdings Limited And Managed Fund</t>
        </is>
      </c>
    </row>
    <row r="19">
      <c r="A19" s="3" t="inlineStr">
        <is>
          <t>Investments [Line Items]</t>
        </is>
      </c>
    </row>
    <row r="20">
      <c r="A20" s="4" t="inlineStr">
        <is>
          <t>Other invested assets</t>
        </is>
      </c>
      <c r="D20" s="6" t="n">
        <v>162900</v>
      </c>
      <c r="F20" s="6" t="n">
        <v>162900</v>
      </c>
      <c r="I20" s="6" t="n">
        <v>205500</v>
      </c>
    </row>
    <row r="21">
      <c r="A21" s="4" t="inlineStr">
        <is>
          <t>Pillar Capital Holdings Limited And Managed Fund | Reinsurance Segment</t>
        </is>
      </c>
    </row>
    <row r="22">
      <c r="A22" s="3" t="inlineStr">
        <is>
          <t>Investments [Line Items]</t>
        </is>
      </c>
    </row>
    <row r="23">
      <c r="A23" s="4" t="inlineStr">
        <is>
          <t>Investment in other invested asset</t>
        </is>
      </c>
      <c r="C23" s="6" t="n">
        <v>175000</v>
      </c>
    </row>
    <row r="24">
      <c r="A24" s="4" t="inlineStr">
        <is>
          <t>Pillar Capital Holdings Limited And Managed Fund | Insurance Segment</t>
        </is>
      </c>
    </row>
    <row r="25">
      <c r="A25" s="3" t="inlineStr">
        <is>
          <t>Investments [Line Items]</t>
        </is>
      </c>
    </row>
    <row r="26">
      <c r="A26" s="4" t="inlineStr">
        <is>
          <t>Investment in other invested asset</t>
        </is>
      </c>
      <c r="C26" s="6" t="n">
        <v>25000</v>
      </c>
    </row>
    <row r="27">
      <c r="A27" s="4" t="inlineStr">
        <is>
          <t>Debt Securities</t>
        </is>
      </c>
    </row>
    <row r="28">
      <c r="A28" s="3" t="inlineStr">
        <is>
          <t>Investments [Line Items]</t>
        </is>
      </c>
    </row>
    <row r="29">
      <c r="A29" s="4" t="inlineStr">
        <is>
          <t>Number of securities in an unrealized loss position | Investment</t>
        </is>
      </c>
      <c r="D29" s="5" t="n">
        <v>812</v>
      </c>
      <c r="F29" s="5" t="n">
        <v>812</v>
      </c>
    </row>
    <row r="30">
      <c r="A30" s="4" t="inlineStr">
        <is>
          <t>Number of securities in an unrealized loss position for 12 months or more | Investment</t>
        </is>
      </c>
      <c r="D30" s="5" t="n">
        <v>116</v>
      </c>
      <c r="F30" s="5" t="n">
        <v>116</v>
      </c>
    </row>
    <row r="31">
      <c r="A31" s="4" t="inlineStr">
        <is>
          <t>Wilbert Funeral Services, Inc</t>
        </is>
      </c>
    </row>
    <row r="32">
      <c r="A32" s="3" t="inlineStr">
        <is>
          <t>Investments [Line Items]</t>
        </is>
      </c>
    </row>
    <row r="33">
      <c r="A33" s="4" t="inlineStr">
        <is>
          <t>Gain on acquisition of equity ownership</t>
        </is>
      </c>
      <c r="B33" s="6" t="n">
        <v>16300</v>
      </c>
      <c r="D33" s="6" t="n">
        <v>16300</v>
      </c>
      <c r="F33" s="6" t="n">
        <v>16300</v>
      </c>
    </row>
    <row r="34">
      <c r="A34" s="4" t="inlineStr">
        <is>
          <t>Equity interest percentage acquired</t>
        </is>
      </c>
      <c r="B34" s="4" t="inlineStr">
        <is>
          <t>55.00%</t>
        </is>
      </c>
    </row>
    <row r="35">
      <c r="A35" s="4" t="inlineStr">
        <is>
          <t>Equity interest percentage</t>
        </is>
      </c>
      <c r="H35" s="4" t="inlineStr">
        <is>
          <t>45.00%</t>
        </is>
      </c>
    </row>
    <row r="36">
      <c r="A36" s="4" t="inlineStr">
        <is>
          <t>Stranded Oil Resources Corporation</t>
        </is>
      </c>
    </row>
    <row r="37">
      <c r="A37" s="3" t="inlineStr">
        <is>
          <t>Investments [Line Items]</t>
        </is>
      </c>
    </row>
    <row r="38">
      <c r="A38" s="4" t="inlineStr">
        <is>
          <t>Write down of oil field assets</t>
        </is>
      </c>
      <c r="D38" s="6" t="n">
        <v>44500</v>
      </c>
      <c r="F38" s="5" t="n">
        <v>74400</v>
      </c>
    </row>
    <row r="39">
      <c r="A39" s="4" t="inlineStr">
        <is>
          <t>Precision Cutting Technologies, Inc</t>
        </is>
      </c>
    </row>
    <row r="40">
      <c r="A40" s="3" t="inlineStr">
        <is>
          <t>Investments [Line Items]</t>
        </is>
      </c>
    </row>
    <row r="41">
      <c r="A41" s="4" t="inlineStr">
        <is>
          <t>Realized gain on reduction of contingent consideration liabilities</t>
        </is>
      </c>
      <c r="F41"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6" t="n">
        <v>1394868</v>
      </c>
      <c r="C4" s="6" t="n">
        <v>1356008</v>
      </c>
      <c r="D4" s="6" t="n">
        <v>2839288</v>
      </c>
      <c r="E4" s="6" t="n">
        <v>2653317</v>
      </c>
    </row>
    <row r="5">
      <c r="A5" s="4" t="inlineStr">
        <is>
          <t>Net investment income</t>
        </is>
      </c>
      <c r="B5" s="5" t="n">
        <v>118691</v>
      </c>
      <c r="C5" s="5" t="n">
        <v>142745</v>
      </c>
      <c r="D5" s="5" t="n">
        <v>230673</v>
      </c>
      <c r="E5" s="5" t="n">
        <v>265794</v>
      </c>
    </row>
    <row r="6">
      <c r="A6" s="4" t="inlineStr">
        <is>
          <t>Change in the fair value of equity securities</t>
        </is>
      </c>
      <c r="B6" s="5" t="n">
        <v>242186</v>
      </c>
      <c r="C6" s="5" t="n">
        <v>143660</v>
      </c>
      <c r="D6" s="5" t="n">
        <v>-280790</v>
      </c>
      <c r="E6" s="5" t="n">
        <v>536013</v>
      </c>
    </row>
    <row r="7">
      <c r="A7" s="4" t="inlineStr">
        <is>
          <t>Net realized capital gains</t>
        </is>
      </c>
      <c r="B7" s="5" t="n">
        <v>-38100</v>
      </c>
      <c r="C7" s="5" t="n">
        <v>12354</v>
      </c>
      <c r="D7" s="5" t="n">
        <v>-25074</v>
      </c>
      <c r="E7" s="5" t="n">
        <v>16796</v>
      </c>
    </row>
    <row r="8">
      <c r="A8" s="4" t="inlineStr">
        <is>
          <t>Change in allowance for credit losses on available for sale securities</t>
        </is>
      </c>
      <c r="B8" s="5" t="n">
        <v>17021</v>
      </c>
      <c r="D8" s="5" t="n">
        <v>-14354</v>
      </c>
    </row>
    <row r="9">
      <c r="A9" s="4" t="inlineStr">
        <is>
          <t>Change in allowance for credit losses on available for sale securities</t>
        </is>
      </c>
      <c r="E9" s="5" t="n">
        <v>-10020</v>
      </c>
    </row>
    <row r="10">
      <c r="A10" s="4" t="inlineStr">
        <is>
          <t>Noninsurance revenue</t>
        </is>
      </c>
      <c r="B10" s="5" t="n">
        <v>492701</v>
      </c>
      <c r="C10" s="5" t="n">
        <v>603906</v>
      </c>
      <c r="D10" s="5" t="n">
        <v>960550</v>
      </c>
      <c r="E10" s="5" t="n">
        <v>1118029</v>
      </c>
    </row>
    <row r="11">
      <c r="A11" s="4" t="inlineStr">
        <is>
          <t>Total revenues</t>
        </is>
      </c>
      <c r="B11" s="5" t="n">
        <v>2227367</v>
      </c>
      <c r="C11" s="5" t="n">
        <v>2258673</v>
      </c>
      <c r="D11" s="5" t="n">
        <v>3710293</v>
      </c>
      <c r="E11" s="5" t="n">
        <v>4579929</v>
      </c>
    </row>
    <row r="12">
      <c r="A12" s="3" t="inlineStr">
        <is>
          <t>Costs and Expenses</t>
        </is>
      </c>
    </row>
    <row r="13">
      <c r="A13" s="4" t="inlineStr">
        <is>
          <t>Net loss and loss adjustment expenses</t>
        </is>
      </c>
      <c r="B13" s="5" t="n">
        <v>1024362</v>
      </c>
      <c r="C13" s="5" t="n">
        <v>796803</v>
      </c>
      <c r="D13" s="5" t="n">
        <v>2051806</v>
      </c>
      <c r="E13" s="5" t="n">
        <v>1589301</v>
      </c>
    </row>
    <row r="14">
      <c r="A14" s="4" t="inlineStr">
        <is>
          <t>Commissions, brokerage and other underwriting expenses</t>
        </is>
      </c>
      <c r="B14" s="5" t="n">
        <v>410017</v>
      </c>
      <c r="C14" s="5" t="n">
        <v>444316</v>
      </c>
      <c r="D14" s="5" t="n">
        <v>851413</v>
      </c>
      <c r="E14" s="5" t="n">
        <v>864442</v>
      </c>
    </row>
    <row r="15">
      <c r="A15" s="4" t="inlineStr">
        <is>
          <t>Other operating expenses</t>
        </is>
      </c>
      <c r="B15" s="5" t="n">
        <v>510306</v>
      </c>
      <c r="C15" s="5" t="n">
        <v>581474</v>
      </c>
      <c r="D15" s="5" t="n">
        <v>976967</v>
      </c>
      <c r="E15" s="5" t="n">
        <v>1083892</v>
      </c>
    </row>
    <row r="16">
      <c r="A16" s="4" t="inlineStr">
        <is>
          <t>Corporate administration</t>
        </is>
      </c>
      <c r="B16" s="5" t="n">
        <v>18579</v>
      </c>
      <c r="C16" s="5" t="n">
        <v>25967</v>
      </c>
      <c r="D16" s="5" t="n">
        <v>4272</v>
      </c>
      <c r="E16" s="5" t="n">
        <v>45336</v>
      </c>
    </row>
    <row r="17">
      <c r="A17" s="4" t="inlineStr">
        <is>
          <t>Amortization of intangible assets</t>
        </is>
      </c>
      <c r="B17" s="5" t="n">
        <v>12093</v>
      </c>
      <c r="C17" s="5" t="n">
        <v>8795</v>
      </c>
      <c r="D17" s="5" t="n">
        <v>21661</v>
      </c>
      <c r="E17" s="5" t="n">
        <v>15695</v>
      </c>
    </row>
    <row r="18">
      <c r="A18" s="4" t="inlineStr">
        <is>
          <t>Interest expense</t>
        </is>
      </c>
      <c r="B18" s="5" t="n">
        <v>22194</v>
      </c>
      <c r="C18" s="5" t="n">
        <v>25129</v>
      </c>
      <c r="D18" s="5" t="n">
        <v>40550</v>
      </c>
      <c r="E18" s="5" t="n">
        <v>48660</v>
      </c>
    </row>
    <row r="19">
      <c r="A19" s="4" t="inlineStr">
        <is>
          <t>Total costs and expenses</t>
        </is>
      </c>
      <c r="B19" s="5" t="n">
        <v>1997551</v>
      </c>
      <c r="C19" s="5" t="n">
        <v>1882484</v>
      </c>
      <c r="D19" s="5" t="n">
        <v>3946669</v>
      </c>
      <c r="E19" s="5" t="n">
        <v>3647326</v>
      </c>
    </row>
    <row r="20">
      <c r="A20" s="4" t="inlineStr">
        <is>
          <t>(Losses) earnings before income taxes</t>
        </is>
      </c>
      <c r="B20" s="5" t="n">
        <v>229816</v>
      </c>
      <c r="C20" s="5" t="n">
        <v>376189</v>
      </c>
      <c r="D20" s="5" t="n">
        <v>-236376</v>
      </c>
      <c r="E20" s="5" t="n">
        <v>932603</v>
      </c>
    </row>
    <row r="21">
      <c r="A21" s="4" t="inlineStr">
        <is>
          <t>Income taxes</t>
        </is>
      </c>
      <c r="B21" s="5" t="n">
        <v>53356</v>
      </c>
      <c r="C21" s="5" t="n">
        <v>71356</v>
      </c>
      <c r="D21" s="5" t="n">
        <v>-51364</v>
      </c>
      <c r="E21" s="5" t="n">
        <v>179868</v>
      </c>
    </row>
    <row r="22">
      <c r="A22" s="4" t="inlineStr">
        <is>
          <t>Net (losses) earnings</t>
        </is>
      </c>
      <c r="B22" s="5" t="n">
        <v>176460</v>
      </c>
      <c r="C22" s="5" t="n">
        <v>304833</v>
      </c>
      <c r="D22" s="5" t="n">
        <v>-185012</v>
      </c>
      <c r="E22" s="5" t="n">
        <v>752735</v>
      </c>
    </row>
    <row r="23">
      <c r="A23" s="4" t="inlineStr">
        <is>
          <t>Net (losses) earnings attributable to noncontrolling interest</t>
        </is>
      </c>
      <c r="B23" s="5" t="n">
        <v>-918</v>
      </c>
      <c r="C23" s="5" t="n">
        <v>9374</v>
      </c>
      <c r="D23" s="5" t="n">
        <v>-1172</v>
      </c>
      <c r="E23" s="5" t="n">
        <v>17049</v>
      </c>
    </row>
    <row r="24">
      <c r="A24" s="4" t="inlineStr">
        <is>
          <t>Net (losses) earnings attributable to Alleghany stockholders</t>
        </is>
      </c>
      <c r="B24" s="5" t="n">
        <v>177378</v>
      </c>
      <c r="C24" s="5" t="n">
        <v>295459</v>
      </c>
      <c r="D24" s="5" t="n">
        <v>-183840</v>
      </c>
      <c r="E24" s="5" t="n">
        <v>735686</v>
      </c>
    </row>
    <row r="25">
      <c r="A25" s="4" t="inlineStr">
        <is>
          <t>Net (losses) earnings</t>
        </is>
      </c>
      <c r="B25" s="5" t="n">
        <v>176460</v>
      </c>
      <c r="C25" s="5" t="n">
        <v>304833</v>
      </c>
      <c r="D25" s="5" t="n">
        <v>-185012</v>
      </c>
      <c r="E25" s="5" t="n">
        <v>752735</v>
      </c>
    </row>
    <row r="26">
      <c r="A26" s="3" t="inlineStr">
        <is>
          <t>Other comprehensive income (loss):</t>
        </is>
      </c>
    </row>
    <row r="27">
      <c r="A27" s="4" t="inlineStr">
        <is>
          <t>Change in unrealized gains, net of deferred taxes</t>
        </is>
      </c>
      <c r="B27" s="5" t="n">
        <v>411673</v>
      </c>
      <c r="C27" s="5" t="n">
        <v>172602</v>
      </c>
      <c r="D27" s="5" t="n">
        <v>135043</v>
      </c>
      <c r="E27" s="5" t="n">
        <v>355989</v>
      </c>
    </row>
    <row r="28">
      <c r="A28" s="4" t="inlineStr">
        <is>
          <t>Less: reclassification for net realized capital gains and change in allowance for credit losses on available for sale securities, net of taxes</t>
        </is>
      </c>
      <c r="B28" s="5" t="n">
        <v>-5570</v>
      </c>
      <c r="C28" s="5" t="n">
        <v>-9760</v>
      </c>
      <c r="D28" s="5" t="n">
        <v>-16416</v>
      </c>
      <c r="E28" s="5" t="n">
        <v>-5353</v>
      </c>
    </row>
    <row r="29">
      <c r="A29" s="4" t="inlineStr">
        <is>
          <t>Change in unrealized currency translation adjustment, net of deferred taxes</t>
        </is>
      </c>
      <c r="B29" s="5" t="n">
        <v>14814</v>
      </c>
      <c r="C29" s="5" t="n">
        <v>3175</v>
      </c>
      <c r="D29" s="5" t="n">
        <v>1081</v>
      </c>
      <c r="E29" s="5" t="n">
        <v>2290</v>
      </c>
    </row>
    <row r="30">
      <c r="A30" s="4" t="inlineStr">
        <is>
          <t>Retirement plans</t>
        </is>
      </c>
      <c r="B30" s="5" t="n">
        <v>419</v>
      </c>
      <c r="C30" s="5" t="n">
        <v>104</v>
      </c>
      <c r="D30" s="5" t="n">
        <v>936</v>
      </c>
      <c r="E30" s="5" t="n">
        <v>1041</v>
      </c>
    </row>
    <row r="31">
      <c r="A31" s="4" t="inlineStr">
        <is>
          <t>Comprehensive (loss) income</t>
        </is>
      </c>
      <c r="B31" s="5" t="n">
        <v>597796</v>
      </c>
      <c r="C31" s="5" t="n">
        <v>470954</v>
      </c>
      <c r="D31" s="5" t="n">
        <v>-64368</v>
      </c>
      <c r="E31" s="5" t="n">
        <v>1106702</v>
      </c>
    </row>
    <row r="32">
      <c r="A32" s="4" t="inlineStr">
        <is>
          <t>Comprehensive (loss) income attributable to noncontrolling interests</t>
        </is>
      </c>
      <c r="B32" s="5" t="n">
        <v>-918</v>
      </c>
      <c r="C32" s="5" t="n">
        <v>9374</v>
      </c>
      <c r="D32" s="5" t="n">
        <v>-1172</v>
      </c>
      <c r="E32" s="5" t="n">
        <v>17049</v>
      </c>
    </row>
    <row r="33">
      <c r="A33" s="4" t="inlineStr">
        <is>
          <t>Comprehensive (loss) income attributable to Alleghany stockholders</t>
        </is>
      </c>
      <c r="B33" s="6" t="n">
        <v>598714</v>
      </c>
      <c r="C33" s="6" t="n">
        <v>461580</v>
      </c>
      <c r="D33" s="6" t="n">
        <v>-63196</v>
      </c>
      <c r="E33" s="6" t="n">
        <v>1089653</v>
      </c>
    </row>
    <row r="34">
      <c r="A34" s="4" t="inlineStr">
        <is>
          <t>Basic (losses) earnings per share attributable to Alleghany stockholders</t>
        </is>
      </c>
      <c r="B34" s="7" t="n">
        <v>12.39</v>
      </c>
      <c r="C34" s="7" t="n">
        <v>20.46</v>
      </c>
      <c r="D34" s="7" t="n">
        <v>-12.83</v>
      </c>
      <c r="E34" s="7" t="n">
        <v>50.88</v>
      </c>
    </row>
    <row r="35">
      <c r="A35" s="4" t="inlineStr">
        <is>
          <t>Diluted (losses) earnings per share attributable to Alleghany stockholders</t>
        </is>
      </c>
      <c r="B35" s="7" t="n">
        <v>12.39</v>
      </c>
      <c r="C35" s="7" t="n">
        <v>20.46</v>
      </c>
      <c r="D35" s="7" t="n">
        <v>-13.38</v>
      </c>
      <c r="E35" s="7" t="n">
        <v>5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of Gross Realized Capital Gains and Gross Realized Capital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realized capital gains</t>
        </is>
      </c>
      <c r="B4" s="6" t="n">
        <v>28500</v>
      </c>
      <c r="C4" s="6" t="n">
        <v>13600</v>
      </c>
      <c r="D4" s="6" t="n">
        <v>87400</v>
      </c>
      <c r="E4" s="6" t="n">
        <v>25700</v>
      </c>
    </row>
    <row r="5">
      <c r="A5" s="4" t="inlineStr">
        <is>
          <t>Gross realized capital (losses)</t>
        </is>
      </c>
      <c r="B5" s="5" t="n">
        <v>-66600</v>
      </c>
      <c r="C5" s="5" t="n">
        <v>-1200</v>
      </c>
      <c r="D5" s="5" t="n">
        <v>-112500</v>
      </c>
      <c r="E5" s="5" t="n">
        <v>-8900</v>
      </c>
    </row>
    <row r="6">
      <c r="A6" s="4" t="inlineStr">
        <is>
          <t>Net realized capital gains</t>
        </is>
      </c>
      <c r="B6" s="6" t="n">
        <v>-38100</v>
      </c>
      <c r="C6" s="6" t="n">
        <v>12354</v>
      </c>
      <c r="D6" s="6" t="n">
        <v>-25074</v>
      </c>
      <c r="E6" s="6" t="n">
        <v>167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Allowance for Credit Losses on Available for Sale Securities (Detail) - USD ($) $ in Thousands</t>
        </is>
      </c>
      <c r="C1" s="2" t="inlineStr">
        <is>
          <t>3 Months Ended</t>
        </is>
      </c>
      <c r="D1" s="2" t="inlineStr">
        <is>
          <t>6 Months Ended</t>
        </is>
      </c>
    </row>
    <row r="2">
      <c r="C2" s="2" t="inlineStr">
        <is>
          <t>Jun. 30, 2020</t>
        </is>
      </c>
      <c r="D2" s="2" t="inlineStr">
        <is>
          <t>Jun. 30, 2020</t>
        </is>
      </c>
    </row>
    <row r="3">
      <c r="A3" s="3" t="inlineStr">
        <is>
          <t>Financing Receivable Allowance For Credit Losses [Line Items]</t>
        </is>
      </c>
    </row>
    <row r="4">
      <c r="A4" s="4" t="inlineStr">
        <is>
          <t>Beginning balance</t>
        </is>
      </c>
      <c r="C4" s="6" t="n">
        <v>31400</v>
      </c>
    </row>
    <row r="5">
      <c r="A5" s="4" t="inlineStr">
        <is>
          <t>Change in allowance for credit losses on available for sale securities</t>
        </is>
      </c>
      <c r="C5" s="5" t="n">
        <v>-17021</v>
      </c>
      <c r="D5" s="6" t="n">
        <v>14354</v>
      </c>
    </row>
    <row r="6">
      <c r="A6" s="4" t="inlineStr">
        <is>
          <t>Charge-offs</t>
        </is>
      </c>
      <c r="C6" s="5" t="n">
        <v>-5500</v>
      </c>
      <c r="D6" s="5" t="n">
        <v>-5500</v>
      </c>
    </row>
    <row r="7">
      <c r="A7" s="4" t="inlineStr">
        <is>
          <t>Ending balance</t>
        </is>
      </c>
      <c r="B7" s="4" t="inlineStr">
        <is>
          <t>[1]</t>
        </is>
      </c>
      <c r="C7" s="6" t="n">
        <v>8904</v>
      </c>
      <c r="D7" s="6" t="n">
        <v>8904</v>
      </c>
    </row>
    <row r="8"/>
    <row r="9">
      <c r="A9" s="4" t="inlineStr">
        <is>
          <t>[1]</t>
        </is>
      </c>
      <c r="B9" s="4" t="inlineStr">
        <is>
          <t>See Note 1(c) of this Form 10-Q for further information regarding Alleghany’s adoption of new credit loss accounting guidance.</t>
        </is>
      </c>
    </row>
  </sheetData>
  <mergeCells count="3">
    <mergeCell ref="A1:B2"/>
    <mergeCell ref="A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Summary of Rating of Debt securities (Detail) - USD ($) $ in Thousands</t>
        </is>
      </c>
      <c r="C1" s="2" t="inlineStr">
        <is>
          <t>6 Months Ended</t>
        </is>
      </c>
    </row>
    <row r="2">
      <c r="C2" s="2" t="inlineStr">
        <is>
          <t>Jun. 30, 2020</t>
        </is>
      </c>
      <c r="D2" s="2" t="inlineStr">
        <is>
          <t>Dec. 31, 2019</t>
        </is>
      </c>
    </row>
    <row r="3">
      <c r="A3" s="3" t="inlineStr">
        <is>
          <t>Financing Receivable Allowance For Credit Losses [Line Items]</t>
        </is>
      </c>
    </row>
    <row r="4">
      <c r="A4" s="4" t="inlineStr">
        <is>
          <t>Debt securities</t>
        </is>
      </c>
      <c r="C4" s="6" t="n">
        <v>14950006</v>
      </c>
      <c r="D4" s="6" t="n">
        <v>14211745</v>
      </c>
    </row>
    <row r="5">
      <c r="A5" s="4" t="inlineStr">
        <is>
          <t>Percentage of debt securities</t>
        </is>
      </c>
      <c r="C5" s="4" t="inlineStr">
        <is>
          <t>100.00%</t>
        </is>
      </c>
    </row>
    <row r="6">
      <c r="A6" s="4" t="inlineStr">
        <is>
          <t>AAA / Aaa</t>
        </is>
      </c>
    </row>
    <row r="7">
      <c r="A7" s="3" t="inlineStr">
        <is>
          <t>Financing Receivable Allowance For Credit Losses [Line Items]</t>
        </is>
      </c>
    </row>
    <row r="8">
      <c r="A8" s="4" t="inlineStr">
        <is>
          <t>Debt securities</t>
        </is>
      </c>
      <c r="C8" s="6" t="n">
        <v>2050900</v>
      </c>
    </row>
    <row r="9">
      <c r="A9" s="4" t="inlineStr">
        <is>
          <t>Percentage of debt securities</t>
        </is>
      </c>
      <c r="C9" s="4" t="inlineStr">
        <is>
          <t>13.70%</t>
        </is>
      </c>
    </row>
    <row r="10">
      <c r="A10" s="4" t="inlineStr">
        <is>
          <t>BBB / Baa</t>
        </is>
      </c>
    </row>
    <row r="11">
      <c r="A11" s="3" t="inlineStr">
        <is>
          <t>Financing Receivable Allowance For Credit Losses [Line Items]</t>
        </is>
      </c>
    </row>
    <row r="12">
      <c r="A12" s="4" t="inlineStr">
        <is>
          <t>Debt securities</t>
        </is>
      </c>
      <c r="C12" s="6" t="n">
        <v>2059700</v>
      </c>
    </row>
    <row r="13">
      <c r="A13" s="4" t="inlineStr">
        <is>
          <t>Percentage of debt securities</t>
        </is>
      </c>
      <c r="C13" s="4" t="inlineStr">
        <is>
          <t>13.80%</t>
        </is>
      </c>
    </row>
    <row r="14">
      <c r="A14" s="4" t="inlineStr">
        <is>
          <t>AA / Aa</t>
        </is>
      </c>
    </row>
    <row r="15">
      <c r="A15" s="3" t="inlineStr">
        <is>
          <t>Financing Receivable Allowance For Credit Losses [Line Items]</t>
        </is>
      </c>
    </row>
    <row r="16">
      <c r="A16" s="4" t="inlineStr">
        <is>
          <t>Debt securities</t>
        </is>
      </c>
      <c r="C16" s="6" t="n">
        <v>6686900</v>
      </c>
    </row>
    <row r="17">
      <c r="A17" s="4" t="inlineStr">
        <is>
          <t>Percentage of debt securities</t>
        </is>
      </c>
      <c r="C17" s="4" t="inlineStr">
        <is>
          <t>44.70%</t>
        </is>
      </c>
    </row>
    <row r="18">
      <c r="A18" s="4" t="inlineStr">
        <is>
          <t>A</t>
        </is>
      </c>
    </row>
    <row r="19">
      <c r="A19" s="3" t="inlineStr">
        <is>
          <t>Financing Receivable Allowance For Credit Losses [Line Items]</t>
        </is>
      </c>
    </row>
    <row r="20">
      <c r="A20" s="4" t="inlineStr">
        <is>
          <t>Debt securities</t>
        </is>
      </c>
      <c r="C20" s="6" t="n">
        <v>3684100</v>
      </c>
    </row>
    <row r="21">
      <c r="A21" s="4" t="inlineStr">
        <is>
          <t>Percentage of debt securities</t>
        </is>
      </c>
      <c r="C21" s="4" t="inlineStr">
        <is>
          <t>24.70%</t>
        </is>
      </c>
    </row>
    <row r="22">
      <c r="A22" s="4" t="inlineStr">
        <is>
          <t>Below BBB / Baa or Not Rated</t>
        </is>
      </c>
    </row>
    <row r="23">
      <c r="A23" s="3" t="inlineStr">
        <is>
          <t>Financing Receivable Allowance For Credit Losses [Line Items]</t>
        </is>
      </c>
    </row>
    <row r="24">
      <c r="A24" s="4" t="inlineStr">
        <is>
          <t>Debt securities</t>
        </is>
      </c>
      <c r="B24" s="4" t="inlineStr">
        <is>
          <t>[1]</t>
        </is>
      </c>
      <c r="C24" s="6" t="n">
        <v>468400</v>
      </c>
    </row>
    <row r="25">
      <c r="A25" s="4" t="inlineStr">
        <is>
          <t>Percentage of debt securities</t>
        </is>
      </c>
      <c r="B25" s="4" t="inlineStr">
        <is>
          <t>[1]</t>
        </is>
      </c>
      <c r="C25" s="4" t="inlineStr">
        <is>
          <t>3.10%</t>
        </is>
      </c>
    </row>
    <row r="26">
      <c r="A26" s="4" t="inlineStr">
        <is>
          <t>U.S. government obligations</t>
        </is>
      </c>
    </row>
    <row r="27">
      <c r="A27" s="3" t="inlineStr">
        <is>
          <t>Financing Receivable Allowance For Credit Losses [Line Items]</t>
        </is>
      </c>
    </row>
    <row r="28">
      <c r="A28" s="4" t="inlineStr">
        <is>
          <t>Debt securities</t>
        </is>
      </c>
      <c r="C28" s="6" t="n">
        <v>1155700</v>
      </c>
      <c r="D28" s="5" t="n">
        <v>1215000</v>
      </c>
    </row>
    <row r="29">
      <c r="A29" s="4" t="inlineStr">
        <is>
          <t>U.S. government obligations | AAA / Aaa</t>
        </is>
      </c>
    </row>
    <row r="30">
      <c r="A30" s="3" t="inlineStr">
        <is>
          <t>Financing Receivable Allowance For Credit Losses [Line Items]</t>
        </is>
      </c>
    </row>
    <row r="31">
      <c r="A31" s="4" t="inlineStr">
        <is>
          <t>Debt securities</t>
        </is>
      </c>
      <c r="C31" s="5" t="n">
        <v>0</v>
      </c>
    </row>
    <row r="32">
      <c r="A32" s="4" t="inlineStr">
        <is>
          <t>U.S. government obligations | BBB / Baa</t>
        </is>
      </c>
    </row>
    <row r="33">
      <c r="A33" s="3" t="inlineStr">
        <is>
          <t>Financing Receivable Allowance For Credit Losses [Line Items]</t>
        </is>
      </c>
    </row>
    <row r="34">
      <c r="A34" s="4" t="inlineStr">
        <is>
          <t>Debt securities</t>
        </is>
      </c>
      <c r="C34" s="5" t="n">
        <v>0</v>
      </c>
    </row>
    <row r="35">
      <c r="A35" s="4" t="inlineStr">
        <is>
          <t>U.S. government obligations | AA / Aa</t>
        </is>
      </c>
    </row>
    <row r="36">
      <c r="A36" s="3" t="inlineStr">
        <is>
          <t>Financing Receivable Allowance For Credit Losses [Line Items]</t>
        </is>
      </c>
    </row>
    <row r="37">
      <c r="A37" s="4" t="inlineStr">
        <is>
          <t>Debt securities</t>
        </is>
      </c>
      <c r="C37" s="5" t="n">
        <v>1155700</v>
      </c>
    </row>
    <row r="38">
      <c r="A38" s="4" t="inlineStr">
        <is>
          <t>U.S. government obligations | A</t>
        </is>
      </c>
    </row>
    <row r="39">
      <c r="A39" s="3" t="inlineStr">
        <is>
          <t>Financing Receivable Allowance For Credit Losses [Line Items]</t>
        </is>
      </c>
    </row>
    <row r="40">
      <c r="A40" s="4" t="inlineStr">
        <is>
          <t>Debt securities</t>
        </is>
      </c>
      <c r="C40" s="5" t="n">
        <v>0</v>
      </c>
    </row>
    <row r="41">
      <c r="A41" s="4" t="inlineStr">
        <is>
          <t>U.S. government obligations | Below BBB / Baa or Not Rated</t>
        </is>
      </c>
    </row>
    <row r="42">
      <c r="A42" s="3" t="inlineStr">
        <is>
          <t>Financing Receivable Allowance For Credit Losses [Line Items]</t>
        </is>
      </c>
    </row>
    <row r="43">
      <c r="A43" s="4" t="inlineStr">
        <is>
          <t>Debt securities</t>
        </is>
      </c>
      <c r="B43" s="4" t="inlineStr">
        <is>
          <t>[1]</t>
        </is>
      </c>
      <c r="C43" s="5" t="n">
        <v>0</v>
      </c>
    </row>
    <row r="44">
      <c r="A44" s="4" t="inlineStr">
        <is>
          <t>Municipal bonds</t>
        </is>
      </c>
    </row>
    <row r="45">
      <c r="A45" s="3" t="inlineStr">
        <is>
          <t>Financing Receivable Allowance For Credit Losses [Line Items]</t>
        </is>
      </c>
    </row>
    <row r="46">
      <c r="A46" s="4" t="inlineStr">
        <is>
          <t>Debt securities</t>
        </is>
      </c>
      <c r="C46" s="5" t="n">
        <v>2386200</v>
      </c>
      <c r="D46" s="5" t="n">
        <v>2307900</v>
      </c>
    </row>
    <row r="47">
      <c r="A47" s="4" t="inlineStr">
        <is>
          <t>Municipal bonds | AAA / Aaa</t>
        </is>
      </c>
    </row>
    <row r="48">
      <c r="A48" s="3" t="inlineStr">
        <is>
          <t>Financing Receivable Allowance For Credit Losses [Line Items]</t>
        </is>
      </c>
    </row>
    <row r="49">
      <c r="A49" s="4" t="inlineStr">
        <is>
          <t>Debt securities</t>
        </is>
      </c>
      <c r="C49" s="5" t="n">
        <v>226700</v>
      </c>
    </row>
    <row r="50">
      <c r="A50" s="4" t="inlineStr">
        <is>
          <t>Municipal bonds | BBB / Baa</t>
        </is>
      </c>
    </row>
    <row r="51">
      <c r="A51" s="3" t="inlineStr">
        <is>
          <t>Financing Receivable Allowance For Credit Losses [Line Items]</t>
        </is>
      </c>
    </row>
    <row r="52">
      <c r="A52" s="4" t="inlineStr">
        <is>
          <t>Debt securities</t>
        </is>
      </c>
      <c r="C52" s="5" t="n">
        <v>69800</v>
      </c>
    </row>
    <row r="53">
      <c r="A53" s="4" t="inlineStr">
        <is>
          <t>Municipal bonds | AA / Aa</t>
        </is>
      </c>
    </row>
    <row r="54">
      <c r="A54" s="3" t="inlineStr">
        <is>
          <t>Financing Receivable Allowance For Credit Losses [Line Items]</t>
        </is>
      </c>
    </row>
    <row r="55">
      <c r="A55" s="4" t="inlineStr">
        <is>
          <t>Debt securities</t>
        </is>
      </c>
      <c r="C55" s="5" t="n">
        <v>1603500</v>
      </c>
    </row>
    <row r="56">
      <c r="A56" s="4" t="inlineStr">
        <is>
          <t>Municipal bonds | A</t>
        </is>
      </c>
    </row>
    <row r="57">
      <c r="A57" s="3" t="inlineStr">
        <is>
          <t>Financing Receivable Allowance For Credit Losses [Line Items]</t>
        </is>
      </c>
    </row>
    <row r="58">
      <c r="A58" s="4" t="inlineStr">
        <is>
          <t>Debt securities</t>
        </is>
      </c>
      <c r="C58" s="5" t="n">
        <v>485200</v>
      </c>
    </row>
    <row r="59">
      <c r="A59" s="4" t="inlineStr">
        <is>
          <t>Municipal bonds | Below BBB / Baa or Not Rated</t>
        </is>
      </c>
    </row>
    <row r="60">
      <c r="A60" s="3" t="inlineStr">
        <is>
          <t>Financing Receivable Allowance For Credit Losses [Line Items]</t>
        </is>
      </c>
    </row>
    <row r="61">
      <c r="A61" s="4" t="inlineStr">
        <is>
          <t>Debt securities</t>
        </is>
      </c>
      <c r="B61" s="4" t="inlineStr">
        <is>
          <t>[1]</t>
        </is>
      </c>
      <c r="C61" s="5" t="n">
        <v>1000</v>
      </c>
    </row>
    <row r="62">
      <c r="A62" s="4" t="inlineStr">
        <is>
          <t>Foreign government obligations</t>
        </is>
      </c>
    </row>
    <row r="63">
      <c r="A63" s="3" t="inlineStr">
        <is>
          <t>Financing Receivable Allowance For Credit Losses [Line Items]</t>
        </is>
      </c>
    </row>
    <row r="64">
      <c r="A64" s="4" t="inlineStr">
        <is>
          <t>Debt securities</t>
        </is>
      </c>
      <c r="C64" s="5" t="n">
        <v>766800</v>
      </c>
      <c r="D64" s="5" t="n">
        <v>690700</v>
      </c>
    </row>
    <row r="65">
      <c r="A65" s="4" t="inlineStr">
        <is>
          <t>Foreign government obligations | AAA / Aaa</t>
        </is>
      </c>
    </row>
    <row r="66">
      <c r="A66" s="3" t="inlineStr">
        <is>
          <t>Financing Receivable Allowance For Credit Losses [Line Items]</t>
        </is>
      </c>
    </row>
    <row r="67">
      <c r="A67" s="4" t="inlineStr">
        <is>
          <t>Debt securities</t>
        </is>
      </c>
      <c r="C67" s="5" t="n">
        <v>330000</v>
      </c>
    </row>
    <row r="68">
      <c r="A68" s="4" t="inlineStr">
        <is>
          <t>Foreign government obligations | BBB / Baa</t>
        </is>
      </c>
    </row>
    <row r="69">
      <c r="A69" s="3" t="inlineStr">
        <is>
          <t>Financing Receivable Allowance For Credit Losses [Line Items]</t>
        </is>
      </c>
    </row>
    <row r="70">
      <c r="A70" s="4" t="inlineStr">
        <is>
          <t>Debt securities</t>
        </is>
      </c>
      <c r="C70" s="5" t="n">
        <v>1100</v>
      </c>
    </row>
    <row r="71">
      <c r="A71" s="4" t="inlineStr">
        <is>
          <t>Foreign government obligations | AA / Aa</t>
        </is>
      </c>
    </row>
    <row r="72">
      <c r="A72" s="3" t="inlineStr">
        <is>
          <t>Financing Receivable Allowance For Credit Losses [Line Items]</t>
        </is>
      </c>
    </row>
    <row r="73">
      <c r="A73" s="4" t="inlineStr">
        <is>
          <t>Debt securities</t>
        </is>
      </c>
      <c r="C73" s="5" t="n">
        <v>338600</v>
      </c>
    </row>
    <row r="74">
      <c r="A74" s="4" t="inlineStr">
        <is>
          <t>Foreign government obligations | A</t>
        </is>
      </c>
    </row>
    <row r="75">
      <c r="A75" s="3" t="inlineStr">
        <is>
          <t>Financing Receivable Allowance For Credit Losses [Line Items]</t>
        </is>
      </c>
    </row>
    <row r="76">
      <c r="A76" s="4" t="inlineStr">
        <is>
          <t>Debt securities</t>
        </is>
      </c>
      <c r="C76" s="5" t="n">
        <v>97100</v>
      </c>
    </row>
    <row r="77">
      <c r="A77" s="4" t="inlineStr">
        <is>
          <t>Foreign government obligations | Below BBB / Baa or Not Rated</t>
        </is>
      </c>
    </row>
    <row r="78">
      <c r="A78" s="3" t="inlineStr">
        <is>
          <t>Financing Receivable Allowance For Credit Losses [Line Items]</t>
        </is>
      </c>
    </row>
    <row r="79">
      <c r="A79" s="4" t="inlineStr">
        <is>
          <t>Debt securities</t>
        </is>
      </c>
      <c r="B79" s="4" t="inlineStr">
        <is>
          <t>[1]</t>
        </is>
      </c>
      <c r="C79" s="5" t="n">
        <v>0</v>
      </c>
    </row>
    <row r="80">
      <c r="A80" s="4" t="inlineStr">
        <is>
          <t>U.S. corporate bonds</t>
        </is>
      </c>
    </row>
    <row r="81">
      <c r="A81" s="3" t="inlineStr">
        <is>
          <t>Financing Receivable Allowance For Credit Losses [Line Items]</t>
        </is>
      </c>
    </row>
    <row r="82">
      <c r="A82" s="4" t="inlineStr">
        <is>
          <t>Debt securities</t>
        </is>
      </c>
      <c r="C82" s="5" t="n">
        <v>4002400</v>
      </c>
      <c r="D82" s="5" t="n">
        <v>3359000</v>
      </c>
    </row>
    <row r="83">
      <c r="A83" s="4" t="inlineStr">
        <is>
          <t>U.S. corporate bonds | AAA / Aaa</t>
        </is>
      </c>
    </row>
    <row r="84">
      <c r="A84" s="3" t="inlineStr">
        <is>
          <t>Financing Receivable Allowance For Credit Losses [Line Items]</t>
        </is>
      </c>
    </row>
    <row r="85">
      <c r="A85" s="4" t="inlineStr">
        <is>
          <t>Debt securities</t>
        </is>
      </c>
      <c r="C85" s="5" t="n">
        <v>40700</v>
      </c>
    </row>
    <row r="86">
      <c r="A86" s="4" t="inlineStr">
        <is>
          <t>U.S. corporate bonds | BBB / Baa</t>
        </is>
      </c>
    </row>
    <row r="87">
      <c r="A87" s="3" t="inlineStr">
        <is>
          <t>Financing Receivable Allowance For Credit Losses [Line Items]</t>
        </is>
      </c>
    </row>
    <row r="88">
      <c r="A88" s="4" t="inlineStr">
        <is>
          <t>Debt securities</t>
        </is>
      </c>
      <c r="C88" s="5" t="n">
        <v>1413100</v>
      </c>
    </row>
    <row r="89">
      <c r="A89" s="4" t="inlineStr">
        <is>
          <t>U.S. corporate bonds | AA / Aa</t>
        </is>
      </c>
    </row>
    <row r="90">
      <c r="A90" s="3" t="inlineStr">
        <is>
          <t>Financing Receivable Allowance For Credit Losses [Line Items]</t>
        </is>
      </c>
    </row>
    <row r="91">
      <c r="A91" s="4" t="inlineStr">
        <is>
          <t>Debt securities</t>
        </is>
      </c>
      <c r="C91" s="5" t="n">
        <v>365900</v>
      </c>
    </row>
    <row r="92">
      <c r="A92" s="4" t="inlineStr">
        <is>
          <t>U.S. corporate bonds | A</t>
        </is>
      </c>
    </row>
    <row r="93">
      <c r="A93" s="3" t="inlineStr">
        <is>
          <t>Financing Receivable Allowance For Credit Losses [Line Items]</t>
        </is>
      </c>
    </row>
    <row r="94">
      <c r="A94" s="4" t="inlineStr">
        <is>
          <t>Debt securities</t>
        </is>
      </c>
      <c r="C94" s="5" t="n">
        <v>1847600</v>
      </c>
    </row>
    <row r="95">
      <c r="A95" s="4" t="inlineStr">
        <is>
          <t>U.S. corporate bonds | Below BBB / Baa or Not Rated</t>
        </is>
      </c>
    </row>
    <row r="96">
      <c r="A96" s="3" t="inlineStr">
        <is>
          <t>Financing Receivable Allowance For Credit Losses [Line Items]</t>
        </is>
      </c>
    </row>
    <row r="97">
      <c r="A97" s="4" t="inlineStr">
        <is>
          <t>Debt securities</t>
        </is>
      </c>
      <c r="B97" s="4" t="inlineStr">
        <is>
          <t>[1]</t>
        </is>
      </c>
      <c r="C97" s="5" t="n">
        <v>335100</v>
      </c>
    </row>
    <row r="98">
      <c r="A98" s="4" t="inlineStr">
        <is>
          <t>Foreign corporate bonds</t>
        </is>
      </c>
    </row>
    <row r="99">
      <c r="A99" s="3" t="inlineStr">
        <is>
          <t>Financing Receivable Allowance For Credit Losses [Line Items]</t>
        </is>
      </c>
    </row>
    <row r="100">
      <c r="A100" s="4" t="inlineStr">
        <is>
          <t>Debt securities</t>
        </is>
      </c>
      <c r="C100" s="5" t="n">
        <v>1288100</v>
      </c>
      <c r="D100" s="5" t="n">
        <v>1377400</v>
      </c>
    </row>
    <row r="101">
      <c r="A101" s="4" t="inlineStr">
        <is>
          <t>Foreign corporate bonds | AAA / Aaa</t>
        </is>
      </c>
    </row>
    <row r="102">
      <c r="A102" s="3" t="inlineStr">
        <is>
          <t>Financing Receivable Allowance For Credit Losses [Line Items]</t>
        </is>
      </c>
    </row>
    <row r="103">
      <c r="A103" s="4" t="inlineStr">
        <is>
          <t>Debt securities</t>
        </is>
      </c>
      <c r="C103" s="5" t="n">
        <v>237300</v>
      </c>
    </row>
    <row r="104">
      <c r="A104" s="4" t="inlineStr">
        <is>
          <t>Foreign corporate bonds | BBB / Baa</t>
        </is>
      </c>
    </row>
    <row r="105">
      <c r="A105" s="3" t="inlineStr">
        <is>
          <t>Financing Receivable Allowance For Credit Losses [Line Items]</t>
        </is>
      </c>
    </row>
    <row r="106">
      <c r="A106" s="4" t="inlineStr">
        <is>
          <t>Debt securities</t>
        </is>
      </c>
      <c r="C106" s="5" t="n">
        <v>301600</v>
      </c>
    </row>
    <row r="107">
      <c r="A107" s="4" t="inlineStr">
        <is>
          <t>Foreign corporate bonds | AA / Aa</t>
        </is>
      </c>
    </row>
    <row r="108">
      <c r="A108" s="3" t="inlineStr">
        <is>
          <t>Financing Receivable Allowance For Credit Losses [Line Items]</t>
        </is>
      </c>
    </row>
    <row r="109">
      <c r="A109" s="4" t="inlineStr">
        <is>
          <t>Debt securities</t>
        </is>
      </c>
      <c r="C109" s="5" t="n">
        <v>98500</v>
      </c>
    </row>
    <row r="110">
      <c r="A110" s="4" t="inlineStr">
        <is>
          <t>Foreign corporate bonds | A</t>
        </is>
      </c>
    </row>
    <row r="111">
      <c r="A111" s="3" t="inlineStr">
        <is>
          <t>Financing Receivable Allowance For Credit Losses [Line Items]</t>
        </is>
      </c>
    </row>
    <row r="112">
      <c r="A112" s="4" t="inlineStr">
        <is>
          <t>Debt securities</t>
        </is>
      </c>
      <c r="C112" s="5" t="n">
        <v>616400</v>
      </c>
    </row>
    <row r="113">
      <c r="A113" s="4" t="inlineStr">
        <is>
          <t>Foreign corporate bonds | Below BBB / Baa or Not Rated</t>
        </is>
      </c>
    </row>
    <row r="114">
      <c r="A114" s="3" t="inlineStr">
        <is>
          <t>Financing Receivable Allowance For Credit Losses [Line Items]</t>
        </is>
      </c>
    </row>
    <row r="115">
      <c r="A115" s="4" t="inlineStr">
        <is>
          <t>Debt securities</t>
        </is>
      </c>
      <c r="B115" s="4" t="inlineStr">
        <is>
          <t>[1]</t>
        </is>
      </c>
      <c r="C115" s="5" t="n">
        <v>34300</v>
      </c>
    </row>
    <row r="116">
      <c r="A116" s="4" t="inlineStr">
        <is>
          <t>RMBS</t>
        </is>
      </c>
    </row>
    <row r="117">
      <c r="A117" s="3" t="inlineStr">
        <is>
          <t>Financing Receivable Allowance For Credit Losses [Line Items]</t>
        </is>
      </c>
    </row>
    <row r="118">
      <c r="A118" s="4" t="inlineStr">
        <is>
          <t>Debt securities</t>
        </is>
      </c>
      <c r="B118" s="4" t="inlineStr">
        <is>
          <t>[2]</t>
        </is>
      </c>
      <c r="C118" s="5" t="n">
        <v>2145800</v>
      </c>
      <c r="D118" s="5" t="n">
        <v>1840400</v>
      </c>
    </row>
    <row r="119">
      <c r="A119" s="4" t="inlineStr">
        <is>
          <t>RMBS | AAA / Aaa</t>
        </is>
      </c>
    </row>
    <row r="120">
      <c r="A120" s="3" t="inlineStr">
        <is>
          <t>Financing Receivable Allowance For Credit Losses [Line Items]</t>
        </is>
      </c>
    </row>
    <row r="121">
      <c r="A121" s="4" t="inlineStr">
        <is>
          <t>Debt securities</t>
        </is>
      </c>
      <c r="C121" s="5" t="n">
        <v>2500</v>
      </c>
    </row>
    <row r="122">
      <c r="A122" s="4" t="inlineStr">
        <is>
          <t>RMBS | BBB / Baa</t>
        </is>
      </c>
    </row>
    <row r="123">
      <c r="A123" s="3" t="inlineStr">
        <is>
          <t>Financing Receivable Allowance For Credit Losses [Line Items]</t>
        </is>
      </c>
    </row>
    <row r="124">
      <c r="A124" s="4" t="inlineStr">
        <is>
          <t>Debt securities</t>
        </is>
      </c>
      <c r="C124" s="5" t="n">
        <v>1000</v>
      </c>
    </row>
    <row r="125">
      <c r="A125" s="4" t="inlineStr">
        <is>
          <t>RMBS | AA / Aa</t>
        </is>
      </c>
    </row>
    <row r="126">
      <c r="A126" s="3" t="inlineStr">
        <is>
          <t>Financing Receivable Allowance For Credit Losses [Line Items]</t>
        </is>
      </c>
    </row>
    <row r="127">
      <c r="A127" s="4" t="inlineStr">
        <is>
          <t>Debt securities</t>
        </is>
      </c>
      <c r="C127" s="5" t="n">
        <v>2138200</v>
      </c>
    </row>
    <row r="128">
      <c r="A128" s="4" t="inlineStr">
        <is>
          <t>RMBS | A</t>
        </is>
      </c>
    </row>
    <row r="129">
      <c r="A129" s="3" t="inlineStr">
        <is>
          <t>Financing Receivable Allowance For Credit Losses [Line Items]</t>
        </is>
      </c>
    </row>
    <row r="130">
      <c r="A130" s="4" t="inlineStr">
        <is>
          <t>Debt securities</t>
        </is>
      </c>
      <c r="C130" s="5" t="n">
        <v>0</v>
      </c>
    </row>
    <row r="131">
      <c r="A131" s="4" t="inlineStr">
        <is>
          <t>RMBS | Below BBB / Baa or Not Rated</t>
        </is>
      </c>
    </row>
    <row r="132">
      <c r="A132" s="3" t="inlineStr">
        <is>
          <t>Financing Receivable Allowance For Credit Losses [Line Items]</t>
        </is>
      </c>
    </row>
    <row r="133">
      <c r="A133" s="4" t="inlineStr">
        <is>
          <t>Debt securities</t>
        </is>
      </c>
      <c r="B133" s="4" t="inlineStr">
        <is>
          <t>[1]</t>
        </is>
      </c>
      <c r="C133" s="5" t="n">
        <v>4100</v>
      </c>
    </row>
    <row r="134">
      <c r="A134" s="4" t="inlineStr">
        <is>
          <t>CMBS</t>
        </is>
      </c>
    </row>
    <row r="135">
      <c r="A135" s="3" t="inlineStr">
        <is>
          <t>Financing Receivable Allowance For Credit Losses [Line Items]</t>
        </is>
      </c>
    </row>
    <row r="136">
      <c r="A136" s="4" t="inlineStr">
        <is>
          <t>Debt securities</t>
        </is>
      </c>
      <c r="C136" s="5" t="n">
        <v>871300</v>
      </c>
      <c r="D136" s="5" t="n">
        <v>871700</v>
      </c>
    </row>
    <row r="137">
      <c r="A137" s="4" t="inlineStr">
        <is>
          <t>CMBS | AAA / Aaa</t>
        </is>
      </c>
    </row>
    <row r="138">
      <c r="A138" s="3" t="inlineStr">
        <is>
          <t>Financing Receivable Allowance For Credit Losses [Line Items]</t>
        </is>
      </c>
    </row>
    <row r="139">
      <c r="A139" s="4" t="inlineStr">
        <is>
          <t>Debt securities</t>
        </is>
      </c>
      <c r="C139" s="5" t="n">
        <v>287600</v>
      </c>
    </row>
    <row r="140">
      <c r="A140" s="4" t="inlineStr">
        <is>
          <t>CMBS | BBB / Baa</t>
        </is>
      </c>
    </row>
    <row r="141">
      <c r="A141" s="3" t="inlineStr">
        <is>
          <t>Financing Receivable Allowance For Credit Losses [Line Items]</t>
        </is>
      </c>
    </row>
    <row r="142">
      <c r="A142" s="4" t="inlineStr">
        <is>
          <t>Debt securities</t>
        </is>
      </c>
      <c r="C142" s="5" t="n">
        <v>300</v>
      </c>
    </row>
    <row r="143">
      <c r="A143" s="4" t="inlineStr">
        <is>
          <t>CMBS | AA / Aa</t>
        </is>
      </c>
    </row>
    <row r="144">
      <c r="A144" s="3" t="inlineStr">
        <is>
          <t>Financing Receivable Allowance For Credit Losses [Line Items]</t>
        </is>
      </c>
    </row>
    <row r="145">
      <c r="A145" s="4" t="inlineStr">
        <is>
          <t>Debt securities</t>
        </is>
      </c>
      <c r="C145" s="5" t="n">
        <v>412500</v>
      </c>
    </row>
    <row r="146">
      <c r="A146" s="4" t="inlineStr">
        <is>
          <t>CMBS | A</t>
        </is>
      </c>
    </row>
    <row r="147">
      <c r="A147" s="3" t="inlineStr">
        <is>
          <t>Financing Receivable Allowance For Credit Losses [Line Items]</t>
        </is>
      </c>
    </row>
    <row r="148">
      <c r="A148" s="4" t="inlineStr">
        <is>
          <t>Debt securities</t>
        </is>
      </c>
      <c r="C148" s="5" t="n">
        <v>170900</v>
      </c>
    </row>
    <row r="149">
      <c r="A149" s="4" t="inlineStr">
        <is>
          <t>CMBS | Below BBB / Baa or Not Rated</t>
        </is>
      </c>
    </row>
    <row r="150">
      <c r="A150" s="3" t="inlineStr">
        <is>
          <t>Financing Receivable Allowance For Credit Losses [Line Items]</t>
        </is>
      </c>
    </row>
    <row r="151">
      <c r="A151" s="4" t="inlineStr">
        <is>
          <t>Debt securities</t>
        </is>
      </c>
      <c r="B151" s="4" t="inlineStr">
        <is>
          <t>[1]</t>
        </is>
      </c>
      <c r="C151" s="5" t="n">
        <v>0</v>
      </c>
    </row>
    <row r="152">
      <c r="A152" s="4" t="inlineStr">
        <is>
          <t>Other asset-backed securities</t>
        </is>
      </c>
    </row>
    <row r="153">
      <c r="A153" s="3" t="inlineStr">
        <is>
          <t>Financing Receivable Allowance For Credit Losses [Line Items]</t>
        </is>
      </c>
    </row>
    <row r="154">
      <c r="A154" s="4" t="inlineStr">
        <is>
          <t>Debt securities</t>
        </is>
      </c>
      <c r="B154" s="4" t="inlineStr">
        <is>
          <t>[3]</t>
        </is>
      </c>
      <c r="C154" s="5" t="n">
        <v>2333700</v>
      </c>
      <c r="D154" s="6" t="n">
        <v>2549600</v>
      </c>
    </row>
    <row r="155">
      <c r="A155" s="4" t="inlineStr">
        <is>
          <t>Other asset-backed securities | AAA / Aaa</t>
        </is>
      </c>
    </row>
    <row r="156">
      <c r="A156" s="3" t="inlineStr">
        <is>
          <t>Financing Receivable Allowance For Credit Losses [Line Items]</t>
        </is>
      </c>
    </row>
    <row r="157">
      <c r="A157" s="4" t="inlineStr">
        <is>
          <t>Debt securities</t>
        </is>
      </c>
      <c r="C157" s="5" t="n">
        <v>926100</v>
      </c>
    </row>
    <row r="158">
      <c r="A158" s="4" t="inlineStr">
        <is>
          <t>Other asset-backed securities | BBB / Baa</t>
        </is>
      </c>
    </row>
    <row r="159">
      <c r="A159" s="3" t="inlineStr">
        <is>
          <t>Financing Receivable Allowance For Credit Losses [Line Items]</t>
        </is>
      </c>
    </row>
    <row r="160">
      <c r="A160" s="4" t="inlineStr">
        <is>
          <t>Debt securities</t>
        </is>
      </c>
      <c r="C160" s="5" t="n">
        <v>272800</v>
      </c>
    </row>
    <row r="161">
      <c r="A161" s="4" t="inlineStr">
        <is>
          <t>Other asset-backed securities | AA / Aa</t>
        </is>
      </c>
    </row>
    <row r="162">
      <c r="A162" s="3" t="inlineStr">
        <is>
          <t>Financing Receivable Allowance For Credit Losses [Line Items]</t>
        </is>
      </c>
    </row>
    <row r="163">
      <c r="A163" s="4" t="inlineStr">
        <is>
          <t>Debt securities</t>
        </is>
      </c>
      <c r="C163" s="5" t="n">
        <v>574000</v>
      </c>
    </row>
    <row r="164">
      <c r="A164" s="4" t="inlineStr">
        <is>
          <t>Other asset-backed securities | A</t>
        </is>
      </c>
    </row>
    <row r="165">
      <c r="A165" s="3" t="inlineStr">
        <is>
          <t>Financing Receivable Allowance For Credit Losses [Line Items]</t>
        </is>
      </c>
    </row>
    <row r="166">
      <c r="A166" s="4" t="inlineStr">
        <is>
          <t>Debt securities</t>
        </is>
      </c>
      <c r="C166" s="5" t="n">
        <v>466900</v>
      </c>
    </row>
    <row r="167">
      <c r="A167" s="4" t="inlineStr">
        <is>
          <t>Other asset-backed securities | Below BBB / Baa or Not Rated</t>
        </is>
      </c>
    </row>
    <row r="168">
      <c r="A168" s="3" t="inlineStr">
        <is>
          <t>Financing Receivable Allowance For Credit Losses [Line Items]</t>
        </is>
      </c>
    </row>
    <row r="169">
      <c r="A169" s="4" t="inlineStr">
        <is>
          <t>Debt securities</t>
        </is>
      </c>
      <c r="B169" s="4" t="inlineStr">
        <is>
          <t>[1]</t>
        </is>
      </c>
      <c r="C169" s="6" t="n">
        <v>93900</v>
      </c>
    </row>
    <row r="170"/>
    <row r="171">
      <c r="A171" s="4" t="inlineStr">
        <is>
          <t>[1]</t>
        </is>
      </c>
      <c r="B171" s="4" t="inlineStr">
        <is>
          <t>Consists of $124.5 million of securities rated BB / Ba, $168.3 million of securities rated B, $20.1 million of securities rated CCC, $1.2 million of securities rated CC, $2.3 million of securities rated below CC and $152.0 million of not rated securities.</t>
        </is>
      </c>
    </row>
    <row r="172">
      <c r="A172" s="4" t="inlineStr">
        <is>
          <t>[2]</t>
        </is>
      </c>
      <c r="B172" s="4" t="inlineStr">
        <is>
          <t>Primarily includes government agency pass-through securities guaranteed by a government agency or government sponsored enterprise, among other types of RMBS.</t>
        </is>
      </c>
    </row>
    <row r="173">
      <c r="A173" s="4" t="inlineStr">
        <is>
          <t>[3]</t>
        </is>
      </c>
      <c r="B173" s="4" t="inlineStr">
        <is>
          <t>Includes $748.5 million and $834.2 million of collateralized loan obligations as of June 30, 2020 and December 31, 2019, respectively.</t>
        </is>
      </c>
    </row>
  </sheetData>
  <mergeCells count="5">
    <mergeCell ref="A1:B2"/>
    <mergeCell ref="A170:C170"/>
    <mergeCell ref="B171:C171"/>
    <mergeCell ref="B172:C172"/>
    <mergeCell ref="B173:C17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ating of Debt securities (Parenthetical) (Detail) - USD ($) $ in Thousands</t>
        </is>
      </c>
      <c r="B1" s="2" t="inlineStr">
        <is>
          <t>Jun. 30, 2020</t>
        </is>
      </c>
      <c r="C1" s="2" t="inlineStr">
        <is>
          <t>Dec. 31, 2019</t>
        </is>
      </c>
    </row>
    <row r="2">
      <c r="A2" s="3" t="inlineStr">
        <is>
          <t>Financing Receivable Allowance For Credit Losses [Line Items]</t>
        </is>
      </c>
    </row>
    <row r="3">
      <c r="A3" s="4" t="inlineStr">
        <is>
          <t>Debt securities</t>
        </is>
      </c>
      <c r="B3" s="6" t="n">
        <v>14950006</v>
      </c>
      <c r="C3" s="6" t="n">
        <v>14211745</v>
      </c>
    </row>
    <row r="4">
      <c r="A4" s="4" t="inlineStr">
        <is>
          <t>BB / Ba</t>
        </is>
      </c>
    </row>
    <row r="5">
      <c r="A5" s="3" t="inlineStr">
        <is>
          <t>Financing Receivable Allowance For Credit Losses [Line Items]</t>
        </is>
      </c>
    </row>
    <row r="6">
      <c r="A6" s="4" t="inlineStr">
        <is>
          <t>Debt securities</t>
        </is>
      </c>
      <c r="B6" s="5" t="n">
        <v>124500</v>
      </c>
    </row>
    <row r="7">
      <c r="A7" s="4" t="inlineStr">
        <is>
          <t>B</t>
        </is>
      </c>
    </row>
    <row r="8">
      <c r="A8" s="3" t="inlineStr">
        <is>
          <t>Financing Receivable Allowance For Credit Losses [Line Items]</t>
        </is>
      </c>
    </row>
    <row r="9">
      <c r="A9" s="4" t="inlineStr">
        <is>
          <t>Debt securities</t>
        </is>
      </c>
      <c r="B9" s="5" t="n">
        <v>168300</v>
      </c>
    </row>
    <row r="10">
      <c r="A10" s="4" t="inlineStr">
        <is>
          <t>CCC</t>
        </is>
      </c>
    </row>
    <row r="11">
      <c r="A11" s="3" t="inlineStr">
        <is>
          <t>Financing Receivable Allowance For Credit Losses [Line Items]</t>
        </is>
      </c>
    </row>
    <row r="12">
      <c r="A12" s="4" t="inlineStr">
        <is>
          <t>Debt securities</t>
        </is>
      </c>
      <c r="B12" s="5" t="n">
        <v>20100</v>
      </c>
    </row>
    <row r="13">
      <c r="A13" s="4" t="inlineStr">
        <is>
          <t>CC</t>
        </is>
      </c>
    </row>
    <row r="14">
      <c r="A14" s="3" t="inlineStr">
        <is>
          <t>Financing Receivable Allowance For Credit Losses [Line Items]</t>
        </is>
      </c>
    </row>
    <row r="15">
      <c r="A15" s="4" t="inlineStr">
        <is>
          <t>Debt securities</t>
        </is>
      </c>
      <c r="B15" s="5" t="n">
        <v>1200</v>
      </c>
    </row>
    <row r="16">
      <c r="A16" s="4" t="inlineStr">
        <is>
          <t>Below CC</t>
        </is>
      </c>
    </row>
    <row r="17">
      <c r="A17" s="3" t="inlineStr">
        <is>
          <t>Financing Receivable Allowance For Credit Losses [Line Items]</t>
        </is>
      </c>
    </row>
    <row r="18">
      <c r="A18" s="4" t="inlineStr">
        <is>
          <t>Debt securities</t>
        </is>
      </c>
      <c r="B18" s="5" t="n">
        <v>2300</v>
      </c>
    </row>
    <row r="19">
      <c r="A19" s="4" t="inlineStr">
        <is>
          <t>Not rated securities</t>
        </is>
      </c>
    </row>
    <row r="20">
      <c r="A20" s="3" t="inlineStr">
        <is>
          <t>Financing Receivable Allowance For Credit Losses [Line Items]</t>
        </is>
      </c>
    </row>
    <row r="21">
      <c r="A21" s="4" t="inlineStr">
        <is>
          <t>Debt securities</t>
        </is>
      </c>
      <c r="B21" s="6" t="n">
        <v>15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Unrealized Losses and Related Fair Values for AFS Securities for which an Allowance for Credit Losses has Not Been Recorded Grouped by Duration of Time in Continuous Unrealized Loss Position (Detail) - USD ($) $ in Millions</t>
        </is>
      </c>
      <c r="B1" s="2" t="inlineStr">
        <is>
          <t>Jun. 30, 2020</t>
        </is>
      </c>
      <c r="C1" s="2" t="inlineStr">
        <is>
          <t>Dec. 31, 2019</t>
        </is>
      </c>
    </row>
    <row r="2">
      <c r="A2" s="3" t="inlineStr">
        <is>
          <t>Schedule of Available-for-sale Securities [Line Items]</t>
        </is>
      </c>
    </row>
    <row r="3">
      <c r="A3" s="4" t="inlineStr">
        <is>
          <t>Securities, less than 12 months, fair value</t>
        </is>
      </c>
      <c r="B3" s="8" t="n">
        <v>2248.9</v>
      </c>
      <c r="C3" s="8" t="n">
        <v>1333.2</v>
      </c>
    </row>
    <row r="4">
      <c r="A4" s="4" t="inlineStr">
        <is>
          <t>Securities, less than 12 months, gross unrealized losses</t>
        </is>
      </c>
      <c r="B4" s="9" t="n">
        <v>89.59999999999999</v>
      </c>
      <c r="C4" s="9" t="n">
        <v>12.8</v>
      </c>
    </row>
    <row r="5">
      <c r="A5" s="4" t="inlineStr">
        <is>
          <t>Securities, 12 months or more, fair value</t>
        </is>
      </c>
      <c r="B5" s="5" t="n">
        <v>526</v>
      </c>
      <c r="C5" s="5" t="n">
        <v>998</v>
      </c>
    </row>
    <row r="6">
      <c r="A6" s="4" t="inlineStr">
        <is>
          <t>Securities, 12 months or more, gross unrealized losses</t>
        </is>
      </c>
      <c r="B6" s="9" t="n">
        <v>33.4</v>
      </c>
      <c r="C6" s="5" t="n">
        <v>20</v>
      </c>
    </row>
    <row r="7">
      <c r="A7" s="4" t="inlineStr">
        <is>
          <t>Total, fair value</t>
        </is>
      </c>
      <c r="B7" s="9" t="n">
        <v>2774.9</v>
      </c>
      <c r="C7" s="9" t="n">
        <v>2331.2</v>
      </c>
    </row>
    <row r="8">
      <c r="A8" s="4" t="inlineStr">
        <is>
          <t>Total, gross unrealized losses</t>
        </is>
      </c>
      <c r="B8" s="5" t="n">
        <v>123</v>
      </c>
      <c r="C8" s="9" t="n">
        <v>32.8</v>
      </c>
    </row>
    <row r="9">
      <c r="A9" s="4" t="inlineStr">
        <is>
          <t>U.S. government obligations</t>
        </is>
      </c>
    </row>
    <row r="10">
      <c r="A10" s="3" t="inlineStr">
        <is>
          <t>Schedule of Available-for-sale Securities [Line Items]</t>
        </is>
      </c>
    </row>
    <row r="11">
      <c r="A11" s="4" t="inlineStr">
        <is>
          <t>Securities, less than 12 months, fair value</t>
        </is>
      </c>
      <c r="B11" s="9" t="n">
        <v>110.7</v>
      </c>
      <c r="C11" s="9" t="n">
        <v>120.3</v>
      </c>
    </row>
    <row r="12">
      <c r="A12" s="4" t="inlineStr">
        <is>
          <t>Securities, less than 12 months, gross unrealized losses</t>
        </is>
      </c>
      <c r="B12" s="9" t="n">
        <v>0.3</v>
      </c>
      <c r="C12" s="5" t="n">
        <v>2</v>
      </c>
    </row>
    <row r="13">
      <c r="A13" s="4" t="inlineStr">
        <is>
          <t>Securities, 12 months or more, fair value</t>
        </is>
      </c>
      <c r="C13" s="9" t="n">
        <v>99.7</v>
      </c>
    </row>
    <row r="14">
      <c r="A14" s="4" t="inlineStr">
        <is>
          <t>Securities, 12 months or more, gross unrealized losses</t>
        </is>
      </c>
      <c r="C14" s="9" t="n">
        <v>0.8</v>
      </c>
    </row>
    <row r="15">
      <c r="A15" s="4" t="inlineStr">
        <is>
          <t>Total, fair value</t>
        </is>
      </c>
      <c r="B15" s="9" t="n">
        <v>110.7</v>
      </c>
      <c r="C15" s="5" t="n">
        <v>220</v>
      </c>
    </row>
    <row r="16">
      <c r="A16" s="4" t="inlineStr">
        <is>
          <t>Total, gross unrealized losses</t>
        </is>
      </c>
      <c r="B16" s="9" t="n">
        <v>0.3</v>
      </c>
      <c r="C16" s="9" t="n">
        <v>2.8</v>
      </c>
    </row>
    <row r="17">
      <c r="A17" s="4" t="inlineStr">
        <is>
          <t>Municipal bonds</t>
        </is>
      </c>
    </row>
    <row r="18">
      <c r="A18" s="3" t="inlineStr">
        <is>
          <t>Schedule of Available-for-sale Securities [Line Items]</t>
        </is>
      </c>
    </row>
    <row r="19">
      <c r="A19" s="4" t="inlineStr">
        <is>
          <t>Securities, less than 12 months, fair value</t>
        </is>
      </c>
      <c r="B19" s="9" t="n">
        <v>95.2</v>
      </c>
      <c r="C19" s="9" t="n">
        <v>90.2</v>
      </c>
    </row>
    <row r="20">
      <c r="A20" s="4" t="inlineStr">
        <is>
          <t>Securities, less than 12 months, gross unrealized losses</t>
        </is>
      </c>
      <c r="B20" s="9" t="n">
        <v>1.8</v>
      </c>
      <c r="C20" s="9" t="n">
        <v>1.3</v>
      </c>
    </row>
    <row r="21">
      <c r="A21" s="4" t="inlineStr">
        <is>
          <t>Securities, 12 months or more, fair value</t>
        </is>
      </c>
      <c r="C21" s="9" t="n">
        <v>4.3</v>
      </c>
    </row>
    <row r="22">
      <c r="A22" s="4" t="inlineStr">
        <is>
          <t>Total, fair value</t>
        </is>
      </c>
      <c r="B22" s="9" t="n">
        <v>95.2</v>
      </c>
      <c r="C22" s="9" t="n">
        <v>94.5</v>
      </c>
    </row>
    <row r="23">
      <c r="A23" s="4" t="inlineStr">
        <is>
          <t>Total, gross unrealized losses</t>
        </is>
      </c>
      <c r="B23" s="9" t="n">
        <v>1.8</v>
      </c>
      <c r="C23" s="9" t="n">
        <v>1.3</v>
      </c>
    </row>
    <row r="24">
      <c r="A24" s="4" t="inlineStr">
        <is>
          <t>Foreign government obligations</t>
        </is>
      </c>
    </row>
    <row r="25">
      <c r="A25" s="3" t="inlineStr">
        <is>
          <t>Schedule of Available-for-sale Securities [Line Items]</t>
        </is>
      </c>
    </row>
    <row r="26">
      <c r="A26" s="4" t="inlineStr">
        <is>
          <t>Securities, less than 12 months, fair value</t>
        </is>
      </c>
      <c r="B26" s="9" t="n">
        <v>92.09999999999999</v>
      </c>
      <c r="C26" s="9" t="n">
        <v>198.5</v>
      </c>
    </row>
    <row r="27">
      <c r="A27" s="4" t="inlineStr">
        <is>
          <t>Securities, less than 12 months, gross unrealized losses</t>
        </is>
      </c>
      <c r="B27" s="9" t="n">
        <v>0.5</v>
      </c>
      <c r="C27" s="9" t="n">
        <v>1.2</v>
      </c>
    </row>
    <row r="28">
      <c r="A28" s="4" t="inlineStr">
        <is>
          <t>Securities, 12 months or more, fair value</t>
        </is>
      </c>
      <c r="C28" s="9" t="n">
        <v>33.8</v>
      </c>
    </row>
    <row r="29">
      <c r="A29" s="4" t="inlineStr">
        <is>
          <t>Securities, 12 months or more, gross unrealized losses</t>
        </is>
      </c>
      <c r="C29" s="9" t="n">
        <v>0.4</v>
      </c>
    </row>
    <row r="30">
      <c r="A30" s="4" t="inlineStr">
        <is>
          <t>Total, fair value</t>
        </is>
      </c>
      <c r="B30" s="9" t="n">
        <v>92.09999999999999</v>
      </c>
      <c r="C30" s="9" t="n">
        <v>232.3</v>
      </c>
    </row>
    <row r="31">
      <c r="A31" s="4" t="inlineStr">
        <is>
          <t>Total, gross unrealized losses</t>
        </is>
      </c>
      <c r="B31" s="9" t="n">
        <v>0.5</v>
      </c>
      <c r="C31" s="9" t="n">
        <v>1.6</v>
      </c>
    </row>
    <row r="32">
      <c r="A32" s="4" t="inlineStr">
        <is>
          <t>U.S. corporate bonds</t>
        </is>
      </c>
    </row>
    <row r="33">
      <c r="A33" s="3" t="inlineStr">
        <is>
          <t>Schedule of Available-for-sale Securities [Line Items]</t>
        </is>
      </c>
    </row>
    <row r="34">
      <c r="A34" s="4" t="inlineStr">
        <is>
          <t>Securities, less than 12 months, fair value</t>
        </is>
      </c>
      <c r="B34" s="9" t="n">
        <v>373.6</v>
      </c>
      <c r="C34" s="9" t="n">
        <v>113.8</v>
      </c>
    </row>
    <row r="35">
      <c r="A35" s="4" t="inlineStr">
        <is>
          <t>Securities, less than 12 months, gross unrealized losses</t>
        </is>
      </c>
      <c r="B35" s="9" t="n">
        <v>9.199999999999999</v>
      </c>
      <c r="C35" s="9" t="n">
        <v>1.6</v>
      </c>
    </row>
    <row r="36">
      <c r="A36" s="4" t="inlineStr">
        <is>
          <t>Securities, 12 months or more, fair value</t>
        </is>
      </c>
      <c r="B36" s="9" t="n">
        <v>4.2</v>
      </c>
      <c r="C36" s="9" t="n">
        <v>27.6</v>
      </c>
    </row>
    <row r="37">
      <c r="A37" s="4" t="inlineStr">
        <is>
          <t>Securities, 12 months or more, gross unrealized losses</t>
        </is>
      </c>
      <c r="B37" s="9" t="n">
        <v>0.3</v>
      </c>
      <c r="C37" s="9" t="n">
        <v>0.7</v>
      </c>
    </row>
    <row r="38">
      <c r="A38" s="4" t="inlineStr">
        <is>
          <t>Total, fair value</t>
        </is>
      </c>
      <c r="B38" s="9" t="n">
        <v>377.8</v>
      </c>
      <c r="C38" s="9" t="n">
        <v>141.4</v>
      </c>
    </row>
    <row r="39">
      <c r="A39" s="4" t="inlineStr">
        <is>
          <t>Total, gross unrealized losses</t>
        </is>
      </c>
      <c r="B39" s="9" t="n">
        <v>9.5</v>
      </c>
      <c r="C39" s="9" t="n">
        <v>2.3</v>
      </c>
    </row>
    <row r="40">
      <c r="A40" s="4" t="inlineStr">
        <is>
          <t>Foreign corporate bonds</t>
        </is>
      </c>
    </row>
    <row r="41">
      <c r="A41" s="3" t="inlineStr">
        <is>
          <t>Schedule of Available-for-sale Securities [Line Items]</t>
        </is>
      </c>
    </row>
    <row r="42">
      <c r="A42" s="4" t="inlineStr">
        <is>
          <t>Securities, less than 12 months, fair value</t>
        </is>
      </c>
      <c r="B42" s="9" t="n">
        <v>252.4</v>
      </c>
      <c r="C42" s="5" t="n">
        <v>212</v>
      </c>
    </row>
    <row r="43">
      <c r="A43" s="4" t="inlineStr">
        <is>
          <t>Securities, less than 12 months, gross unrealized losses</t>
        </is>
      </c>
      <c r="B43" s="5" t="n">
        <v>6</v>
      </c>
      <c r="C43" s="9" t="n">
        <v>2.3</v>
      </c>
    </row>
    <row r="44">
      <c r="A44" s="4" t="inlineStr">
        <is>
          <t>Securities, 12 months or more, fair value</t>
        </is>
      </c>
      <c r="B44" s="9" t="n">
        <v>0.9</v>
      </c>
      <c r="C44" s="9" t="n">
        <v>66.90000000000001</v>
      </c>
    </row>
    <row r="45">
      <c r="A45" s="4" t="inlineStr">
        <is>
          <t>Securities, 12 months or more, gross unrealized losses</t>
        </is>
      </c>
      <c r="C45" s="9" t="n">
        <v>0.6</v>
      </c>
    </row>
    <row r="46">
      <c r="A46" s="4" t="inlineStr">
        <is>
          <t>Total, fair value</t>
        </is>
      </c>
      <c r="B46" s="9" t="n">
        <v>253.3</v>
      </c>
      <c r="C46" s="9" t="n">
        <v>278.9</v>
      </c>
    </row>
    <row r="47">
      <c r="A47" s="4" t="inlineStr">
        <is>
          <t>Total, gross unrealized losses</t>
        </is>
      </c>
      <c r="B47" s="5" t="n">
        <v>6</v>
      </c>
      <c r="C47" s="9" t="n">
        <v>2.9</v>
      </c>
    </row>
    <row r="48">
      <c r="A48" s="4" t="inlineStr">
        <is>
          <t>RMBS</t>
        </is>
      </c>
    </row>
    <row r="49">
      <c r="A49" s="3" t="inlineStr">
        <is>
          <t>Schedule of Available-for-sale Securities [Line Items]</t>
        </is>
      </c>
    </row>
    <row r="50">
      <c r="A50" s="4" t="inlineStr">
        <is>
          <t>Securities, less than 12 months, fair value</t>
        </is>
      </c>
      <c r="B50" s="9" t="n">
        <v>307.9</v>
      </c>
      <c r="C50" s="9" t="n">
        <v>48.7</v>
      </c>
    </row>
    <row r="51">
      <c r="A51" s="4" t="inlineStr">
        <is>
          <t>Securities, less than 12 months, gross unrealized losses</t>
        </is>
      </c>
      <c r="B51" s="9" t="n">
        <v>0.6</v>
      </c>
      <c r="C51" s="9" t="n">
        <v>0.3</v>
      </c>
    </row>
    <row r="52">
      <c r="A52" s="4" t="inlineStr">
        <is>
          <t>Securities, 12 months or more, fair value</t>
        </is>
      </c>
      <c r="B52" s="9" t="n">
        <v>0.4</v>
      </c>
      <c r="C52" s="9" t="n">
        <v>48.6</v>
      </c>
    </row>
    <row r="53">
      <c r="A53" s="4" t="inlineStr">
        <is>
          <t>Securities, 12 months or more, gross unrealized losses</t>
        </is>
      </c>
      <c r="C53" s="9" t="n">
        <v>0.5</v>
      </c>
    </row>
    <row r="54">
      <c r="A54" s="4" t="inlineStr">
        <is>
          <t>Total, fair value</t>
        </is>
      </c>
      <c r="B54" s="9" t="n">
        <v>308.3</v>
      </c>
      <c r="C54" s="9" t="n">
        <v>97.3</v>
      </c>
    </row>
    <row r="55">
      <c r="A55" s="4" t="inlineStr">
        <is>
          <t>Total, gross unrealized losses</t>
        </is>
      </c>
      <c r="B55" s="9" t="n">
        <v>0.6</v>
      </c>
      <c r="C55" s="9" t="n">
        <v>0.8</v>
      </c>
    </row>
    <row r="56">
      <c r="A56" s="4" t="inlineStr">
        <is>
          <t>CMBS</t>
        </is>
      </c>
    </row>
    <row r="57">
      <c r="A57" s="3" t="inlineStr">
        <is>
          <t>Schedule of Available-for-sale Securities [Line Items]</t>
        </is>
      </c>
    </row>
    <row r="58">
      <c r="A58" s="4" t="inlineStr">
        <is>
          <t>Securities, less than 12 months, fair value</t>
        </is>
      </c>
      <c r="B58" s="9" t="n">
        <v>332.3</v>
      </c>
      <c r="C58" s="9" t="n">
        <v>126.8</v>
      </c>
    </row>
    <row r="59">
      <c r="A59" s="4" t="inlineStr">
        <is>
          <t>Securities, less than 12 months, gross unrealized losses</t>
        </is>
      </c>
      <c r="B59" s="5" t="n">
        <v>25</v>
      </c>
      <c r="C59" s="9" t="n">
        <v>1.4</v>
      </c>
    </row>
    <row r="60">
      <c r="A60" s="4" t="inlineStr">
        <is>
          <t>Securities, 12 months or more, fair value</t>
        </is>
      </c>
      <c r="B60" s="9" t="n">
        <v>0.2</v>
      </c>
      <c r="C60" s="9" t="n">
        <v>1.2</v>
      </c>
    </row>
    <row r="61">
      <c r="A61" s="4" t="inlineStr">
        <is>
          <t>Total, fair value</t>
        </is>
      </c>
      <c r="B61" s="9" t="n">
        <v>332.5</v>
      </c>
      <c r="C61" s="5" t="n">
        <v>128</v>
      </c>
    </row>
    <row r="62">
      <c r="A62" s="4" t="inlineStr">
        <is>
          <t>Total, gross unrealized losses</t>
        </is>
      </c>
      <c r="B62" s="5" t="n">
        <v>25</v>
      </c>
      <c r="C62" s="9" t="n">
        <v>1.4</v>
      </c>
    </row>
    <row r="63">
      <c r="A63" s="4" t="inlineStr">
        <is>
          <t>Other asset-backed securities</t>
        </is>
      </c>
    </row>
    <row r="64">
      <c r="A64" s="3" t="inlineStr">
        <is>
          <t>Schedule of Available-for-sale Securities [Line Items]</t>
        </is>
      </c>
    </row>
    <row r="65">
      <c r="A65" s="4" t="inlineStr">
        <is>
          <t>Securities, less than 12 months, fair value</t>
        </is>
      </c>
      <c r="B65" s="9" t="n">
        <v>684.7</v>
      </c>
      <c r="C65" s="9" t="n">
        <v>422.9</v>
      </c>
    </row>
    <row r="66">
      <c r="A66" s="4" t="inlineStr">
        <is>
          <t>Securities, less than 12 months, gross unrealized losses</t>
        </is>
      </c>
      <c r="B66" s="9" t="n">
        <v>46.2</v>
      </c>
      <c r="C66" s="9" t="n">
        <v>2.7</v>
      </c>
    </row>
    <row r="67">
      <c r="A67" s="4" t="inlineStr">
        <is>
          <t>Securities, 12 months or more, fair value</t>
        </is>
      </c>
      <c r="B67" s="9" t="n">
        <v>520.3</v>
      </c>
      <c r="C67" s="9" t="n">
        <v>715.9</v>
      </c>
    </row>
    <row r="68">
      <c r="A68" s="4" t="inlineStr">
        <is>
          <t>Securities, 12 months or more, gross unrealized losses</t>
        </is>
      </c>
      <c r="B68" s="9" t="n">
        <v>33.1</v>
      </c>
      <c r="C68" s="5" t="n">
        <v>17</v>
      </c>
    </row>
    <row r="69">
      <c r="A69" s="4" t="inlineStr">
        <is>
          <t>Total, fair value</t>
        </is>
      </c>
      <c r="B69" s="5" t="n">
        <v>1205</v>
      </c>
      <c r="C69" s="9" t="n">
        <v>1138.8</v>
      </c>
    </row>
    <row r="70">
      <c r="A70" s="4" t="inlineStr">
        <is>
          <t>Total, gross unrealized losses</t>
        </is>
      </c>
      <c r="B70" s="8" t="n">
        <v>79.3</v>
      </c>
      <c r="C70" s="8" t="n">
        <v>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Allowance for Credit Losses on Commercial Mortgage Loans (Detail) - USD ($) $ in Millions</t>
        </is>
      </c>
      <c r="C1" s="2" t="inlineStr">
        <is>
          <t>3 Months Ended</t>
        </is>
      </c>
      <c r="D1" s="2" t="inlineStr">
        <is>
          <t>6 Months Ended</t>
        </is>
      </c>
    </row>
    <row r="2">
      <c r="C2" s="2" t="inlineStr">
        <is>
          <t>Jun. 30, 2020</t>
        </is>
      </c>
      <c r="D2" s="2" t="inlineStr">
        <is>
          <t>Jun. 30, 2020</t>
        </is>
      </c>
    </row>
    <row r="3">
      <c r="A3" s="3" t="inlineStr">
        <is>
          <t>Financing Receivable Allowance For Credit Losses [Line Items]</t>
        </is>
      </c>
    </row>
    <row r="4">
      <c r="A4" s="4" t="inlineStr">
        <is>
          <t>Beginning balance</t>
        </is>
      </c>
      <c r="C4" s="6" t="n">
        <v>2</v>
      </c>
    </row>
    <row r="5">
      <c r="A5" s="4" t="inlineStr">
        <is>
          <t>Provision for credit losses</t>
        </is>
      </c>
      <c r="C5" s="9" t="n">
        <v>-0.7</v>
      </c>
      <c r="D5" s="8" t="n">
        <v>0.5</v>
      </c>
    </row>
    <row r="6">
      <c r="A6" s="4" t="inlineStr">
        <is>
          <t>Ending balance</t>
        </is>
      </c>
      <c r="C6" s="8" t="n">
        <v>1.3</v>
      </c>
      <c r="D6" s="9" t="n">
        <v>1.3</v>
      </c>
    </row>
    <row r="7">
      <c r="A7" s="4" t="inlineStr">
        <is>
          <t>Accounting Standards Update 2016-13</t>
        </is>
      </c>
    </row>
    <row r="8">
      <c r="A8" s="3" t="inlineStr">
        <is>
          <t>Financing Receivable Allowance For Credit Losses [Line Items]</t>
        </is>
      </c>
    </row>
    <row r="9">
      <c r="A9" s="4" t="inlineStr">
        <is>
          <t>Beginning balance</t>
        </is>
      </c>
      <c r="B9" s="4" t="inlineStr">
        <is>
          <t>[1]</t>
        </is>
      </c>
      <c r="D9" s="8" t="n">
        <v>0.8</v>
      </c>
    </row>
    <row r="10"/>
    <row r="11">
      <c r="A11" s="4" t="inlineStr">
        <is>
          <t>[1]</t>
        </is>
      </c>
      <c r="B11" s="4" t="inlineStr">
        <is>
          <t>See Note 1(c) of this Form 10-Q for further information regarding Alleghany’s adoption of new credit loss accounting guidance.</t>
        </is>
      </c>
    </row>
  </sheetData>
  <mergeCells count="3">
    <mergeCell ref="A1:B2"/>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Reinsurance Ceded - Additional Information (Detail) - Reinsurance Segment</t>
        </is>
      </c>
      <c r="B1" s="2" t="inlineStr">
        <is>
          <t>6 Months Ended</t>
        </is>
      </c>
    </row>
    <row r="2">
      <c r="B2" s="2" t="inlineStr">
        <is>
          <t>Jun. 30, 2020</t>
        </is>
      </c>
    </row>
    <row r="3">
      <c r="A3" s="3" t="inlineStr">
        <is>
          <t>Effects Of Reinsurance [Line Items]</t>
        </is>
      </c>
    </row>
    <row r="4">
      <c r="A4" s="4" t="inlineStr">
        <is>
          <t>Retrocession protection term</t>
        </is>
      </c>
      <c r="B4" s="4" t="inlineStr">
        <is>
          <t>1 year</t>
        </is>
      </c>
    </row>
    <row r="5">
      <c r="A5" s="4" t="inlineStr">
        <is>
          <t>Term of catastrophe bonds</t>
        </is>
      </c>
      <c r="B5"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insurance Recoverables After Allowance for Credit Losses (Detail) - USD ($) $ in Thousands</t>
        </is>
      </c>
      <c r="C1" s="2" t="inlineStr">
        <is>
          <t>Jun. 30, 2020</t>
        </is>
      </c>
      <c r="D1" s="2" t="inlineStr">
        <is>
          <t>Mar. 31, 2020</t>
        </is>
      </c>
      <c r="E1" s="2" t="inlineStr">
        <is>
          <t>Dec. 31, 2019</t>
        </is>
      </c>
      <c r="F1" s="2" t="inlineStr">
        <is>
          <t>Jun. 30, 2019</t>
        </is>
      </c>
      <c r="G1" s="2" t="inlineStr">
        <is>
          <t>Dec. 31, 2018</t>
        </is>
      </c>
    </row>
    <row r="2">
      <c r="A2" s="3" t="inlineStr">
        <is>
          <t>Insurance [Abstract]</t>
        </is>
      </c>
    </row>
    <row r="3">
      <c r="A3" s="4" t="inlineStr">
        <is>
          <t>Reinsurance recoverables on paid losses</t>
        </is>
      </c>
      <c r="C3" s="6" t="n">
        <v>76100</v>
      </c>
      <c r="E3" s="6" t="n">
        <v>98100</v>
      </c>
    </row>
    <row r="4">
      <c r="A4" s="4" t="inlineStr">
        <is>
          <t>Ceded outstanding loss and LAE</t>
        </is>
      </c>
      <c r="B4" s="4" t="inlineStr">
        <is>
          <t>[1]</t>
        </is>
      </c>
      <c r="C4" s="5" t="n">
        <v>1470500</v>
      </c>
      <c r="E4" s="5" t="n">
        <v>1583900</v>
      </c>
      <c r="F4" s="6" t="n">
        <v>1557100</v>
      </c>
      <c r="G4" s="6" t="n">
        <v>1857400</v>
      </c>
    </row>
    <row r="5">
      <c r="A5" s="4" t="inlineStr">
        <is>
          <t>Reinsurance recoverables, before allowance for credit losses</t>
        </is>
      </c>
      <c r="C5" s="5" t="n">
        <v>1546600</v>
      </c>
      <c r="E5" s="5" t="n">
        <v>1682000</v>
      </c>
    </row>
    <row r="6">
      <c r="A6" s="4" t="inlineStr">
        <is>
          <t>Allowance for credit losses</t>
        </is>
      </c>
      <c r="C6" s="5" t="n">
        <v>-6900</v>
      </c>
      <c r="D6" s="6" t="n">
        <v>-6800</v>
      </c>
    </row>
    <row r="7">
      <c r="A7" s="4" t="inlineStr">
        <is>
          <t>Total</t>
        </is>
      </c>
      <c r="C7" s="6" t="n">
        <v>1539717</v>
      </c>
      <c r="E7" s="6" t="n">
        <v>1681962</v>
      </c>
    </row>
    <row r="8"/>
    <row r="9">
      <c r="A9" s="4" t="inlineStr">
        <is>
          <t>[1]</t>
        </is>
      </c>
      <c r="B9" s="4" t="inlineStr">
        <is>
          <t>Reinsurance recoverables in this table include only ceded loss and LAE reserves.</t>
        </is>
      </c>
    </row>
  </sheetData>
  <mergeCells count="3">
    <mergeCell ref="A1:B1"/>
    <mergeCell ref="A8:F8"/>
    <mergeCell ref="B9:F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formation Regarding Concentration of Reinsurance Recoverables and The Ratings Profile of Our Reinsurers (Detail) - USD ($) $ in Thousands</t>
        </is>
      </c>
      <c r="C1" s="2" t="inlineStr">
        <is>
          <t>6 Months Ended</t>
        </is>
      </c>
    </row>
    <row r="2">
      <c r="C2" s="2" t="inlineStr">
        <is>
          <t>Jun. 30, 2020</t>
        </is>
      </c>
      <c r="D2" s="2" t="inlineStr">
        <is>
          <t>Mar. 31, 2020</t>
        </is>
      </c>
      <c r="E2" s="2" t="inlineStr">
        <is>
          <t>Dec. 31, 2019</t>
        </is>
      </c>
    </row>
    <row r="3">
      <c r="A3" s="3" t="inlineStr">
        <is>
          <t>Ceded Credit Risk [Line Items]</t>
        </is>
      </c>
    </row>
    <row r="4">
      <c r="A4" s="4" t="inlineStr">
        <is>
          <t>Reinsurance recoverables, before allowance for credit losses</t>
        </is>
      </c>
      <c r="C4" s="6" t="n">
        <v>1546600</v>
      </c>
      <c r="E4" s="6" t="n">
        <v>1682000</v>
      </c>
    </row>
    <row r="5">
      <c r="A5" s="4" t="inlineStr">
        <is>
          <t>Allowance for credit losses</t>
        </is>
      </c>
      <c r="C5" s="5" t="n">
        <v>-6900</v>
      </c>
      <c r="D5" s="6" t="n">
        <v>-6800</v>
      </c>
    </row>
    <row r="6">
      <c r="A6" s="4" t="inlineStr">
        <is>
          <t>Reinsurance recoverables</t>
        </is>
      </c>
      <c r="C6" s="5" t="n">
        <v>1539717</v>
      </c>
      <c r="E6" s="6" t="n">
        <v>1681962</v>
      </c>
    </row>
    <row r="7">
      <c r="A7" s="4" t="inlineStr">
        <is>
          <t>Reinsurance Recoverable | Reinsurer Concentration Risk</t>
        </is>
      </c>
    </row>
    <row r="8">
      <c r="A8" s="3" t="inlineStr">
        <is>
          <t>Ceded Credit Risk [Line Items]</t>
        </is>
      </c>
    </row>
    <row r="9">
      <c r="A9" s="4" t="inlineStr">
        <is>
          <t>Reinsurance recoverables, before allowance for credit losses</t>
        </is>
      </c>
      <c r="B9" s="4" t="inlineStr">
        <is>
          <t>[1],[2]</t>
        </is>
      </c>
      <c r="C9" s="6" t="n">
        <v>1546600</v>
      </c>
    </row>
    <row r="10">
      <c r="A10" s="4" t="inlineStr">
        <is>
          <t>Reinsurance recoverable as percentage of total reinsurance recoverables</t>
        </is>
      </c>
      <c r="B10" s="4" t="inlineStr">
        <is>
          <t>[1],[2]</t>
        </is>
      </c>
      <c r="C10" s="4" t="inlineStr">
        <is>
          <t>100.00%</t>
        </is>
      </c>
    </row>
    <row r="11">
      <c r="A11" s="4" t="inlineStr">
        <is>
          <t>Allowance for credit losses</t>
        </is>
      </c>
      <c r="B11" s="4" t="inlineStr">
        <is>
          <t>[2]</t>
        </is>
      </c>
      <c r="C11" s="6" t="n">
        <v>-6900</v>
      </c>
    </row>
    <row r="12">
      <c r="A12" s="4" t="inlineStr">
        <is>
          <t>Reinsurance recoverables</t>
        </is>
      </c>
      <c r="B12" s="4" t="inlineStr">
        <is>
          <t>[2]</t>
        </is>
      </c>
      <c r="C12" s="5" t="n">
        <v>1539700</v>
      </c>
    </row>
    <row r="13">
      <c r="A13" s="4" t="inlineStr">
        <is>
          <t>Syndicates at Lloyd's of London | AM Best, A Rating | Reinsurance Recoverable | Reinsurer Concentration Risk</t>
        </is>
      </c>
    </row>
    <row r="14">
      <c r="A14" s="3" t="inlineStr">
        <is>
          <t>Ceded Credit Risk [Line Items]</t>
        </is>
      </c>
    </row>
    <row r="15">
      <c r="A15" s="4" t="inlineStr">
        <is>
          <t>Reinsurance recoverables, before allowance for credit losses</t>
        </is>
      </c>
      <c r="B15" s="4" t="inlineStr">
        <is>
          <t>[2],[3]</t>
        </is>
      </c>
      <c r="C15" s="6" t="n">
        <v>128200</v>
      </c>
    </row>
    <row r="16">
      <c r="A16" s="4" t="inlineStr">
        <is>
          <t>Reinsurance recoverable as percentage of total reinsurance recoverables</t>
        </is>
      </c>
      <c r="B16" s="4" t="inlineStr">
        <is>
          <t>[2],[3]</t>
        </is>
      </c>
      <c r="C16" s="4" t="inlineStr">
        <is>
          <t>8.30%</t>
        </is>
      </c>
    </row>
    <row r="17">
      <c r="A17" s="4" t="inlineStr">
        <is>
          <t>Kane SAC Ltd, Rondout Segregated Account | Not Rated | Reinsurance Recoverable | Reinsurer Concentration Risk</t>
        </is>
      </c>
    </row>
    <row r="18">
      <c r="A18" s="3" t="inlineStr">
        <is>
          <t>Ceded Credit Risk [Line Items]</t>
        </is>
      </c>
    </row>
    <row r="19">
      <c r="A19" s="4" t="inlineStr">
        <is>
          <t>Reinsurance recoverables, before allowance for credit losses</t>
        </is>
      </c>
      <c r="B19" s="4" t="inlineStr">
        <is>
          <t>[2],[3],[4]</t>
        </is>
      </c>
      <c r="C19" s="6" t="n">
        <v>106000</v>
      </c>
    </row>
    <row r="20">
      <c r="A20" s="4" t="inlineStr">
        <is>
          <t>Reinsurance recoverable as percentage of total reinsurance recoverables</t>
        </is>
      </c>
      <c r="B20" s="4" t="inlineStr">
        <is>
          <t>[2],[3],[4]</t>
        </is>
      </c>
      <c r="C20" s="4" t="inlineStr">
        <is>
          <t>6.90%</t>
        </is>
      </c>
    </row>
    <row r="21">
      <c r="A21" s="4" t="inlineStr">
        <is>
          <t>PartnerRe Ltd | AM Best, A Rating | Reinsurance Recoverable | Reinsurer Concentration Risk</t>
        </is>
      </c>
    </row>
    <row r="22">
      <c r="A22" s="3" t="inlineStr">
        <is>
          <t>Ceded Credit Risk [Line Items]</t>
        </is>
      </c>
    </row>
    <row r="23">
      <c r="A23" s="4" t="inlineStr">
        <is>
          <t>Reinsurance recoverables, before allowance for credit losses</t>
        </is>
      </c>
      <c r="B23" s="4" t="inlineStr">
        <is>
          <t>[2],[3]</t>
        </is>
      </c>
      <c r="C23" s="6" t="n">
        <v>94400</v>
      </c>
    </row>
    <row r="24">
      <c r="A24" s="4" t="inlineStr">
        <is>
          <t>Reinsurance recoverable as percentage of total reinsurance recoverables</t>
        </is>
      </c>
      <c r="B24" s="4" t="inlineStr">
        <is>
          <t>[2],[3]</t>
        </is>
      </c>
      <c r="C24" s="4" t="inlineStr">
        <is>
          <t>6.10%</t>
        </is>
      </c>
    </row>
    <row r="25">
      <c r="A25" s="4" t="inlineStr">
        <is>
          <t>Fairfax Financial Holdings Ltd | AM Best, A Rating | Reinsurance Recoverable | Reinsurer Concentration Risk</t>
        </is>
      </c>
    </row>
    <row r="26">
      <c r="A26" s="3" t="inlineStr">
        <is>
          <t>Ceded Credit Risk [Line Items]</t>
        </is>
      </c>
    </row>
    <row r="27">
      <c r="A27" s="4" t="inlineStr">
        <is>
          <t>Reinsurance recoverables, before allowance for credit losses</t>
        </is>
      </c>
      <c r="B27" s="4" t="inlineStr">
        <is>
          <t>[2],[3]</t>
        </is>
      </c>
      <c r="C27" s="6" t="n">
        <v>91700</v>
      </c>
    </row>
    <row r="28">
      <c r="A28" s="4" t="inlineStr">
        <is>
          <t>Reinsurance recoverable as percentage of total reinsurance recoverables</t>
        </is>
      </c>
      <c r="B28" s="4" t="inlineStr">
        <is>
          <t>[2],[3]</t>
        </is>
      </c>
      <c r="C28" s="4" t="inlineStr">
        <is>
          <t>5.90%</t>
        </is>
      </c>
    </row>
    <row r="29">
      <c r="A29" s="4" t="inlineStr">
        <is>
          <t>Swiss Reinsurance Company | A+ (Superior) | Reinsurance Recoverable | Reinsurer Concentration Risk</t>
        </is>
      </c>
    </row>
    <row r="30">
      <c r="A30" s="3" t="inlineStr">
        <is>
          <t>Ceded Credit Risk [Line Items]</t>
        </is>
      </c>
    </row>
    <row r="31">
      <c r="A31" s="4" t="inlineStr">
        <is>
          <t>Reinsurance recoverables, before allowance for credit losses</t>
        </is>
      </c>
      <c r="B31" s="4" t="inlineStr">
        <is>
          <t>[2],[3]</t>
        </is>
      </c>
      <c r="C31" s="6" t="n">
        <v>90500</v>
      </c>
    </row>
    <row r="32">
      <c r="A32" s="4" t="inlineStr">
        <is>
          <t>Reinsurance recoverable as percentage of total reinsurance recoverables</t>
        </is>
      </c>
      <c r="B32" s="4" t="inlineStr">
        <is>
          <t>[2],[3]</t>
        </is>
      </c>
      <c r="C32" s="4" t="inlineStr">
        <is>
          <t>5.90%</t>
        </is>
      </c>
    </row>
    <row r="33">
      <c r="A33" s="4" t="inlineStr">
        <is>
          <t>Third Point Reinsurance Group | AM Best, A- Rating | Reinsurance Recoverable | Reinsurer Concentration Risk</t>
        </is>
      </c>
    </row>
    <row r="34">
      <c r="A34" s="3" t="inlineStr">
        <is>
          <t>Ceded Credit Risk [Line Items]</t>
        </is>
      </c>
    </row>
    <row r="35">
      <c r="A35" s="4" t="inlineStr">
        <is>
          <t>Reinsurance recoverables, before allowance for credit losses</t>
        </is>
      </c>
      <c r="B35" s="4" t="inlineStr">
        <is>
          <t>[2],[3]</t>
        </is>
      </c>
      <c r="C35" s="6" t="n">
        <v>82800</v>
      </c>
    </row>
    <row r="36">
      <c r="A36" s="4" t="inlineStr">
        <is>
          <t>Reinsurance recoverable as percentage of total reinsurance recoverables</t>
        </is>
      </c>
      <c r="B36" s="4" t="inlineStr">
        <is>
          <t>[2],[3]</t>
        </is>
      </c>
      <c r="C36" s="4" t="inlineStr">
        <is>
          <t>5.40%</t>
        </is>
      </c>
    </row>
    <row r="37">
      <c r="A37" s="4" t="inlineStr">
        <is>
          <t>RenaissanceRe Holdings Ltd | A+ (Superior) | Reinsurance Recoverable | Reinsurer Concentration Risk</t>
        </is>
      </c>
    </row>
    <row r="38">
      <c r="A38" s="3" t="inlineStr">
        <is>
          <t>Ceded Credit Risk [Line Items]</t>
        </is>
      </c>
    </row>
    <row r="39">
      <c r="A39" s="4" t="inlineStr">
        <is>
          <t>Reinsurance recoverables, before allowance for credit losses</t>
        </is>
      </c>
      <c r="B39" s="4" t="inlineStr">
        <is>
          <t>[2],[3]</t>
        </is>
      </c>
      <c r="C39" s="6" t="n">
        <v>75200</v>
      </c>
    </row>
    <row r="40">
      <c r="A40" s="4" t="inlineStr">
        <is>
          <t>Reinsurance recoverable as percentage of total reinsurance recoverables</t>
        </is>
      </c>
      <c r="B40" s="4" t="inlineStr">
        <is>
          <t>[2],[3]</t>
        </is>
      </c>
      <c r="C40" s="4" t="inlineStr">
        <is>
          <t>4.90%</t>
        </is>
      </c>
    </row>
    <row r="41">
      <c r="A41" s="4" t="inlineStr">
        <is>
          <t>W.R. Berkley Corporation | A+ (Superior) | Reinsurance Recoverable | Reinsurer Concentration Risk</t>
        </is>
      </c>
    </row>
    <row r="42">
      <c r="A42" s="3" t="inlineStr">
        <is>
          <t>Ceded Credit Risk [Line Items]</t>
        </is>
      </c>
    </row>
    <row r="43">
      <c r="A43" s="4" t="inlineStr">
        <is>
          <t>Reinsurance recoverables, before allowance for credit losses</t>
        </is>
      </c>
      <c r="B43" s="4" t="inlineStr">
        <is>
          <t>[2],[3]</t>
        </is>
      </c>
      <c r="C43" s="6" t="n">
        <v>69200</v>
      </c>
    </row>
    <row r="44">
      <c r="A44" s="4" t="inlineStr">
        <is>
          <t>Reinsurance recoverable as percentage of total reinsurance recoverables</t>
        </is>
      </c>
      <c r="B44" s="4" t="inlineStr">
        <is>
          <t>[2],[3]</t>
        </is>
      </c>
      <c r="C44" s="4" t="inlineStr">
        <is>
          <t>4.50%</t>
        </is>
      </c>
    </row>
    <row r="45">
      <c r="A45" s="4" t="inlineStr">
        <is>
          <t>Kane SAC Ltd, Bowery Segregated Account | Not Rated | Reinsurance Recoverable | Reinsurer Concentration Risk</t>
        </is>
      </c>
    </row>
    <row r="46">
      <c r="A46" s="3" t="inlineStr">
        <is>
          <t>Ceded Credit Risk [Line Items]</t>
        </is>
      </c>
    </row>
    <row r="47">
      <c r="A47" s="4" t="inlineStr">
        <is>
          <t>Reinsurance recoverables, before allowance for credit losses</t>
        </is>
      </c>
      <c r="B47" s="4" t="inlineStr">
        <is>
          <t>[2],[3],[4]</t>
        </is>
      </c>
      <c r="C47" s="6" t="n">
        <v>60400</v>
      </c>
    </row>
    <row r="48">
      <c r="A48" s="4" t="inlineStr">
        <is>
          <t>Reinsurance recoverable as percentage of total reinsurance recoverables</t>
        </is>
      </c>
      <c r="B48" s="4" t="inlineStr">
        <is>
          <t>[2],[3],[4]</t>
        </is>
      </c>
      <c r="C48" s="4" t="inlineStr">
        <is>
          <t>3.90%</t>
        </is>
      </c>
    </row>
    <row r="49">
      <c r="A49" s="4" t="inlineStr">
        <is>
          <t>Chubb | A+ (Superior) | Reinsurance Recoverable | Reinsurer Concentration Risk</t>
        </is>
      </c>
    </row>
    <row r="50">
      <c r="A50" s="3" t="inlineStr">
        <is>
          <t>Ceded Credit Risk [Line Items]</t>
        </is>
      </c>
    </row>
    <row r="51">
      <c r="A51" s="4" t="inlineStr">
        <is>
          <t>Reinsurance recoverables, before allowance for credit losses</t>
        </is>
      </c>
      <c r="B51" s="4" t="inlineStr">
        <is>
          <t>[2],[3]</t>
        </is>
      </c>
      <c r="C51" s="6" t="n">
        <v>57200</v>
      </c>
    </row>
    <row r="52">
      <c r="A52" s="4" t="inlineStr">
        <is>
          <t>Reinsurance recoverable as percentage of total reinsurance recoverables</t>
        </is>
      </c>
      <c r="B52" s="4" t="inlineStr">
        <is>
          <t>[2],[3]</t>
        </is>
      </c>
      <c r="C52" s="4" t="inlineStr">
        <is>
          <t>3.70%</t>
        </is>
      </c>
    </row>
    <row r="53">
      <c r="A53" s="4" t="inlineStr">
        <is>
          <t>All other reinsurers | Reinsurance Recoverable | Reinsurer Concentration Risk</t>
        </is>
      </c>
    </row>
    <row r="54">
      <c r="A54" s="3" t="inlineStr">
        <is>
          <t>Ceded Credit Risk [Line Items]</t>
        </is>
      </c>
    </row>
    <row r="55">
      <c r="A55" s="4" t="inlineStr">
        <is>
          <t>Reinsurance recoverables, before allowance for credit losses</t>
        </is>
      </c>
      <c r="B55" s="4" t="inlineStr">
        <is>
          <t>[2]</t>
        </is>
      </c>
      <c r="C55" s="6" t="n">
        <v>691000</v>
      </c>
    </row>
    <row r="56">
      <c r="A56" s="4" t="inlineStr">
        <is>
          <t>Reinsurance recoverable as percentage of total reinsurance recoverables</t>
        </is>
      </c>
      <c r="B56" s="4" t="inlineStr">
        <is>
          <t>[2]</t>
        </is>
      </c>
      <c r="C56" s="4" t="inlineStr">
        <is>
          <t>44.50%</t>
        </is>
      </c>
    </row>
    <row r="57">
      <c r="A57" s="4" t="inlineStr">
        <is>
          <t>Ceded Credit Risk, Secured | Reinsurance Recoverable | Reinsurer Concentration Risk</t>
        </is>
      </c>
    </row>
    <row r="58">
      <c r="A58" s="3" t="inlineStr">
        <is>
          <t>Ceded Credit Risk [Line Items]</t>
        </is>
      </c>
    </row>
    <row r="59">
      <c r="A59" s="4" t="inlineStr">
        <is>
          <t>Reinsurance recoverable as percentage of total reinsurance recoverables</t>
        </is>
      </c>
      <c r="B59" s="4" t="inlineStr">
        <is>
          <t>[2],[4]</t>
        </is>
      </c>
      <c r="C59" s="4" t="inlineStr">
        <is>
          <t>36.90%</t>
        </is>
      </c>
    </row>
    <row r="60">
      <c r="A60" s="4" t="inlineStr">
        <is>
          <t>Reinsurance recoverables</t>
        </is>
      </c>
      <c r="B60" s="4" t="inlineStr">
        <is>
          <t>[2],[4]</t>
        </is>
      </c>
      <c r="C60" s="6" t="n">
        <v>570800</v>
      </c>
    </row>
    <row r="61"/>
    <row r="62">
      <c r="A62" s="4" t="inlineStr">
        <is>
          <t>[1]</t>
        </is>
      </c>
      <c r="B62" s="4" t="inlineStr">
        <is>
          <t>Approximately 70 percent of our reinsurance recoverables balance as of June 30, 2020 was due from reinsurers having an A.M. Best Company, Inc. financial strength rating of A (Excellent) or higher, with a majority of the other reinsurance recoverables being secured by funds held, trust agreements or letters of credit.</t>
        </is>
      </c>
    </row>
    <row r="63">
      <c r="A63" s="4" t="inlineStr">
        <is>
          <t>[2]</t>
        </is>
      </c>
      <c r="B63" s="4" t="inlineStr">
        <is>
          <t>Reinsurance recoverables reflect amounts due from one or more reinsurance subsidiaries of the listed company.</t>
        </is>
      </c>
    </row>
    <row r="64">
      <c r="A64" s="4" t="inlineStr">
        <is>
          <t>[3]</t>
        </is>
      </c>
      <c r="B64" s="4" t="inlineStr">
        <is>
          <t>Represents the A.M. Best Company, Inc. financial strength rating for the applicable reinsurance subsidiary or subsidiaries from which the reinsurance recoverable is due.</t>
        </is>
      </c>
    </row>
    <row r="65">
      <c r="A65" s="4" t="inlineStr">
        <is>
          <t>[4]</t>
        </is>
      </c>
      <c r="B65" s="4" t="inlineStr">
        <is>
          <t>Represents reinsurance recoverables secured by funds held, trust agreements or letters of credit.</t>
        </is>
      </c>
    </row>
  </sheetData>
  <mergeCells count="6">
    <mergeCell ref="A1:B2"/>
    <mergeCell ref="A61:D61"/>
    <mergeCell ref="B62:D62"/>
    <mergeCell ref="B63:D63"/>
    <mergeCell ref="B64:D64"/>
    <mergeCell ref="B65:D6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formation Regarding Concentration of Reinsurance Recoverables and The Ratings Profile of Our Reinsurers (Parenthetical) (Detail) - Reinsurance Recoverable - Reinsurer Concentration Risk</t>
        </is>
      </c>
      <c r="B1" s="2" t="inlineStr">
        <is>
          <t>6 Months Ended</t>
        </is>
      </c>
    </row>
    <row r="2">
      <c r="B2" s="2" t="inlineStr">
        <is>
          <t>Jun. 30, 2020</t>
        </is>
      </c>
    </row>
    <row r="3">
      <c r="A3" s="3" t="inlineStr">
        <is>
          <t>Ceded Credit Risk [Line Items]</t>
        </is>
      </c>
    </row>
    <row r="4">
      <c r="A4" s="4" t="inlineStr">
        <is>
          <t>Reinsurance recoverable as percentage of total reinsurance recoverables</t>
        </is>
      </c>
      <c r="B4" s="4" t="inlineStr">
        <is>
          <t>100.00%</t>
        </is>
      </c>
      <c r="C4" s="4" t="inlineStr">
        <is>
          <t>[1],[2]</t>
        </is>
      </c>
    </row>
    <row r="5">
      <c r="A5" s="4" t="inlineStr">
        <is>
          <t>Reinsurers Rated A Or Higher</t>
        </is>
      </c>
    </row>
    <row r="6">
      <c r="A6" s="3" t="inlineStr">
        <is>
          <t>Ceded Credit Risk [Line Items]</t>
        </is>
      </c>
    </row>
    <row r="7">
      <c r="A7" s="4" t="inlineStr">
        <is>
          <t>Reinsurance recoverable as percentage of total reinsurance recoverables</t>
        </is>
      </c>
      <c r="B7" s="4" t="inlineStr">
        <is>
          <t>70.00%</t>
        </is>
      </c>
    </row>
    <row r="8"/>
    <row r="9">
      <c r="A9" s="4" t="inlineStr">
        <is>
          <t>[1]</t>
        </is>
      </c>
      <c r="B9" s="4" t="inlineStr">
        <is>
          <t>Approximately 70 percent of our reinsurance recoverables balance as of June 30, 2020 was due from reinsurers having an A.M. Best Company, Inc. financial strength rating of A (Excellent) or higher, with a majority of the other reinsurance recoverables being secured by funds held, trust agreements or letters of credit.</t>
        </is>
      </c>
    </row>
    <row r="10">
      <c r="A10" s="4" t="inlineStr">
        <is>
          <t>[2]</t>
        </is>
      </c>
      <c r="B10" s="4" t="inlineStr">
        <is>
          <t>Reinsurance recoverables reflect amounts due from one or more reinsurance subsidiaries of the listed company.</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hange in unrealized gains, deferred taxes</t>
        </is>
      </c>
      <c r="B4" s="6" t="n">
        <v>109432</v>
      </c>
      <c r="C4" s="6" t="n">
        <v>45881</v>
      </c>
      <c r="D4" s="6" t="n">
        <v>35898</v>
      </c>
      <c r="E4" s="6" t="n">
        <v>94630</v>
      </c>
    </row>
    <row r="5">
      <c r="A5" s="4" t="inlineStr">
        <is>
          <t>Reclassification for net realized capital gains and change in allowance for credit losses on available for sale securities, taxes</t>
        </is>
      </c>
      <c r="B5" s="5" t="n">
        <v>-1481</v>
      </c>
      <c r="C5" s="5" t="n">
        <v>-2594</v>
      </c>
      <c r="D5" s="5" t="n">
        <v>-4364</v>
      </c>
      <c r="E5" s="5" t="n">
        <v>-1423</v>
      </c>
    </row>
    <row r="6">
      <c r="A6" s="4" t="inlineStr">
        <is>
          <t>Change in unrealized currency translation adjustment, deferred taxes</t>
        </is>
      </c>
      <c r="B6" s="6" t="n">
        <v>3938</v>
      </c>
      <c r="C6" s="6" t="n">
        <v>844</v>
      </c>
      <c r="D6" s="6" t="n">
        <v>287</v>
      </c>
      <c r="E6" s="6" t="n">
        <v>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Allowance for Credit Losses on Reinsurance Recoverables (Detail) - USD ($) $ in Millions</t>
        </is>
      </c>
      <c r="C1" s="2" t="inlineStr">
        <is>
          <t>3 Months Ended</t>
        </is>
      </c>
      <c r="D1" s="2" t="inlineStr">
        <is>
          <t>6 Months Ended</t>
        </is>
      </c>
    </row>
    <row r="2">
      <c r="C2" s="2" t="inlineStr">
        <is>
          <t>Jun. 30, 2020</t>
        </is>
      </c>
      <c r="D2" s="2" t="inlineStr">
        <is>
          <t>Jun. 30, 2020</t>
        </is>
      </c>
    </row>
    <row r="3">
      <c r="A3" s="3" t="inlineStr">
        <is>
          <t>Allowance for Credit Losses</t>
        </is>
      </c>
    </row>
    <row r="4">
      <c r="A4" s="4" t="inlineStr">
        <is>
          <t>Beginning balance</t>
        </is>
      </c>
      <c r="C4" s="8" t="n">
        <v>6.8</v>
      </c>
    </row>
    <row r="5">
      <c r="A5" s="4" t="inlineStr">
        <is>
          <t>Provision for credit losses</t>
        </is>
      </c>
      <c r="B5" s="4" t="inlineStr">
        <is>
          <t>[1]</t>
        </is>
      </c>
      <c r="C5" s="9" t="n">
        <v>0.1</v>
      </c>
      <c r="D5" s="8" t="n">
        <v>3.6</v>
      </c>
    </row>
    <row r="6">
      <c r="A6" s="4" t="inlineStr">
        <is>
          <t>Balance as of June 30, 2020</t>
        </is>
      </c>
      <c r="C6" s="8" t="n">
        <v>6.9</v>
      </c>
      <c r="D6" s="9" t="n">
        <v>6.9</v>
      </c>
    </row>
    <row r="7">
      <c r="A7" s="4" t="inlineStr">
        <is>
          <t>Accounting Standards Update 2016-13</t>
        </is>
      </c>
    </row>
    <row r="8">
      <c r="A8" s="3" t="inlineStr">
        <is>
          <t>Allowance for Credit Losses</t>
        </is>
      </c>
    </row>
    <row r="9">
      <c r="A9" s="4" t="inlineStr">
        <is>
          <t>Beginning balance</t>
        </is>
      </c>
      <c r="B9" s="4" t="inlineStr">
        <is>
          <t>[2]</t>
        </is>
      </c>
      <c r="D9" s="8" t="n">
        <v>3.3</v>
      </c>
    </row>
    <row r="10"/>
    <row r="11">
      <c r="A11" s="4" t="inlineStr">
        <is>
          <t>[1]</t>
        </is>
      </c>
      <c r="B11" s="4" t="inlineStr">
        <is>
          <t>For the six months ended June 30, 2020, primarily reflects the change in estimates of expected credit losses based on current conditions and reasonable and supportable forecasts, including estimates from the Pandemic, as defined in Note 9(a) of this Form 10-Q.</t>
        </is>
      </c>
    </row>
    <row r="12">
      <c r="A12" s="4" t="inlineStr">
        <is>
          <t>[2]</t>
        </is>
      </c>
      <c r="B12" s="4" t="inlineStr">
        <is>
          <t>See Note 1(c) of this Form 10-Q for further information regarding Alleghany’s adoption of new credit loss accounting guidance.</t>
        </is>
      </c>
    </row>
  </sheetData>
  <mergeCells count="4">
    <mergeCell ref="A1:B2"/>
    <mergeCell ref="A10:C10"/>
    <mergeCell ref="B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tivity in the Liability for Loss and Loss Adjustment Expense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tivity in liability for loss and loss adjustment expense</t>
        </is>
      </c>
    </row>
    <row r="4">
      <c r="A4" s="4" t="inlineStr">
        <is>
          <t>Reserves as of January 1</t>
        </is>
      </c>
      <c r="E4" s="6" t="n">
        <v>11928359</v>
      </c>
      <c r="F4" s="6" t="n">
        <v>12250300</v>
      </c>
    </row>
    <row r="5">
      <c r="A5" s="4" t="inlineStr">
        <is>
          <t>Less: reinsurance recoverables</t>
        </is>
      </c>
      <c r="B5" s="4" t="inlineStr">
        <is>
          <t>[1]</t>
        </is>
      </c>
      <c r="E5" s="5" t="n">
        <v>1583900</v>
      </c>
      <c r="F5" s="5" t="n">
        <v>1857400</v>
      </c>
    </row>
    <row r="6">
      <c r="A6" s="4" t="inlineStr">
        <is>
          <t>Net reserves as of January 1</t>
        </is>
      </c>
      <c r="E6" s="5" t="n">
        <v>10344500</v>
      </c>
      <c r="F6" s="5" t="n">
        <v>10392900</v>
      </c>
    </row>
    <row r="7">
      <c r="A7" s="4" t="inlineStr">
        <is>
          <t>Other adjustments</t>
        </is>
      </c>
      <c r="E7" s="5" t="n">
        <v>-2300</v>
      </c>
      <c r="F7" s="5" t="n">
        <v>-1400</v>
      </c>
    </row>
    <row r="8">
      <c r="A8" s="3" t="inlineStr">
        <is>
          <t>Incurred loss and LAE, net of reinsurance, related to:</t>
        </is>
      </c>
    </row>
    <row r="9">
      <c r="A9" s="4" t="inlineStr">
        <is>
          <t>Current year</t>
        </is>
      </c>
      <c r="E9" s="5" t="n">
        <v>2145500</v>
      </c>
      <c r="F9" s="5" t="n">
        <v>1683300</v>
      </c>
    </row>
    <row r="10">
      <c r="A10" s="4" t="inlineStr">
        <is>
          <t>Prior years</t>
        </is>
      </c>
      <c r="C10" s="6" t="n">
        <v>-34700</v>
      </c>
      <c r="D10" s="6" t="n">
        <v>-56600</v>
      </c>
      <c r="E10" s="5" t="n">
        <v>-93700</v>
      </c>
      <c r="F10" s="5" t="n">
        <v>-94000</v>
      </c>
    </row>
    <row r="11">
      <c r="A11" s="4" t="inlineStr">
        <is>
          <t>Total incurred loss and LAE, net of reinsurance</t>
        </is>
      </c>
      <c r="C11" s="5" t="n">
        <v>1024362</v>
      </c>
      <c r="D11" s="5" t="n">
        <v>796803</v>
      </c>
      <c r="E11" s="5" t="n">
        <v>2051806</v>
      </c>
      <c r="F11" s="5" t="n">
        <v>1589301</v>
      </c>
    </row>
    <row r="12">
      <c r="A12" s="3" t="inlineStr">
        <is>
          <t>Paid loss and LAE, net of reinsurance, related to:</t>
        </is>
      </c>
    </row>
    <row r="13">
      <c r="A13" s="4" t="inlineStr">
        <is>
          <t>Current year</t>
        </is>
      </c>
      <c r="B13" s="4" t="inlineStr">
        <is>
          <t>[2]</t>
        </is>
      </c>
      <c r="E13" s="5" t="n">
        <v>271000</v>
      </c>
      <c r="F13" s="5" t="n">
        <v>248000</v>
      </c>
    </row>
    <row r="14">
      <c r="A14" s="4" t="inlineStr">
        <is>
          <t>Prior years</t>
        </is>
      </c>
      <c r="B14" s="4" t="inlineStr">
        <is>
          <t>[2]</t>
        </is>
      </c>
      <c r="E14" s="5" t="n">
        <v>1523700</v>
      </c>
      <c r="F14" s="5" t="n">
        <v>1651500</v>
      </c>
    </row>
    <row r="15">
      <c r="A15" s="4" t="inlineStr">
        <is>
          <t>Total paid loss and LAE, net of reinsurance</t>
        </is>
      </c>
      <c r="B15" s="4" t="inlineStr">
        <is>
          <t>[2]</t>
        </is>
      </c>
      <c r="E15" s="5" t="n">
        <v>1794700</v>
      </c>
      <c r="F15" s="5" t="n">
        <v>1899500</v>
      </c>
    </row>
    <row r="16">
      <c r="A16" s="4" t="inlineStr">
        <is>
          <t>Foreign currency exchange rate effect</t>
        </is>
      </c>
      <c r="E16" s="5" t="n">
        <v>-18500</v>
      </c>
      <c r="F16" s="5" t="n">
        <v>-6600</v>
      </c>
    </row>
    <row r="17">
      <c r="A17" s="4" t="inlineStr">
        <is>
          <t>Net reserves as of June 30</t>
        </is>
      </c>
      <c r="C17" s="5" t="n">
        <v>10580800</v>
      </c>
      <c r="D17" s="5" t="n">
        <v>10074700</v>
      </c>
      <c r="E17" s="5" t="n">
        <v>10580800</v>
      </c>
      <c r="F17" s="5" t="n">
        <v>10074700</v>
      </c>
    </row>
    <row r="18">
      <c r="A18" s="4" t="inlineStr">
        <is>
          <t>Reinsurance recoverables as of June 30</t>
        </is>
      </c>
      <c r="B18" s="4" t="inlineStr">
        <is>
          <t>[1]</t>
        </is>
      </c>
      <c r="C18" s="5" t="n">
        <v>1470500</v>
      </c>
      <c r="D18" s="5" t="n">
        <v>1557100</v>
      </c>
      <c r="E18" s="5" t="n">
        <v>1470500</v>
      </c>
      <c r="F18" s="5" t="n">
        <v>1557100</v>
      </c>
    </row>
    <row r="19">
      <c r="A19" s="4" t="inlineStr">
        <is>
          <t>Reserves as of June 30</t>
        </is>
      </c>
      <c r="C19" s="6" t="n">
        <v>12051334</v>
      </c>
      <c r="D19" s="6" t="n">
        <v>11631800</v>
      </c>
      <c r="E19" s="6" t="n">
        <v>12051334</v>
      </c>
      <c r="F19" s="6" t="n">
        <v>11631800</v>
      </c>
    </row>
    <row r="20"/>
    <row r="21">
      <c r="A21" s="4" t="inlineStr">
        <is>
          <t>[1]</t>
        </is>
      </c>
      <c r="B21" s="4" t="inlineStr">
        <is>
          <t>Reinsurance recoverables in this table include only ceded loss and LAE reserves.</t>
        </is>
      </c>
    </row>
    <row r="22">
      <c r="A22" s="4" t="inlineStr">
        <is>
          <t>[2]</t>
        </is>
      </c>
      <c r="B22" s="4" t="inlineStr">
        <is>
          <t>Includes paid losses, net of reinsurance, related to commutations.</t>
        </is>
      </c>
    </row>
  </sheetData>
  <mergeCells count="6">
    <mergeCell ref="A1:B2"/>
    <mergeCell ref="C1:D1"/>
    <mergeCell ref="E1:F1"/>
    <mergeCell ref="A20:E20"/>
    <mergeCell ref="B21:E21"/>
    <mergeCell ref="B22:E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vorable) Unfavorable Prior Accident Year Loss Reserve Development (Detail) - US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row>
    <row r="3">
      <c r="A3" s="3" t="inlineStr">
        <is>
          <t>Claims Development [Line Items]</t>
        </is>
      </c>
    </row>
    <row r="4">
      <c r="A4" s="4" t="inlineStr">
        <is>
          <t>Claims incurred related to prior years</t>
        </is>
      </c>
      <c r="C4" s="8" t="n">
        <v>-34.7</v>
      </c>
      <c r="E4" s="8" t="n">
        <v>-56.6</v>
      </c>
      <c r="G4" s="8" t="n">
        <v>-93.7</v>
      </c>
      <c r="I4" s="6" t="n">
        <v>-94</v>
      </c>
    </row>
    <row r="5">
      <c r="A5" s="4" t="inlineStr">
        <is>
          <t>Reinsurance Segment</t>
        </is>
      </c>
    </row>
    <row r="6">
      <c r="A6" s="3" t="inlineStr">
        <is>
          <t>Claims Development [Line Items]</t>
        </is>
      </c>
    </row>
    <row r="7">
      <c r="A7" s="4" t="inlineStr">
        <is>
          <t>Claims incurred related to prior years</t>
        </is>
      </c>
      <c r="C7" s="9" t="n">
        <v>-51.2</v>
      </c>
      <c r="E7" s="9" t="n">
        <v>-44.8</v>
      </c>
      <c r="G7" s="9" t="n">
        <v>-108.9</v>
      </c>
      <c r="I7" s="9" t="n">
        <v>-81.2</v>
      </c>
    </row>
    <row r="8">
      <c r="A8" s="4" t="inlineStr">
        <is>
          <t>Reinsurance Segment | Property</t>
        </is>
      </c>
    </row>
    <row r="9">
      <c r="A9" s="3" t="inlineStr">
        <is>
          <t>Claims Development [Line Items]</t>
        </is>
      </c>
    </row>
    <row r="10">
      <c r="A10" s="4" t="inlineStr">
        <is>
          <t>Claims incurred related to prior years</t>
        </is>
      </c>
      <c r="C10" s="5" t="n">
        <v>-13</v>
      </c>
      <c r="E10" s="9" t="n">
        <v>-16.2</v>
      </c>
      <c r="G10" s="9" t="n">
        <v>-59.7</v>
      </c>
      <c r="I10" s="9" t="n">
        <v>-26.9</v>
      </c>
    </row>
    <row r="11">
      <c r="A11" s="4" t="inlineStr">
        <is>
          <t>Reinsurance Segment | Property | Property Catastrophe</t>
        </is>
      </c>
    </row>
    <row r="12">
      <c r="A12" s="3" t="inlineStr">
        <is>
          <t>Claims Development [Line Items]</t>
        </is>
      </c>
    </row>
    <row r="13">
      <c r="A13" s="4" t="inlineStr">
        <is>
          <t>Claims incurred related to prior years</t>
        </is>
      </c>
      <c r="C13" s="9" t="n">
        <v>0.5</v>
      </c>
      <c r="E13" s="9" t="n">
        <v>-9.9</v>
      </c>
      <c r="F13" s="4" t="inlineStr">
        <is>
          <t>[1]</t>
        </is>
      </c>
      <c r="G13" s="9" t="n">
        <v>-31.9</v>
      </c>
      <c r="H13" s="4" t="inlineStr">
        <is>
          <t>[2]</t>
        </is>
      </c>
      <c r="I13" s="9" t="n">
        <v>-1.5</v>
      </c>
      <c r="J13" s="4" t="inlineStr">
        <is>
          <t>[3]</t>
        </is>
      </c>
    </row>
    <row r="14">
      <c r="A14" s="4" t="inlineStr">
        <is>
          <t>Reinsurance Segment | Property | Property Non-catastrophe</t>
        </is>
      </c>
    </row>
    <row r="15">
      <c r="A15" s="3" t="inlineStr">
        <is>
          <t>Claims Development [Line Items]</t>
        </is>
      </c>
    </row>
    <row r="16">
      <c r="A16" s="4" t="inlineStr">
        <is>
          <t>Claims incurred related to prior years</t>
        </is>
      </c>
      <c r="C16" s="9" t="n">
        <v>-13.5</v>
      </c>
      <c r="D16" s="4" t="inlineStr">
        <is>
          <t>[4]</t>
        </is>
      </c>
      <c r="E16" s="9" t="n">
        <v>-6.3</v>
      </c>
      <c r="F16" s="4" t="inlineStr">
        <is>
          <t>[5]</t>
        </is>
      </c>
      <c r="G16" s="9" t="n">
        <v>-27.8</v>
      </c>
      <c r="H16" s="4" t="inlineStr">
        <is>
          <t>[4]</t>
        </is>
      </c>
      <c r="I16" s="9" t="n">
        <v>-25.4</v>
      </c>
      <c r="J16" s="4" t="inlineStr">
        <is>
          <t>[6]</t>
        </is>
      </c>
    </row>
    <row r="17">
      <c r="A17" s="4" t="inlineStr">
        <is>
          <t>Reinsurance Segment | Casualty &amp; Other</t>
        </is>
      </c>
    </row>
    <row r="18">
      <c r="A18" s="3" t="inlineStr">
        <is>
          <t>Claims Development [Line Items]</t>
        </is>
      </c>
    </row>
    <row r="19">
      <c r="A19" s="4" t="inlineStr">
        <is>
          <t>Claims incurred related to prior years</t>
        </is>
      </c>
      <c r="C19" s="9" t="n">
        <v>-38.2</v>
      </c>
      <c r="E19" s="9" t="n">
        <v>-28.6</v>
      </c>
      <c r="G19" s="9" t="n">
        <v>-49.2</v>
      </c>
      <c r="I19" s="9" t="n">
        <v>-54.3</v>
      </c>
    </row>
    <row r="20">
      <c r="A20" s="4" t="inlineStr">
        <is>
          <t>Reinsurance Segment | Casualty &amp; Other | Malpractice Treaties</t>
        </is>
      </c>
    </row>
    <row r="21">
      <c r="A21" s="3" t="inlineStr">
        <is>
          <t>Claims Development [Line Items]</t>
        </is>
      </c>
    </row>
    <row r="22">
      <c r="A22" s="4" t="inlineStr">
        <is>
          <t>Claims incurred related to prior years</t>
        </is>
      </c>
      <c r="B22" s="4" t="inlineStr">
        <is>
          <t>[7]</t>
        </is>
      </c>
      <c r="E22" s="9" t="n">
        <v>-1.4</v>
      </c>
      <c r="I22" s="9" t="n">
        <v>-1.4</v>
      </c>
    </row>
    <row r="23">
      <c r="A23" s="4" t="inlineStr">
        <is>
          <t>Reinsurance Segment | Casualty &amp; Other | Catastrophe events</t>
        </is>
      </c>
    </row>
    <row r="24">
      <c r="A24" s="3" t="inlineStr">
        <is>
          <t>Claims Development [Line Items]</t>
        </is>
      </c>
    </row>
    <row r="25">
      <c r="A25" s="4" t="inlineStr">
        <is>
          <t>Claims incurred related to prior years</t>
        </is>
      </c>
      <c r="C25" s="9" t="n">
        <v>-3.8</v>
      </c>
      <c r="E25" s="9" t="n">
        <v>0.7</v>
      </c>
      <c r="G25" s="9" t="n">
        <v>-2.4</v>
      </c>
      <c r="I25" s="9" t="n">
        <v>-0.5</v>
      </c>
    </row>
    <row r="26">
      <c r="A26" s="4" t="inlineStr">
        <is>
          <t>Reinsurance Segment | Casualty &amp; Other | All Other Casualty and Other</t>
        </is>
      </c>
    </row>
    <row r="27">
      <c r="A27" s="3" t="inlineStr">
        <is>
          <t>Claims Development [Line Items]</t>
        </is>
      </c>
    </row>
    <row r="28">
      <c r="A28" s="4" t="inlineStr">
        <is>
          <t>Claims incurred related to prior years</t>
        </is>
      </c>
      <c r="C28" s="9" t="n">
        <v>-34.4</v>
      </c>
      <c r="D28" s="4" t="inlineStr">
        <is>
          <t>[8]</t>
        </is>
      </c>
      <c r="E28" s="9" t="n">
        <v>-27.9</v>
      </c>
      <c r="F28" s="4" t="inlineStr">
        <is>
          <t>[9]</t>
        </is>
      </c>
      <c r="G28" s="9" t="n">
        <v>-46.8</v>
      </c>
      <c r="H28" s="4" t="inlineStr">
        <is>
          <t>[10]</t>
        </is>
      </c>
      <c r="I28" s="9" t="n">
        <v>-52.4</v>
      </c>
      <c r="J28" s="4" t="inlineStr">
        <is>
          <t>[11]</t>
        </is>
      </c>
    </row>
    <row r="29">
      <c r="A29" s="4" t="inlineStr">
        <is>
          <t>Insurance Segment | RSUI</t>
        </is>
      </c>
    </row>
    <row r="30">
      <c r="A30" s="3" t="inlineStr">
        <is>
          <t>Claims Development [Line Items]</t>
        </is>
      </c>
    </row>
    <row r="31">
      <c r="A31" s="4" t="inlineStr">
        <is>
          <t>Claims incurred related to prior years</t>
        </is>
      </c>
      <c r="C31" s="9" t="n">
        <v>16.5</v>
      </c>
      <c r="E31" s="9" t="n">
        <v>-12.5</v>
      </c>
      <c r="G31" s="5" t="n">
        <v>15</v>
      </c>
      <c r="I31" s="9" t="n">
        <v>-16.2</v>
      </c>
    </row>
    <row r="32">
      <c r="A32" s="4" t="inlineStr">
        <is>
          <t>Insurance Segment | RSUI | Casualty Insurance</t>
        </is>
      </c>
    </row>
    <row r="33">
      <c r="A33" s="3" t="inlineStr">
        <is>
          <t>Claims Development [Line Items]</t>
        </is>
      </c>
    </row>
    <row r="34">
      <c r="A34" s="4" t="inlineStr">
        <is>
          <t>Claims incurred related to prior years</t>
        </is>
      </c>
      <c r="C34" s="8" t="n">
        <v>16.5</v>
      </c>
      <c r="D34" s="4" t="inlineStr">
        <is>
          <t>[12]</t>
        </is>
      </c>
      <c r="E34" s="9" t="n">
        <v>-12.1</v>
      </c>
      <c r="F34" s="4" t="inlineStr">
        <is>
          <t>[13]</t>
        </is>
      </c>
      <c r="G34" s="9" t="n">
        <v>15.5</v>
      </c>
      <c r="H34" s="4" t="inlineStr">
        <is>
          <t>[12]</t>
        </is>
      </c>
      <c r="I34" s="9" t="n">
        <v>-17.7</v>
      </c>
      <c r="J34" s="4" t="inlineStr">
        <is>
          <t>[13]</t>
        </is>
      </c>
    </row>
    <row r="35">
      <c r="A35" s="4" t="inlineStr">
        <is>
          <t>Insurance Segment | RSUI | Property and Other Insurance</t>
        </is>
      </c>
    </row>
    <row r="36">
      <c r="A36" s="3" t="inlineStr">
        <is>
          <t>Claims Development [Line Items]</t>
        </is>
      </c>
    </row>
    <row r="37">
      <c r="A37" s="4" t="inlineStr">
        <is>
          <t>Claims incurred related to prior years</t>
        </is>
      </c>
      <c r="E37" s="9" t="n">
        <v>-0.4</v>
      </c>
      <c r="G37" s="9" t="n">
        <v>-0.5</v>
      </c>
      <c r="I37" s="9" t="n">
        <v>1.5</v>
      </c>
      <c r="J37" s="4" t="inlineStr">
        <is>
          <t>[14]</t>
        </is>
      </c>
    </row>
    <row r="38">
      <c r="A38" s="4" t="inlineStr">
        <is>
          <t>Insurance Segment | CapSpecialty Incorporated</t>
        </is>
      </c>
    </row>
    <row r="39">
      <c r="A39" s="3" t="inlineStr">
        <is>
          <t>Claims Development [Line Items]</t>
        </is>
      </c>
    </row>
    <row r="40">
      <c r="A40" s="4" t="inlineStr">
        <is>
          <t>Claims incurred related to prior years</t>
        </is>
      </c>
      <c r="E40" s="8" t="n">
        <v>0.7</v>
      </c>
      <c r="G40" s="8" t="n">
        <v>0.2</v>
      </c>
      <c r="I40" s="8" t="n">
        <v>3.4</v>
      </c>
      <c r="J40" s="4" t="inlineStr">
        <is>
          <t>[15]</t>
        </is>
      </c>
    </row>
    <row r="41"/>
    <row r="42">
      <c r="A42" s="4" t="inlineStr">
        <is>
          <t>[1]</t>
        </is>
      </c>
      <c r="B42" s="4" t="inlineStr">
        <is>
          <t>Primarily reflects favorable prior accident year loss reserve development related to wildfires in California in the 2018 accident year.</t>
        </is>
      </c>
    </row>
    <row r="43">
      <c r="A43" s="4" t="inlineStr">
        <is>
          <t>[2]</t>
        </is>
      </c>
      <c r="B43" s="4" t="inlineStr">
        <is>
          <t>Primarily reflects favorable prior accident year loss reserve development related to Typhoon Hagibis in the 2019 accident year and, to a lesser extent, catastrophic events in the 2018 accident year.</t>
        </is>
      </c>
    </row>
    <row r="44">
      <c r="A44" s="4" t="inlineStr">
        <is>
          <t>[3]</t>
        </is>
      </c>
      <c r="B44" s="4" t="inlineStr">
        <is>
          <t>Primarily reflects favorable prior accident year loss reserve development related to wildfires in California in the 2018 accident year, partially offset by unfavorable prior accident year loss reserve development related to Typhoon Jebi in the 2018 accident year.</t>
        </is>
      </c>
    </row>
    <row r="45">
      <c r="A45" s="4" t="inlineStr">
        <is>
          <t>[4]</t>
        </is>
      </c>
      <c r="B45" s="4" t="inlineStr">
        <is>
          <t>Primarily reflects favorable prior accident year loss reserve development in the 2017 and 2019 accident years.</t>
        </is>
      </c>
    </row>
    <row r="46">
      <c r="A46" s="4" t="inlineStr">
        <is>
          <t>[5]</t>
        </is>
      </c>
      <c r="B46" s="4" t="inlineStr">
        <is>
          <t>Primarily reflects favorable prior accident year loss reserve development in the 2018 accident year.</t>
        </is>
      </c>
    </row>
    <row r="47">
      <c r="A47" s="4" t="inlineStr">
        <is>
          <t>[6]</t>
        </is>
      </c>
      <c r="B47" s="4" t="inlineStr">
        <is>
          <t>Primarily reflects favorable prior accident year loss reserve development in the 2016 and 2018 accident years.</t>
        </is>
      </c>
    </row>
    <row r="48">
      <c r="A48" s="4" t="inlineStr">
        <is>
          <t>[7]</t>
        </is>
      </c>
      <c r="B48" s="4" t="inlineStr">
        <is>
          <t>Represents certain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t>
        </is>
      </c>
    </row>
    <row r="49">
      <c r="A49" s="4" t="inlineStr">
        <is>
          <t>[8]</t>
        </is>
      </c>
      <c r="B49" s="4" t="inlineStr">
        <is>
          <t>Primarily reflects favorable prior accident year loss reserve development in the longer-tailed lines of business in the 2016 and earlier accident years and in the shorter-tailed lines of business in the 2017 accident year, partially offset by unfavorable prior accident year development in the shorter-tailed lines of business in the 2018 and 2019 accident years.</t>
        </is>
      </c>
    </row>
    <row r="50">
      <c r="A50" s="4" t="inlineStr">
        <is>
          <t>[9]</t>
        </is>
      </c>
      <c r="B50" s="4" t="inlineStr">
        <is>
          <t>Primarily reflects favorable prior accident year loss reserve development in the longer-tailed lines of business in the 2013 and prior accident years.</t>
        </is>
      </c>
    </row>
    <row r="51">
      <c r="A51" s="4" t="inlineStr">
        <is>
          <t>[10]</t>
        </is>
      </c>
      <c r="B51" s="4" t="inlineStr">
        <is>
          <t>Primarily reflects favorable prior accident year loss reserve development in the longer-tailed lines of business in the 2013 and earlier accident years and in the shorter-tailed lines of business in the 2017 accident year, partially offset by unfavorable prior accident year development in the shorter-tailed lines of business in the 2014 through 2016, 2018 and 2019 accident years.</t>
        </is>
      </c>
    </row>
    <row r="52">
      <c r="A52" s="4" t="inlineStr">
        <is>
          <t>[11]</t>
        </is>
      </c>
      <c r="B52" s="4" t="inlineStr">
        <is>
          <t>Primarily reflects favorable prior accident year loss reserve development in the longer-tailed lines of business in the 2013 and prior accident years and in the shorter-tailed lines of business in the 2012 through 2014 accident years.</t>
        </is>
      </c>
    </row>
    <row r="53">
      <c r="A53" s="4" t="inlineStr">
        <is>
          <t>[12]</t>
        </is>
      </c>
      <c r="B53" s="4" t="inlineStr">
        <is>
          <t>Primarily reflects unfavorable prior accident year loss reserve development in the professional liability lines of business in the 2017 through 2019 accident years, partially offset by favorable prior accident year loss reserve development in the directors’ and officers’ liability and umbrella/excess lines of business in the 2011 through 2015 accident years.</t>
        </is>
      </c>
    </row>
    <row r="54">
      <c r="A54" s="4" t="inlineStr">
        <is>
          <t>[13]</t>
        </is>
      </c>
      <c r="B54" s="4" t="inlineStr">
        <is>
          <t>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recent accident years.</t>
        </is>
      </c>
    </row>
    <row r="55">
      <c r="A55" s="4" t="inlineStr">
        <is>
          <t>[14]</t>
        </is>
      </c>
      <c r="B55" s="4" t="inlineStr">
        <is>
          <t>Primarily reflects unfavorable prior accident year loss reserve development related to the assumed property reinsurance lines of business from catastrophe losses in recent accident years, partially offset by favorable prior accident year loss reserve development related to Superstorm Sandy in the 2012 accident year and by Hurricane Harvey in the 2017 accident year.</t>
        </is>
      </c>
    </row>
    <row r="56">
      <c r="A56" s="4" t="inlineStr">
        <is>
          <t>[15]</t>
        </is>
      </c>
      <c r="B56" s="4" t="inlineStr">
        <is>
          <t>Primarily reflects unfavorable prior accident year loss reserve development in certain specialty lines of business written through a program administrator in connection with a terminated program in the 2009 and 2010 accident years.</t>
        </is>
      </c>
    </row>
  </sheetData>
  <mergeCells count="23">
    <mergeCell ref="A1:B2"/>
    <mergeCell ref="C1:F1"/>
    <mergeCell ref="G1:J1"/>
    <mergeCell ref="C2:D2"/>
    <mergeCell ref="E2:F2"/>
    <mergeCell ref="G2:H2"/>
    <mergeCell ref="I2:J2"/>
    <mergeCell ref="A41:I41"/>
    <mergeCell ref="B42:I42"/>
    <mergeCell ref="B43:I43"/>
    <mergeCell ref="B44:I44"/>
    <mergeCell ref="B45:I45"/>
    <mergeCell ref="B46:I46"/>
    <mergeCell ref="B47:I47"/>
    <mergeCell ref="B48:I48"/>
    <mergeCell ref="B49:I49"/>
    <mergeCell ref="B50:I50"/>
    <mergeCell ref="B51:I51"/>
    <mergeCell ref="B52:I52"/>
    <mergeCell ref="B53:I53"/>
    <mergeCell ref="B54:I54"/>
    <mergeCell ref="B55:I55"/>
    <mergeCell ref="B56:I5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 Additional Information (Detail)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Income Tax Disclosure [Abstract]</t>
        </is>
      </c>
    </row>
    <row r="4">
      <c r="A4" s="4" t="inlineStr">
        <is>
          <t>Income tax expense related to the CARES Act of 2020</t>
        </is>
      </c>
      <c r="B4" s="8" t="n">
        <v>6.9</v>
      </c>
    </row>
    <row r="5">
      <c r="A5" s="4" t="inlineStr">
        <is>
          <t>Effective income tax rate</t>
        </is>
      </c>
      <c r="C5" s="4" t="inlineStr">
        <is>
          <t>21.70%</t>
        </is>
      </c>
      <c r="D5" s="4" t="inlineStr">
        <is>
          <t>19.30%</t>
        </is>
      </c>
    </row>
    <row r="6">
      <c r="A6" s="4" t="inlineStr">
        <is>
          <t>Interest or penalties accrued for uncertain tax positions</t>
        </is>
      </c>
      <c r="B6" s="6" t="n">
        <v>0</v>
      </c>
      <c r="C6"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6" customWidth="1" min="5" max="5"/>
    <col width="16" customWidth="1" min="6" max="6"/>
  </cols>
  <sheetData>
    <row r="1">
      <c r="A1" s="1" t="inlineStr">
        <is>
          <t>Stockholders' Equity - Additional Information (Detail) - USD ($)</t>
        </is>
      </c>
      <c r="B1" s="2" t="inlineStr">
        <is>
          <t>Mar. 15, 2020</t>
        </is>
      </c>
      <c r="C1" s="2" t="inlineStr">
        <is>
          <t>Feb. 29, 2020</t>
        </is>
      </c>
      <c r="D1" s="2" t="inlineStr">
        <is>
          <t>Jun. 30, 2020</t>
        </is>
      </c>
      <c r="E1" s="2" t="inlineStr">
        <is>
          <t>Sep. 30, 2019</t>
        </is>
      </c>
      <c r="F1" s="2" t="inlineStr">
        <is>
          <t>Jun. 30, 2018</t>
        </is>
      </c>
    </row>
    <row r="2">
      <c r="A2" s="3" t="inlineStr">
        <is>
          <t>Stockholders Equity Note [Line Items]</t>
        </is>
      </c>
    </row>
    <row r="3">
      <c r="A3" s="4" t="inlineStr">
        <is>
          <t>Remaining authorized repurchases under share repurchase program</t>
        </is>
      </c>
      <c r="D3" s="6" t="n">
        <v>582900000</v>
      </c>
    </row>
    <row r="4">
      <c r="A4" s="4" t="inlineStr">
        <is>
          <t>Par value of common stock</t>
        </is>
      </c>
      <c r="D4" s="6" t="n">
        <v>1</v>
      </c>
    </row>
    <row r="5">
      <c r="A5" s="4" t="inlineStr">
        <is>
          <t>Dividends paid</t>
        </is>
      </c>
      <c r="D5" s="6" t="n">
        <v>215013000</v>
      </c>
    </row>
    <row r="6">
      <c r="A6" s="4" t="inlineStr">
        <is>
          <t>Dividend Declared in 2020</t>
        </is>
      </c>
    </row>
    <row r="7">
      <c r="A7" s="3" t="inlineStr">
        <is>
          <t>Stockholders Equity Note [Line Items]</t>
        </is>
      </c>
    </row>
    <row r="8">
      <c r="A8" s="4" t="inlineStr">
        <is>
          <t>Special dividend declared per share</t>
        </is>
      </c>
      <c r="C8" s="6" t="n">
        <v>15</v>
      </c>
    </row>
    <row r="9">
      <c r="A9" s="4" t="inlineStr">
        <is>
          <t>Dividend record date</t>
        </is>
      </c>
      <c r="C9" s="4" t="inlineStr">
        <is>
          <t>Mar. 5,
		2020</t>
        </is>
      </c>
    </row>
    <row r="10">
      <c r="A10" s="4" t="inlineStr">
        <is>
          <t>Dividend payable nature</t>
        </is>
      </c>
      <c r="D10" s="4" t="inlineStr">
        <is>
          <t>special</t>
        </is>
      </c>
    </row>
    <row r="11">
      <c r="A11" s="4" t="inlineStr">
        <is>
          <t>Dividends paid</t>
        </is>
      </c>
      <c r="B11" s="6" t="n">
        <v>215000000</v>
      </c>
    </row>
    <row r="12">
      <c r="A12" s="4" t="inlineStr">
        <is>
          <t>Stock Repurchase Programs 2019</t>
        </is>
      </c>
    </row>
    <row r="13">
      <c r="A13" s="3" t="inlineStr">
        <is>
          <t>Stockholders Equity Note [Line Items]</t>
        </is>
      </c>
    </row>
    <row r="14">
      <c r="A14" s="4" t="inlineStr">
        <is>
          <t>Aggregate amount of common stock authorized for repurchase</t>
        </is>
      </c>
      <c r="E14" s="6" t="n">
        <v>500000000</v>
      </c>
    </row>
    <row r="15">
      <c r="A15" s="4" t="inlineStr">
        <is>
          <t>Stock Repurchase Programs 2018</t>
        </is>
      </c>
    </row>
    <row r="16">
      <c r="A16" s="3" t="inlineStr">
        <is>
          <t>Stockholders Equity Note [Line Items]</t>
        </is>
      </c>
    </row>
    <row r="17">
      <c r="A17" s="4" t="inlineStr">
        <is>
          <t>Aggregate amount of common stock authorized for repurchase</t>
        </is>
      </c>
      <c r="F17" s="6" t="n">
        <v>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ommon Stock Repurchases (Detail) - USD ($) $ / shares in Units, $ in Thousands</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Jun. 30, 2019</t>
        </is>
      </c>
    </row>
    <row r="3">
      <c r="A3" s="3" t="inlineStr">
        <is>
          <t>Stockholders Equity Note [Abstract]</t>
        </is>
      </c>
    </row>
    <row r="4">
      <c r="A4" s="4" t="inlineStr">
        <is>
          <t>Shares repurchased</t>
        </is>
      </c>
      <c r="C4" s="5" t="n">
        <v>19246</v>
      </c>
      <c r="E4" s="5" t="n">
        <v>62540</v>
      </c>
      <c r="F4" s="5" t="n">
        <v>148813</v>
      </c>
    </row>
    <row r="5">
      <c r="A5" s="4" t="inlineStr">
        <is>
          <t>Cost of shares repurchased</t>
        </is>
      </c>
      <c r="B5" s="6" t="n">
        <v>44268</v>
      </c>
      <c r="C5" s="6" t="n">
        <v>12666</v>
      </c>
      <c r="D5" s="6" t="n">
        <v>80486</v>
      </c>
      <c r="E5" s="6" t="n">
        <v>44300</v>
      </c>
      <c r="F5" s="6" t="n">
        <v>93200</v>
      </c>
    </row>
    <row r="6">
      <c r="A6" s="4" t="inlineStr">
        <is>
          <t>Average price per share repurchased</t>
        </is>
      </c>
      <c r="C6" s="7" t="n">
        <v>658.09</v>
      </c>
      <c r="E6" s="7" t="n">
        <v>707.84</v>
      </c>
      <c r="F6" s="7" t="n">
        <v>625.9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Accumulated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7857062</v>
      </c>
      <c r="C4" s="6" t="n">
        <v>8236487</v>
      </c>
      <c r="D4" s="6" t="n">
        <v>8776734</v>
      </c>
      <c r="E4" s="6" t="n">
        <v>7692710</v>
      </c>
    </row>
    <row r="5">
      <c r="A5" s="3" t="inlineStr">
        <is>
          <t>Other comprehensive income (loss), net of tax:</t>
        </is>
      </c>
    </row>
    <row r="6">
      <c r="A6" s="4" t="inlineStr">
        <is>
          <t>Ending Balance</t>
        </is>
      </c>
      <c r="B6" s="5" t="n">
        <v>8456239</v>
      </c>
      <c r="C6" s="5" t="n">
        <v>8685914</v>
      </c>
      <c r="D6" s="5" t="n">
        <v>8456239</v>
      </c>
      <c r="E6" s="5" t="n">
        <v>8685914</v>
      </c>
    </row>
    <row r="7">
      <c r="A7" s="4" t="inlineStr">
        <is>
          <t>Unrealized Appreciation of Investments</t>
        </is>
      </c>
    </row>
    <row r="8">
      <c r="A8" s="3" t="inlineStr">
        <is>
          <t>Accumulated Other Comprehensive Income (Loss) [Line Items]</t>
        </is>
      </c>
    </row>
    <row r="9">
      <c r="A9" s="4" t="inlineStr">
        <is>
          <t>Beginning Balance</t>
        </is>
      </c>
      <c r="D9" s="5" t="n">
        <v>321000</v>
      </c>
      <c r="E9" s="5" t="n">
        <v>-61600</v>
      </c>
    </row>
    <row r="10">
      <c r="A10" s="3" t="inlineStr">
        <is>
          <t>Other comprehensive income (loss), net of tax:</t>
        </is>
      </c>
    </row>
    <row r="11">
      <c r="A11" s="4" t="inlineStr">
        <is>
          <t>Other comprehensive income (loss) before reclassifications</t>
        </is>
      </c>
      <c r="D11" s="5" t="n">
        <v>135100</v>
      </c>
      <c r="E11" s="5" t="n">
        <v>356000</v>
      </c>
    </row>
    <row r="12">
      <c r="A12" s="4" t="inlineStr">
        <is>
          <t>Reclassifications from accumulated other comprehensive income</t>
        </is>
      </c>
      <c r="B12" s="5" t="n">
        <v>-5600</v>
      </c>
      <c r="C12" s="5" t="n">
        <v>-9800</v>
      </c>
      <c r="D12" s="5" t="n">
        <v>-16400</v>
      </c>
      <c r="E12" s="5" t="n">
        <v>-5400</v>
      </c>
    </row>
    <row r="13">
      <c r="A13" s="4" t="inlineStr">
        <is>
          <t>Total</t>
        </is>
      </c>
      <c r="D13" s="5" t="n">
        <v>118700</v>
      </c>
      <c r="E13" s="5" t="n">
        <v>350600</v>
      </c>
    </row>
    <row r="14">
      <c r="A14" s="4" t="inlineStr">
        <is>
          <t>Ending Balance</t>
        </is>
      </c>
      <c r="B14" s="5" t="n">
        <v>439700</v>
      </c>
      <c r="C14" s="5" t="n">
        <v>289000</v>
      </c>
      <c r="D14" s="5" t="n">
        <v>439700</v>
      </c>
      <c r="E14" s="5" t="n">
        <v>289000</v>
      </c>
    </row>
    <row r="15">
      <c r="A15" s="4" t="inlineStr">
        <is>
          <t>Unrealized Currency Translation Adjustment</t>
        </is>
      </c>
    </row>
    <row r="16">
      <c r="A16" s="3" t="inlineStr">
        <is>
          <t>Accumulated Other Comprehensive Income (Loss) [Line Items]</t>
        </is>
      </c>
    </row>
    <row r="17">
      <c r="A17" s="4" t="inlineStr">
        <is>
          <t>Beginning Balance</t>
        </is>
      </c>
      <c r="D17" s="5" t="n">
        <v>-121800</v>
      </c>
      <c r="E17" s="5" t="n">
        <v>-124700</v>
      </c>
    </row>
    <row r="18">
      <c r="A18" s="3" t="inlineStr">
        <is>
          <t>Other comprehensive income (loss), net of tax:</t>
        </is>
      </c>
    </row>
    <row r="19">
      <c r="A19" s="4" t="inlineStr">
        <is>
          <t>Other comprehensive income (loss) before reclassifications</t>
        </is>
      </c>
      <c r="D19" s="5" t="n">
        <v>1100</v>
      </c>
      <c r="E19" s="5" t="n">
        <v>2300</v>
      </c>
    </row>
    <row r="20">
      <c r="A20" s="4" t="inlineStr">
        <is>
          <t>Total</t>
        </is>
      </c>
      <c r="D20" s="5" t="n">
        <v>1100</v>
      </c>
      <c r="E20" s="5" t="n">
        <v>2300</v>
      </c>
    </row>
    <row r="21">
      <c r="A21" s="4" t="inlineStr">
        <is>
          <t>Ending Balance</t>
        </is>
      </c>
      <c r="B21" s="5" t="n">
        <v>-120700</v>
      </c>
      <c r="C21" s="5" t="n">
        <v>-122400</v>
      </c>
      <c r="D21" s="5" t="n">
        <v>-120700</v>
      </c>
      <c r="E21" s="5" t="n">
        <v>-122400</v>
      </c>
    </row>
    <row r="22">
      <c r="A22" s="4" t="inlineStr">
        <is>
          <t>Retirement Plans</t>
        </is>
      </c>
    </row>
    <row r="23">
      <c r="A23" s="3" t="inlineStr">
        <is>
          <t>Accumulated Other Comprehensive Income (Loss) [Line Items]</t>
        </is>
      </c>
    </row>
    <row r="24">
      <c r="A24" s="4" t="inlineStr">
        <is>
          <t>Beginning Balance</t>
        </is>
      </c>
      <c r="D24" s="5" t="n">
        <v>-27900</v>
      </c>
      <c r="E24" s="5" t="n">
        <v>-15700</v>
      </c>
    </row>
    <row r="25">
      <c r="A25" s="3" t="inlineStr">
        <is>
          <t>Other comprehensive income (loss), net of tax:</t>
        </is>
      </c>
    </row>
    <row r="26">
      <c r="A26" s="4" t="inlineStr">
        <is>
          <t>Other comprehensive income (loss) before reclassifications</t>
        </is>
      </c>
      <c r="D26" s="5" t="n">
        <v>900</v>
      </c>
      <c r="E26" s="5" t="n">
        <v>1100</v>
      </c>
    </row>
    <row r="27">
      <c r="A27" s="4" t="inlineStr">
        <is>
          <t>Total</t>
        </is>
      </c>
      <c r="D27" s="5" t="n">
        <v>900</v>
      </c>
      <c r="E27" s="5" t="n">
        <v>1100</v>
      </c>
    </row>
    <row r="28">
      <c r="A28" s="4" t="inlineStr">
        <is>
          <t>Ending Balance</t>
        </is>
      </c>
      <c r="B28" s="5" t="n">
        <v>-27000</v>
      </c>
      <c r="C28" s="5" t="n">
        <v>-14600</v>
      </c>
      <c r="D28" s="5" t="n">
        <v>-27000</v>
      </c>
      <c r="E28" s="5" t="n">
        <v>-14600</v>
      </c>
    </row>
    <row r="29">
      <c r="A29" s="4" t="inlineStr">
        <is>
          <t>Accumulated Other Comprehensive Income (loss)</t>
        </is>
      </c>
    </row>
    <row r="30">
      <c r="A30" s="3" t="inlineStr">
        <is>
          <t>Accumulated Other Comprehensive Income (Loss) [Line Items]</t>
        </is>
      </c>
    </row>
    <row r="31">
      <c r="A31" s="4" t="inlineStr">
        <is>
          <t>Beginning Balance</t>
        </is>
      </c>
      <c r="B31" s="5" t="n">
        <v>-129343</v>
      </c>
      <c r="C31" s="5" t="n">
        <v>-14157</v>
      </c>
      <c r="D31" s="5" t="n">
        <v>171350</v>
      </c>
      <c r="E31" s="5" t="n">
        <v>-202003</v>
      </c>
    </row>
    <row r="32">
      <c r="A32" s="3" t="inlineStr">
        <is>
          <t>Other comprehensive income (loss), net of tax:</t>
        </is>
      </c>
    </row>
    <row r="33">
      <c r="A33" s="4" t="inlineStr">
        <is>
          <t>Other comprehensive income (loss) before reclassifications</t>
        </is>
      </c>
      <c r="D33" s="5" t="n">
        <v>137100</v>
      </c>
      <c r="E33" s="5" t="n">
        <v>359400</v>
      </c>
    </row>
    <row r="34">
      <c r="A34" s="4" t="inlineStr">
        <is>
          <t>Reclassifications from accumulated other comprehensive income</t>
        </is>
      </c>
      <c r="D34" s="5" t="n">
        <v>-16400</v>
      </c>
      <c r="E34" s="5" t="n">
        <v>-5400</v>
      </c>
    </row>
    <row r="35">
      <c r="A35" s="4" t="inlineStr">
        <is>
          <t>Total</t>
        </is>
      </c>
      <c r="D35" s="5" t="n">
        <v>120700</v>
      </c>
      <c r="E35" s="5" t="n">
        <v>354000</v>
      </c>
    </row>
    <row r="36">
      <c r="A36" s="4" t="inlineStr">
        <is>
          <t>Ending Balance</t>
        </is>
      </c>
      <c r="B36" s="6" t="n">
        <v>291993</v>
      </c>
      <c r="C36" s="6" t="n">
        <v>151964</v>
      </c>
      <c r="D36" s="6" t="n">
        <v>291993</v>
      </c>
      <c r="E36" s="6" t="n">
        <v>1519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of Accumulated Other Comprehensive Income (Los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Adjustment out of Accumulated Other Comprehensive Income [Line Items]</t>
        </is>
      </c>
    </row>
    <row r="4">
      <c r="A4" s="4" t="inlineStr">
        <is>
          <t>Net realized capital gains</t>
        </is>
      </c>
      <c r="C4" s="6" t="n">
        <v>38100</v>
      </c>
      <c r="D4" s="6" t="n">
        <v>-12354</v>
      </c>
      <c r="E4" s="6" t="n">
        <v>25074</v>
      </c>
      <c r="F4" s="6" t="n">
        <v>-16796</v>
      </c>
    </row>
    <row r="5">
      <c r="A5" s="4" t="inlineStr">
        <is>
          <t>Change in allowance for credit losses on available for sale securities</t>
        </is>
      </c>
      <c r="C5" s="5" t="n">
        <v>-17021</v>
      </c>
      <c r="E5" s="5" t="n">
        <v>14354</v>
      </c>
    </row>
    <row r="6">
      <c r="A6" s="4" t="inlineStr">
        <is>
          <t>Change in allowance for credit losses on available for sale securities</t>
        </is>
      </c>
      <c r="F6" s="5" t="n">
        <v>10020</v>
      </c>
    </row>
    <row r="7">
      <c r="A7" s="4" t="inlineStr">
        <is>
          <t>Income taxes</t>
        </is>
      </c>
      <c r="C7" s="5" t="n">
        <v>53356</v>
      </c>
      <c r="D7" s="5" t="n">
        <v>71356</v>
      </c>
      <c r="E7" s="5" t="n">
        <v>-51364</v>
      </c>
      <c r="F7" s="5" t="n">
        <v>179868</v>
      </c>
    </row>
    <row r="8">
      <c r="A8" s="4" t="inlineStr">
        <is>
          <t>Unrealized Appreciation of Investments</t>
        </is>
      </c>
    </row>
    <row r="9">
      <c r="A9" s="3" t="inlineStr">
        <is>
          <t>Reclassification Adjustment out of Accumulated Other Comprehensive Income [Line Items]</t>
        </is>
      </c>
    </row>
    <row r="10">
      <c r="A10" s="4" t="inlineStr">
        <is>
          <t>Total reclassifications</t>
        </is>
      </c>
      <c r="C10" s="5" t="n">
        <v>-5600</v>
      </c>
      <c r="D10" s="5" t="n">
        <v>-9800</v>
      </c>
      <c r="E10" s="5" t="n">
        <v>-16400</v>
      </c>
      <c r="F10" s="5" t="n">
        <v>-5400</v>
      </c>
    </row>
    <row r="11">
      <c r="A11" s="4" t="inlineStr">
        <is>
          <t>Reclassification out of Accumulated Other Comprehensive Income | Unrealized Appreciation of Investments</t>
        </is>
      </c>
    </row>
    <row r="12">
      <c r="A12" s="3" t="inlineStr">
        <is>
          <t>Reclassification Adjustment out of Accumulated Other Comprehensive Income [Line Items]</t>
        </is>
      </c>
    </row>
    <row r="13">
      <c r="A13" s="4" t="inlineStr">
        <is>
          <t>Net realized capital gains</t>
        </is>
      </c>
      <c r="B13" s="4" t="inlineStr">
        <is>
          <t>[1]</t>
        </is>
      </c>
      <c r="C13" s="5" t="n">
        <v>9900</v>
      </c>
      <c r="D13" s="5" t="n">
        <v>-12400</v>
      </c>
      <c r="E13" s="5" t="n">
        <v>-35200</v>
      </c>
      <c r="F13" s="5" t="n">
        <v>-16800</v>
      </c>
    </row>
    <row r="14">
      <c r="A14" s="4" t="inlineStr">
        <is>
          <t>Change in allowance for credit losses on available for sale securities</t>
        </is>
      </c>
      <c r="C14" s="5" t="n">
        <v>-17000</v>
      </c>
      <c r="E14" s="5" t="n">
        <v>14400</v>
      </c>
    </row>
    <row r="15">
      <c r="A15" s="4" t="inlineStr">
        <is>
          <t>Change in allowance for credit losses on available for sale securities</t>
        </is>
      </c>
      <c r="F15" s="5" t="n">
        <v>10000</v>
      </c>
    </row>
    <row r="16">
      <c r="A16" s="4" t="inlineStr">
        <is>
          <t>Income taxes</t>
        </is>
      </c>
      <c r="C16" s="6" t="n">
        <v>1500</v>
      </c>
      <c r="D16" s="6" t="n">
        <v>2600</v>
      </c>
      <c r="E16" s="6" t="n">
        <v>4400</v>
      </c>
      <c r="F16" s="6" t="n">
        <v>1400</v>
      </c>
    </row>
    <row r="17"/>
    <row r="18">
      <c r="A18" s="4" t="inlineStr">
        <is>
          <t>[1]</t>
        </is>
      </c>
      <c r="B18" s="4" t="inlineStr">
        <is>
          <t xml:space="preserve">For the three months ended June 30, 2020, excludes the $16.3 million Wilbert Remeasurement Gain, and $44.5 million impairment charge from a write-down of SORC oil field assets. For the six months ended June 30, 2020, excludes the $16.3 million Wilbert Remeasurement Gain, a $7.1 million realized loss as a result of an early redemption of debt, a $74.4 million impairment charge from a write-down of SORC oil field assets and a $5.0 million realized gain from a reduction of certain contingent consideration liabilities . </t>
        </is>
      </c>
    </row>
  </sheetData>
  <mergeCells count="5">
    <mergeCell ref="A1:B2"/>
    <mergeCell ref="C1:D1"/>
    <mergeCell ref="E1:F1"/>
    <mergeCell ref="A17:E17"/>
    <mergeCell ref="B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ssifications of Accumulated Other Comprehensive Income (Loss) (Parenthetical) (Detail) - USD ($) $ in Millions</t>
        </is>
      </c>
      <c r="B1" s="2" t="inlineStr">
        <is>
          <t>Apr. 01, 2020</t>
        </is>
      </c>
      <c r="C1" s="2" t="inlineStr">
        <is>
          <t>Jun. 30, 2020</t>
        </is>
      </c>
      <c r="D1" s="2" t="inlineStr">
        <is>
          <t>Jun. 30, 2020</t>
        </is>
      </c>
    </row>
    <row r="2">
      <c r="A2" s="3" t="inlineStr">
        <is>
          <t>Reclassification Adjustment out of Accumulated Other Comprehensive Income [Line Items]</t>
        </is>
      </c>
    </row>
    <row r="3">
      <c r="A3" s="4" t="inlineStr">
        <is>
          <t>Loss on early redemption of debt</t>
        </is>
      </c>
      <c r="D3" s="8" t="n">
        <v>-7.1</v>
      </c>
    </row>
    <row r="4">
      <c r="A4" s="4" t="inlineStr">
        <is>
          <t>Realized gain on reduction of contingent consideration liabilities</t>
        </is>
      </c>
      <c r="D4" s="5" t="n">
        <v>5</v>
      </c>
    </row>
    <row r="5">
      <c r="A5" s="4" t="inlineStr">
        <is>
          <t>Wilbert Funeral Services, Inc</t>
        </is>
      </c>
    </row>
    <row r="6">
      <c r="A6" s="3" t="inlineStr">
        <is>
          <t>Reclassification Adjustment out of Accumulated Other Comprehensive Income [Line Items]</t>
        </is>
      </c>
    </row>
    <row r="7">
      <c r="A7" s="4" t="inlineStr">
        <is>
          <t>Remeasurement gain from acquisition</t>
        </is>
      </c>
      <c r="B7" s="8" t="n">
        <v>16.3</v>
      </c>
      <c r="C7" s="8" t="n">
        <v>16.3</v>
      </c>
      <c r="D7" s="9" t="n">
        <v>16.3</v>
      </c>
    </row>
    <row r="8">
      <c r="A8" s="4" t="inlineStr">
        <is>
          <t>Alleghany Corporation | 2020 Senior Notes</t>
        </is>
      </c>
    </row>
    <row r="9">
      <c r="A9" s="3" t="inlineStr">
        <is>
          <t>Reclassification Adjustment out of Accumulated Other Comprehensive Income [Line Items]</t>
        </is>
      </c>
    </row>
    <row r="10">
      <c r="A10" s="4" t="inlineStr">
        <is>
          <t>Loss on early redemption of debt</t>
        </is>
      </c>
      <c r="D10" s="9" t="n">
        <v>-7.1</v>
      </c>
    </row>
    <row r="11">
      <c r="A11" s="4" t="inlineStr">
        <is>
          <t>Stranded Oil Resources Corporation</t>
        </is>
      </c>
    </row>
    <row r="12">
      <c r="A12" s="3" t="inlineStr">
        <is>
          <t>Reclassification Adjustment out of Accumulated Other Comprehensive Income [Line Items]</t>
        </is>
      </c>
    </row>
    <row r="13">
      <c r="A13" s="4" t="inlineStr">
        <is>
          <t>Write down of oil field assets</t>
        </is>
      </c>
      <c r="C13" s="8" t="n">
        <v>44.5</v>
      </c>
      <c r="D13" s="8" t="n">
        <v>74.4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conciliation of Earnings and Share Data used in Basic and Diluted Earnings per Share Computations (Detail)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Earnings Per Share [Abstract]</t>
        </is>
      </c>
    </row>
    <row r="4">
      <c r="A4" s="4" t="inlineStr">
        <is>
          <t>Net earnings (losses) available to Alleghany stockholders</t>
        </is>
      </c>
      <c r="C4" s="6" t="n">
        <v>177378</v>
      </c>
      <c r="D4" s="6" t="n">
        <v>-361218</v>
      </c>
      <c r="E4" s="6" t="n">
        <v>295459</v>
      </c>
      <c r="F4" s="6" t="n">
        <v>440227</v>
      </c>
      <c r="G4" s="6" t="n">
        <v>-183840</v>
      </c>
      <c r="H4" s="6" t="n">
        <v>735686</v>
      </c>
    </row>
    <row r="5">
      <c r="A5" s="4" t="inlineStr">
        <is>
          <t>Effect of dilutive securities</t>
        </is>
      </c>
      <c r="C5" s="5" t="n">
        <v>0</v>
      </c>
      <c r="E5" s="5" t="n">
        <v>0</v>
      </c>
      <c r="G5" s="5" t="n">
        <v>-8400</v>
      </c>
      <c r="H5" s="5" t="n">
        <v>0</v>
      </c>
    </row>
    <row r="6">
      <c r="A6" s="4" t="inlineStr">
        <is>
          <t>Income available to common stockholders for diluted earnings per share</t>
        </is>
      </c>
      <c r="C6" s="6" t="n">
        <v>177400</v>
      </c>
      <c r="E6" s="6" t="n">
        <v>295500</v>
      </c>
      <c r="G6" s="6" t="n">
        <v>-192200</v>
      </c>
      <c r="H6" s="6" t="n">
        <v>735700</v>
      </c>
    </row>
    <row r="7">
      <c r="A7" s="4" t="inlineStr">
        <is>
          <t>Weighted average common shares outstanding applicable to basic earnings per share</t>
        </is>
      </c>
      <c r="C7" s="5" t="n">
        <v>14310874</v>
      </c>
      <c r="E7" s="5" t="n">
        <v>14439545</v>
      </c>
      <c r="G7" s="5" t="n">
        <v>14325772</v>
      </c>
      <c r="H7" s="5" t="n">
        <v>14460400</v>
      </c>
    </row>
    <row r="8">
      <c r="A8" s="4" t="inlineStr">
        <is>
          <t>Effect of dilutive securities</t>
        </is>
      </c>
      <c r="C8" s="5" t="n">
        <v>0</v>
      </c>
      <c r="E8" s="5" t="n">
        <v>0</v>
      </c>
      <c r="G8" s="5" t="n">
        <v>35797</v>
      </c>
      <c r="H8" s="5" t="n">
        <v>14960</v>
      </c>
    </row>
    <row r="9">
      <c r="A9" s="4" t="inlineStr">
        <is>
          <t>Adjusted weighted average common shares outstanding applicable to diluted earnings per share</t>
        </is>
      </c>
      <c r="C9" s="5" t="n">
        <v>14310874</v>
      </c>
      <c r="E9" s="5" t="n">
        <v>14439545</v>
      </c>
      <c r="G9" s="5" t="n">
        <v>14361569</v>
      </c>
      <c r="H9" s="5" t="n">
        <v>14475360</v>
      </c>
    </row>
    <row r="10">
      <c r="A10" s="4" t="inlineStr">
        <is>
          <t>Contingently issuable shares</t>
        </is>
      </c>
      <c r="B10" s="4" t="inlineStr">
        <is>
          <t>[1]</t>
        </is>
      </c>
      <c r="G10" s="5" t="n">
        <v>16758</v>
      </c>
      <c r="H10" s="5" t="n">
        <v>46973</v>
      </c>
    </row>
    <row r="11"/>
    <row r="12">
      <c r="A12" s="4" t="inlineStr">
        <is>
          <t>[1]</t>
        </is>
      </c>
      <c r="B12" s="4" t="inlineStr">
        <is>
          <t>Contingently issuable shares were potentially available in the periods presented, but were not included in the diluted earnings per share computations because the impact was anti-dilutive to the earnings per share calculation.</t>
        </is>
      </c>
    </row>
  </sheetData>
  <mergeCells count="5">
    <mergeCell ref="A1:B2"/>
    <mergeCell ref="C1:F1"/>
    <mergeCell ref="G1:H1"/>
    <mergeCell ref="A11:G11"/>
    <mergeCell ref="B12:G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6" customWidth="1" min="5" max="5"/>
    <col width="15"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Contributed Capital</t>
        </is>
      </c>
      <c r="E1" s="2" t="inlineStr">
        <is>
          <t>Accumulated Other Comprehensive Income (loss)</t>
        </is>
      </c>
      <c r="F1" s="2" t="inlineStr">
        <is>
          <t>Treasury Stock</t>
        </is>
      </c>
      <c r="G1" s="2" t="inlineStr">
        <is>
          <t>Retained Earnings</t>
        </is>
      </c>
    </row>
    <row r="2">
      <c r="A2" s="4" t="inlineStr">
        <is>
          <t>Beginning Balance at Dec. 31, 2018</t>
        </is>
      </c>
      <c r="B2" s="6" t="n">
        <v>7692710</v>
      </c>
      <c r="C2" s="6" t="n">
        <v>17460</v>
      </c>
      <c r="D2" s="6" t="n">
        <v>3612830</v>
      </c>
      <c r="E2" s="6" t="n">
        <v>-202003</v>
      </c>
      <c r="F2" s="6" t="n">
        <v>-1312939</v>
      </c>
      <c r="G2" s="6" t="n">
        <v>5577362</v>
      </c>
    </row>
    <row r="3">
      <c r="A3" s="4" t="inlineStr">
        <is>
          <t>Net (losses) earnings</t>
        </is>
      </c>
      <c r="B3" s="5" t="n">
        <v>440227</v>
      </c>
      <c r="G3" s="5" t="n">
        <v>440227</v>
      </c>
    </row>
    <row r="4">
      <c r="A4" s="3" t="inlineStr">
        <is>
          <t>Other comprehensive income (loss), net of tax:</t>
        </is>
      </c>
    </row>
    <row r="5">
      <c r="A5" s="4" t="inlineStr">
        <is>
          <t>Retirement plans</t>
        </is>
      </c>
      <c r="B5" s="5" t="n">
        <v>937</v>
      </c>
      <c r="E5" s="5" t="n">
        <v>937</v>
      </c>
    </row>
    <row r="6">
      <c r="A6" s="4" t="inlineStr">
        <is>
          <t>Change in unrealized appreciation of investments, net</t>
        </is>
      </c>
      <c r="B6" s="5" t="n">
        <v>187794</v>
      </c>
      <c r="E6" s="5" t="n">
        <v>187794</v>
      </c>
    </row>
    <row r="7">
      <c r="A7" s="4" t="inlineStr">
        <is>
          <t>Change in unrealized currency translation adjustment, net</t>
        </is>
      </c>
      <c r="B7" s="5" t="n">
        <v>-885</v>
      </c>
      <c r="E7" s="5" t="n">
        <v>-885</v>
      </c>
    </row>
    <row r="8">
      <c r="A8" s="4" t="inlineStr">
        <is>
          <t>Comprehensive (loss) income attributable to Alleghany stockholders</t>
        </is>
      </c>
      <c r="B8" s="5" t="n">
        <v>628073</v>
      </c>
      <c r="E8" s="5" t="n">
        <v>187846</v>
      </c>
      <c r="G8" s="5" t="n">
        <v>440227</v>
      </c>
    </row>
    <row r="9">
      <c r="A9" s="4" t="inlineStr">
        <is>
          <t>Treasury stock repurchase</t>
        </is>
      </c>
      <c r="B9" s="5" t="n">
        <v>-80486</v>
      </c>
      <c r="F9" s="5" t="n">
        <v>-80486</v>
      </c>
    </row>
    <row r="10">
      <c r="A10" s="4" t="inlineStr">
        <is>
          <t>Other, net</t>
        </is>
      </c>
      <c r="B10" s="5" t="n">
        <v>-3810</v>
      </c>
      <c r="D10" s="5" t="n">
        <v>-4176</v>
      </c>
      <c r="F10" s="5" t="n">
        <v>366</v>
      </c>
    </row>
    <row r="11">
      <c r="A11" s="4" t="inlineStr">
        <is>
          <t>Ending Balance at Mar. 31, 2019</t>
        </is>
      </c>
      <c r="B11" s="5" t="n">
        <v>8236487</v>
      </c>
      <c r="C11" s="5" t="n">
        <v>17460</v>
      </c>
      <c r="D11" s="5" t="n">
        <v>3608654</v>
      </c>
      <c r="E11" s="5" t="n">
        <v>-14157</v>
      </c>
      <c r="F11" s="5" t="n">
        <v>-1393059</v>
      </c>
      <c r="G11" s="5" t="n">
        <v>6017589</v>
      </c>
    </row>
    <row r="12">
      <c r="A12" s="4" t="inlineStr">
        <is>
          <t>Redeemable noncontrolling interests balance at Dec. 31, 2018</t>
        </is>
      </c>
      <c r="B12" s="5" t="n">
        <v>169762</v>
      </c>
    </row>
    <row r="13">
      <c r="A13" s="3" t="inlineStr">
        <is>
          <t>Redeemable Non-controlling Interests</t>
        </is>
      </c>
    </row>
    <row r="14">
      <c r="A14" s="4" t="inlineStr">
        <is>
          <t>Net (losses) earnings attributable to redeemable noncontrolling interests</t>
        </is>
      </c>
      <c r="B14" s="5" t="n">
        <v>7675</v>
      </c>
    </row>
    <row r="15">
      <c r="A15" s="4" t="inlineStr">
        <is>
          <t>Comprehensive (loss) income attributable to noncontrolling interests</t>
        </is>
      </c>
      <c r="B15" s="5" t="n">
        <v>7675</v>
      </c>
    </row>
    <row r="16">
      <c r="A16" s="4" t="inlineStr">
        <is>
          <t>Other net changes to redeemable noncontrolling interests</t>
        </is>
      </c>
      <c r="B16" s="5" t="n">
        <v>-1716</v>
      </c>
    </row>
    <row r="17">
      <c r="A17" s="4" t="inlineStr">
        <is>
          <t>Redeemable noncontrolling interests balance at Mar. 31, 2019</t>
        </is>
      </c>
      <c r="B17" s="5" t="n">
        <v>175721</v>
      </c>
    </row>
    <row r="18">
      <c r="A18" s="4" t="inlineStr">
        <is>
          <t>Beginning Balance at Dec. 31, 2018</t>
        </is>
      </c>
      <c r="B18" s="5" t="n">
        <v>7692710</v>
      </c>
      <c r="C18" s="5" t="n">
        <v>17460</v>
      </c>
      <c r="D18" s="5" t="n">
        <v>3612830</v>
      </c>
      <c r="E18" s="5" t="n">
        <v>-202003</v>
      </c>
      <c r="F18" s="5" t="n">
        <v>-1312939</v>
      </c>
      <c r="G18" s="5" t="n">
        <v>5577362</v>
      </c>
    </row>
    <row r="19">
      <c r="A19" s="4" t="inlineStr">
        <is>
          <t>Net (losses) earnings</t>
        </is>
      </c>
      <c r="B19" s="5" t="n">
        <v>735686</v>
      </c>
    </row>
    <row r="20">
      <c r="A20" s="3" t="inlineStr">
        <is>
          <t>Other comprehensive income (loss), net of tax:</t>
        </is>
      </c>
    </row>
    <row r="21">
      <c r="A21" s="4" t="inlineStr">
        <is>
          <t>Retirement plans</t>
        </is>
      </c>
      <c r="B21" s="5" t="n">
        <v>1041</v>
      </c>
    </row>
    <row r="22">
      <c r="A22" s="4" t="inlineStr">
        <is>
          <t>Change in unrealized currency translation adjustment, net</t>
        </is>
      </c>
      <c r="B22" s="5" t="n">
        <v>2290</v>
      </c>
    </row>
    <row r="23">
      <c r="A23" s="4" t="inlineStr">
        <is>
          <t>Comprehensive (loss) income attributable to Alleghany stockholders</t>
        </is>
      </c>
      <c r="B23" s="5" t="n">
        <v>1089653</v>
      </c>
    </row>
    <row r="24">
      <c r="A24" s="4" t="inlineStr">
        <is>
          <t>Treasury stock repurchase</t>
        </is>
      </c>
      <c r="B24" s="5" t="n">
        <v>-93200</v>
      </c>
    </row>
    <row r="25">
      <c r="A25" s="4" t="inlineStr">
        <is>
          <t>Ending Balance at Jun. 30, 2019</t>
        </is>
      </c>
      <c r="B25" s="5" t="n">
        <v>8685914</v>
      </c>
      <c r="C25" s="5" t="n">
        <v>17460</v>
      </c>
      <c r="D25" s="5" t="n">
        <v>3608069</v>
      </c>
      <c r="E25" s="5" t="n">
        <v>151964</v>
      </c>
      <c r="F25" s="5" t="n">
        <v>-1404627</v>
      </c>
      <c r="G25" s="5" t="n">
        <v>6313048</v>
      </c>
    </row>
    <row r="26">
      <c r="A26" s="4" t="inlineStr">
        <is>
          <t>Redeemable noncontrolling interests balance at Dec. 31, 2018</t>
        </is>
      </c>
      <c r="B26" s="5" t="n">
        <v>169762</v>
      </c>
    </row>
    <row r="27">
      <c r="A27" s="3" t="inlineStr">
        <is>
          <t>Redeemable Non-controlling Interests</t>
        </is>
      </c>
    </row>
    <row r="28">
      <c r="A28" s="4" t="inlineStr">
        <is>
          <t>Net (losses) earnings attributable to redeemable noncontrolling interests</t>
        </is>
      </c>
      <c r="B28" s="5" t="n">
        <v>17049</v>
      </c>
    </row>
    <row r="29">
      <c r="A29" s="4" t="inlineStr">
        <is>
          <t>Comprehensive (loss) income attributable to noncontrolling interests</t>
        </is>
      </c>
      <c r="B29" s="5" t="n">
        <v>17049</v>
      </c>
    </row>
    <row r="30">
      <c r="A30" s="4" t="inlineStr">
        <is>
          <t>Redeemable noncontrolling interests balance at Jun. 30, 2019</t>
        </is>
      </c>
      <c r="B30" s="5" t="n">
        <v>175572</v>
      </c>
    </row>
    <row r="31">
      <c r="A31" s="4" t="inlineStr">
        <is>
          <t>Beginning Balance at Mar. 31, 2019</t>
        </is>
      </c>
      <c r="B31" s="5" t="n">
        <v>8236487</v>
      </c>
      <c r="C31" s="5" t="n">
        <v>17460</v>
      </c>
      <c r="D31" s="5" t="n">
        <v>3608654</v>
      </c>
      <c r="E31" s="5" t="n">
        <v>-14157</v>
      </c>
      <c r="F31" s="5" t="n">
        <v>-1393059</v>
      </c>
      <c r="G31" s="5" t="n">
        <v>6017589</v>
      </c>
    </row>
    <row r="32">
      <c r="A32" s="4" t="inlineStr">
        <is>
          <t>Net (losses) earnings</t>
        </is>
      </c>
      <c r="B32" s="5" t="n">
        <v>295459</v>
      </c>
      <c r="G32" s="5" t="n">
        <v>295459</v>
      </c>
    </row>
    <row r="33">
      <c r="A33" s="3" t="inlineStr">
        <is>
          <t>Other comprehensive income (loss), net of tax:</t>
        </is>
      </c>
    </row>
    <row r="34">
      <c r="A34" s="4" t="inlineStr">
        <is>
          <t>Retirement plans</t>
        </is>
      </c>
      <c r="B34" s="5" t="n">
        <v>104</v>
      </c>
      <c r="E34" s="5" t="n">
        <v>104</v>
      </c>
    </row>
    <row r="35">
      <c r="A35" s="4" t="inlineStr">
        <is>
          <t>Change in unrealized appreciation of investments, net</t>
        </is>
      </c>
      <c r="B35" s="5" t="n">
        <v>162842</v>
      </c>
      <c r="E35" s="5" t="n">
        <v>162842</v>
      </c>
    </row>
    <row r="36">
      <c r="A36" s="4" t="inlineStr">
        <is>
          <t>Change in unrealized currency translation adjustment, net</t>
        </is>
      </c>
      <c r="B36" s="5" t="n">
        <v>3175</v>
      </c>
      <c r="E36" s="5" t="n">
        <v>3175</v>
      </c>
    </row>
    <row r="37">
      <c r="A37" s="4" t="inlineStr">
        <is>
          <t>Comprehensive (loss) income attributable to Alleghany stockholders</t>
        </is>
      </c>
      <c r="B37" s="5" t="n">
        <v>461580</v>
      </c>
      <c r="E37" s="5" t="n">
        <v>166121</v>
      </c>
      <c r="G37" s="5" t="n">
        <v>295459</v>
      </c>
    </row>
    <row r="38">
      <c r="A38" s="4" t="inlineStr">
        <is>
          <t>Treasury stock repurchase</t>
        </is>
      </c>
      <c r="B38" s="5" t="n">
        <v>-12666</v>
      </c>
      <c r="F38" s="5" t="n">
        <v>-12666</v>
      </c>
    </row>
    <row r="39">
      <c r="A39" s="4" t="inlineStr">
        <is>
          <t>Other, net</t>
        </is>
      </c>
      <c r="B39" s="5" t="n">
        <v>513</v>
      </c>
      <c r="D39" s="5" t="n">
        <v>-585</v>
      </c>
      <c r="F39" s="5" t="n">
        <v>1098</v>
      </c>
    </row>
    <row r="40">
      <c r="A40" s="4" t="inlineStr">
        <is>
          <t>Ending Balance at Jun. 30, 2019</t>
        </is>
      </c>
      <c r="B40" s="5" t="n">
        <v>8685914</v>
      </c>
      <c r="C40" s="5" t="n">
        <v>17460</v>
      </c>
      <c r="D40" s="5" t="n">
        <v>3608069</v>
      </c>
      <c r="E40" s="5" t="n">
        <v>151964</v>
      </c>
      <c r="F40" s="5" t="n">
        <v>-1404627</v>
      </c>
      <c r="G40" s="5" t="n">
        <v>6313048</v>
      </c>
    </row>
    <row r="41">
      <c r="A41" s="4" t="inlineStr">
        <is>
          <t>Redeemable noncontrolling interests balance at Mar. 31, 2019</t>
        </is>
      </c>
      <c r="B41" s="5" t="n">
        <v>175721</v>
      </c>
    </row>
    <row r="42">
      <c r="A42" s="3" t="inlineStr">
        <is>
          <t>Redeemable Non-controlling Interests</t>
        </is>
      </c>
    </row>
    <row r="43">
      <c r="A43" s="4" t="inlineStr">
        <is>
          <t>Net (losses) earnings attributable to redeemable noncontrolling interests</t>
        </is>
      </c>
      <c r="B43" s="5" t="n">
        <v>9374</v>
      </c>
    </row>
    <row r="44">
      <c r="A44" s="4" t="inlineStr">
        <is>
          <t>Comprehensive (loss) income attributable to noncontrolling interests</t>
        </is>
      </c>
      <c r="B44" s="5" t="n">
        <v>9374</v>
      </c>
    </row>
    <row r="45">
      <c r="A45" s="4" t="inlineStr">
        <is>
          <t>Other net changes to redeemable noncontrolling interests</t>
        </is>
      </c>
      <c r="B45" s="5" t="n">
        <v>-9523</v>
      </c>
    </row>
    <row r="46">
      <c r="A46" s="4" t="inlineStr">
        <is>
          <t>Redeemable noncontrolling interests balance at Jun. 30, 2019</t>
        </is>
      </c>
      <c r="B46" s="5" t="n">
        <v>175572</v>
      </c>
    </row>
    <row r="47">
      <c r="A47" s="4" t="inlineStr">
        <is>
          <t>Beginning Balance at Dec. 31, 2019</t>
        </is>
      </c>
      <c r="B47" s="5" t="n">
        <v>8776734</v>
      </c>
      <c r="C47" s="5" t="n">
        <v>17460</v>
      </c>
      <c r="D47" s="5" t="n">
        <v>3608638</v>
      </c>
      <c r="E47" s="5" t="n">
        <v>171350</v>
      </c>
      <c r="F47" s="5" t="n">
        <v>-1455877</v>
      </c>
      <c r="G47" s="5" t="n">
        <v>6435163</v>
      </c>
    </row>
    <row r="48">
      <c r="A48" s="4" t="inlineStr">
        <is>
          <t>Cumulative effect of adoption of new accounting pronouncements at Dec. 31, 2019</t>
        </is>
      </c>
      <c r="B48" s="5" t="n">
        <v>-3570</v>
      </c>
      <c r="G48" s="5" t="n">
        <v>-3570</v>
      </c>
    </row>
    <row r="49">
      <c r="A49" s="4" t="inlineStr">
        <is>
          <t>Net (losses) earnings</t>
        </is>
      </c>
      <c r="B49" s="5" t="n">
        <v>-361218</v>
      </c>
      <c r="G49" s="5" t="n">
        <v>-361218</v>
      </c>
    </row>
    <row r="50">
      <c r="A50" s="3" t="inlineStr">
        <is>
          <t>Other comprehensive income (loss), net of tax:</t>
        </is>
      </c>
    </row>
    <row r="51">
      <c r="A51" s="4" t="inlineStr">
        <is>
          <t>Retirement plans</t>
        </is>
      </c>
      <c r="B51" s="5" t="n">
        <v>517</v>
      </c>
      <c r="E51" s="5" t="n">
        <v>517</v>
      </c>
    </row>
    <row r="52">
      <c r="A52" s="4" t="inlineStr">
        <is>
          <t>Change in unrealized appreciation of investments, net</t>
        </is>
      </c>
      <c r="B52" s="5" t="n">
        <v>-287477</v>
      </c>
      <c r="E52" s="5" t="n">
        <v>-287477</v>
      </c>
    </row>
    <row r="53">
      <c r="A53" s="4" t="inlineStr">
        <is>
          <t>Change in unrealized currency translation adjustment, net</t>
        </is>
      </c>
      <c r="B53" s="5" t="n">
        <v>-13733</v>
      </c>
      <c r="E53" s="5" t="n">
        <v>-13733</v>
      </c>
    </row>
    <row r="54">
      <c r="A54" s="4" t="inlineStr">
        <is>
          <t>Comprehensive (loss) income attributable to Alleghany stockholders</t>
        </is>
      </c>
      <c r="B54" s="5" t="n">
        <v>-661911</v>
      </c>
      <c r="E54" s="5" t="n">
        <v>-300693</v>
      </c>
      <c r="G54" s="5" t="n">
        <v>-361218</v>
      </c>
    </row>
    <row r="55">
      <c r="A55" s="4" t="inlineStr">
        <is>
          <t>Dividends paid</t>
        </is>
      </c>
      <c r="B55" s="5" t="n">
        <v>-215013</v>
      </c>
      <c r="G55" s="5" t="n">
        <v>-215013</v>
      </c>
    </row>
    <row r="56">
      <c r="A56" s="4" t="inlineStr">
        <is>
          <t>Treasury stock repurchase</t>
        </is>
      </c>
      <c r="B56" s="5" t="n">
        <v>-44268</v>
      </c>
      <c r="F56" s="5" t="n">
        <v>-44268</v>
      </c>
    </row>
    <row r="57">
      <c r="A57" s="4" t="inlineStr">
        <is>
          <t>Other, net</t>
        </is>
      </c>
      <c r="B57" s="5" t="n">
        <v>5090</v>
      </c>
      <c r="D57" s="5" t="n">
        <v>1499</v>
      </c>
      <c r="F57" s="5" t="n">
        <v>3591</v>
      </c>
    </row>
    <row r="58">
      <c r="A58" s="4" t="inlineStr">
        <is>
          <t>Ending Balance at Mar. 31, 2020</t>
        </is>
      </c>
      <c r="B58" s="5" t="n">
        <v>7857062</v>
      </c>
      <c r="C58" s="5" t="n">
        <v>17460</v>
      </c>
      <c r="D58" s="5" t="n">
        <v>3610137</v>
      </c>
      <c r="E58" s="5" t="n">
        <v>-129343</v>
      </c>
      <c r="F58" s="5" t="n">
        <v>-1496554</v>
      </c>
      <c r="G58" s="5" t="n">
        <v>5855362</v>
      </c>
    </row>
    <row r="59">
      <c r="A59" s="4" t="inlineStr">
        <is>
          <t>Redeemable noncontrolling interests balance at Dec. 31, 2019</t>
        </is>
      </c>
      <c r="B59" s="5" t="n">
        <v>204753</v>
      </c>
    </row>
    <row r="60">
      <c r="A60" s="3" t="inlineStr">
        <is>
          <t>Redeemable Non-controlling Interests</t>
        </is>
      </c>
    </row>
    <row r="61">
      <c r="A61" s="4" t="inlineStr">
        <is>
          <t>Net (losses) earnings attributable to redeemable noncontrolling interests</t>
        </is>
      </c>
      <c r="B61" s="5" t="n">
        <v>-254</v>
      </c>
    </row>
    <row r="62">
      <c r="A62" s="4" t="inlineStr">
        <is>
          <t>Comprehensive (loss) income attributable to noncontrolling interests</t>
        </is>
      </c>
      <c r="B62" s="5" t="n">
        <v>-254</v>
      </c>
    </row>
    <row r="63">
      <c r="A63" s="4" t="inlineStr">
        <is>
          <t>Other net changes to redeemable noncontrolling interests</t>
        </is>
      </c>
      <c r="B63" s="5" t="n">
        <v>3862</v>
      </c>
    </row>
    <row r="64">
      <c r="A64" s="4" t="inlineStr">
        <is>
          <t>Redeemable noncontrolling interests balance at Mar. 31, 2020</t>
        </is>
      </c>
      <c r="B64" s="5" t="n">
        <v>208361</v>
      </c>
    </row>
    <row r="65">
      <c r="A65" s="4" t="inlineStr">
        <is>
          <t>Beginning Balance at Dec. 31, 2019</t>
        </is>
      </c>
      <c r="B65" s="5" t="n">
        <v>8776734</v>
      </c>
      <c r="C65" s="5" t="n">
        <v>17460</v>
      </c>
      <c r="D65" s="5" t="n">
        <v>3608638</v>
      </c>
      <c r="E65" s="5" t="n">
        <v>171350</v>
      </c>
      <c r="F65" s="5" t="n">
        <v>-1455877</v>
      </c>
      <c r="G65" s="5" t="n">
        <v>6435163</v>
      </c>
    </row>
    <row r="66">
      <c r="A66" s="4" t="inlineStr">
        <is>
          <t>Cumulative effect of adoption of new accounting pronouncements at Dec. 31, 2019</t>
        </is>
      </c>
      <c r="B66" s="5" t="n">
        <v>-3570</v>
      </c>
      <c r="G66" s="5" t="n">
        <v>-3570</v>
      </c>
    </row>
    <row r="67">
      <c r="A67" s="4" t="inlineStr">
        <is>
          <t>Net (losses) earnings</t>
        </is>
      </c>
      <c r="B67" s="5" t="n">
        <v>-183840</v>
      </c>
    </row>
    <row r="68">
      <c r="A68" s="3" t="inlineStr">
        <is>
          <t>Other comprehensive income (loss), net of tax:</t>
        </is>
      </c>
    </row>
    <row r="69">
      <c r="A69" s="4" t="inlineStr">
        <is>
          <t>Retirement plans</t>
        </is>
      </c>
      <c r="B69" s="5" t="n">
        <v>936</v>
      </c>
    </row>
    <row r="70">
      <c r="A70" s="4" t="inlineStr">
        <is>
          <t>Change in unrealized currency translation adjustment, net</t>
        </is>
      </c>
      <c r="B70" s="5" t="n">
        <v>1081</v>
      </c>
    </row>
    <row r="71">
      <c r="A71" s="4" t="inlineStr">
        <is>
          <t>Comprehensive (loss) income attributable to Alleghany stockholders</t>
        </is>
      </c>
      <c r="B71" s="5" t="n">
        <v>-63196</v>
      </c>
    </row>
    <row r="72">
      <c r="A72" s="4" t="inlineStr">
        <is>
          <t>Treasury stock repurchase</t>
        </is>
      </c>
      <c r="B72" s="5" t="n">
        <v>-44300</v>
      </c>
    </row>
    <row r="73">
      <c r="A73" s="4" t="inlineStr">
        <is>
          <t>Ending Balance at Jun. 30, 2020</t>
        </is>
      </c>
      <c r="B73" s="5" t="n">
        <v>8456239</v>
      </c>
      <c r="C73" s="5" t="n">
        <v>17460</v>
      </c>
      <c r="D73" s="5" t="n">
        <v>3609521</v>
      </c>
      <c r="E73" s="5" t="n">
        <v>291993</v>
      </c>
      <c r="F73" s="5" t="n">
        <v>-1495475</v>
      </c>
      <c r="G73" s="5" t="n">
        <v>6032740</v>
      </c>
    </row>
    <row r="74">
      <c r="A74" s="4" t="inlineStr">
        <is>
          <t>Redeemable noncontrolling interests balance at Dec. 31, 2019</t>
        </is>
      </c>
      <c r="B74" s="5" t="n">
        <v>204753</v>
      </c>
    </row>
    <row r="75">
      <c r="A75" s="3" t="inlineStr">
        <is>
          <t>Redeemable Non-controlling Interests</t>
        </is>
      </c>
    </row>
    <row r="76">
      <c r="A76" s="4" t="inlineStr">
        <is>
          <t>Net (losses) earnings attributable to redeemable noncontrolling interests</t>
        </is>
      </c>
      <c r="B76" s="5" t="n">
        <v>-1172</v>
      </c>
    </row>
    <row r="77">
      <c r="A77" s="4" t="inlineStr">
        <is>
          <t>Comprehensive (loss) income attributable to noncontrolling interests</t>
        </is>
      </c>
      <c r="B77" s="5" t="n">
        <v>-1172</v>
      </c>
    </row>
    <row r="78">
      <c r="A78" s="4" t="inlineStr">
        <is>
          <t>Redeemable noncontrolling interests balance at Jun. 30, 2020</t>
        </is>
      </c>
      <c r="B78" s="5" t="n">
        <v>227906</v>
      </c>
    </row>
    <row r="79">
      <c r="A79" s="4" t="inlineStr">
        <is>
          <t>Beginning Balance at Mar. 31, 2020</t>
        </is>
      </c>
      <c r="B79" s="5" t="n">
        <v>7857062</v>
      </c>
      <c r="C79" s="5" t="n">
        <v>17460</v>
      </c>
      <c r="D79" s="5" t="n">
        <v>3610137</v>
      </c>
      <c r="E79" s="5" t="n">
        <v>-129343</v>
      </c>
      <c r="F79" s="5" t="n">
        <v>-1496554</v>
      </c>
      <c r="G79" s="5" t="n">
        <v>5855362</v>
      </c>
    </row>
    <row r="80">
      <c r="A80" s="4" t="inlineStr">
        <is>
          <t>Net (losses) earnings</t>
        </is>
      </c>
      <c r="B80" s="5" t="n">
        <v>177378</v>
      </c>
      <c r="G80" s="5" t="n">
        <v>177378</v>
      </c>
    </row>
    <row r="81">
      <c r="A81" s="3" t="inlineStr">
        <is>
          <t>Other comprehensive income (loss), net of tax:</t>
        </is>
      </c>
    </row>
    <row r="82">
      <c r="A82" s="4" t="inlineStr">
        <is>
          <t>Retirement plans</t>
        </is>
      </c>
      <c r="B82" s="5" t="n">
        <v>419</v>
      </c>
      <c r="E82" s="5" t="n">
        <v>419</v>
      </c>
    </row>
    <row r="83">
      <c r="A83" s="4" t="inlineStr">
        <is>
          <t>Change in unrealized appreciation of investments, net</t>
        </is>
      </c>
      <c r="B83" s="5" t="n">
        <v>406103</v>
      </c>
      <c r="E83" s="5" t="n">
        <v>406103</v>
      </c>
    </row>
    <row r="84">
      <c r="A84" s="4" t="inlineStr">
        <is>
          <t>Change in unrealized currency translation adjustment, net</t>
        </is>
      </c>
      <c r="B84" s="5" t="n">
        <v>14814</v>
      </c>
      <c r="E84" s="5" t="n">
        <v>14814</v>
      </c>
    </row>
    <row r="85">
      <c r="A85" s="4" t="inlineStr">
        <is>
          <t>Comprehensive (loss) income attributable to Alleghany stockholders</t>
        </is>
      </c>
      <c r="B85" s="5" t="n">
        <v>598714</v>
      </c>
      <c r="E85" s="5" t="n">
        <v>421336</v>
      </c>
      <c r="G85" s="5" t="n">
        <v>177378</v>
      </c>
    </row>
    <row r="86">
      <c r="A86" s="4" t="inlineStr">
        <is>
          <t>Other, net</t>
        </is>
      </c>
      <c r="B86" s="5" t="n">
        <v>463</v>
      </c>
      <c r="D86" s="5" t="n">
        <v>-616</v>
      </c>
      <c r="F86" s="5" t="n">
        <v>1079</v>
      </c>
    </row>
    <row r="87">
      <c r="A87" s="4" t="inlineStr">
        <is>
          <t>Ending Balance at Jun. 30, 2020</t>
        </is>
      </c>
      <c r="B87" s="5" t="n">
        <v>8456239</v>
      </c>
      <c r="C87" s="6" t="n">
        <v>17460</v>
      </c>
      <c r="D87" s="6" t="n">
        <v>3609521</v>
      </c>
      <c r="E87" s="6" t="n">
        <v>291993</v>
      </c>
      <c r="F87" s="6" t="n">
        <v>-1495475</v>
      </c>
      <c r="G87" s="6" t="n">
        <v>6032740</v>
      </c>
    </row>
    <row r="88">
      <c r="A88" s="4" t="inlineStr">
        <is>
          <t>Redeemable noncontrolling interests balance at Mar. 31, 2020</t>
        </is>
      </c>
      <c r="B88" s="5" t="n">
        <v>208361</v>
      </c>
    </row>
    <row r="89">
      <c r="A89" s="3" t="inlineStr">
        <is>
          <t>Redeemable Non-controlling Interests</t>
        </is>
      </c>
    </row>
    <row r="90">
      <c r="A90" s="4" t="inlineStr">
        <is>
          <t>Net (losses) earnings attributable to redeemable noncontrolling interests</t>
        </is>
      </c>
      <c r="B90" s="5" t="n">
        <v>-918</v>
      </c>
    </row>
    <row r="91">
      <c r="A91" s="4" t="inlineStr">
        <is>
          <t>Comprehensive (loss) income attributable to noncontrolling interests</t>
        </is>
      </c>
      <c r="B91" s="5" t="n">
        <v>-918</v>
      </c>
    </row>
    <row r="92">
      <c r="A92" s="4" t="inlineStr">
        <is>
          <t>Other net changes to redeemable noncontrolling interests</t>
        </is>
      </c>
      <c r="B92" s="5" t="n">
        <v>20463</v>
      </c>
    </row>
    <row r="93">
      <c r="A93" s="4" t="inlineStr">
        <is>
          <t>Redeemable noncontrolling interests balance at Jun. 30, 2020</t>
        </is>
      </c>
      <c r="B93" s="6" t="n">
        <v>2279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0</t>
        </is>
      </c>
      <c r="C1" s="2" t="inlineStr">
        <is>
          <t>Dec. 31, 2019</t>
        </is>
      </c>
    </row>
    <row r="2">
      <c r="A2" s="3" t="inlineStr">
        <is>
          <t>Commitments and Contingencies Disclosure [Line Items]</t>
        </is>
      </c>
    </row>
    <row r="3">
      <c r="A3" s="4" t="inlineStr">
        <is>
          <t>Other invested assets</t>
        </is>
      </c>
      <c r="B3" s="6" t="n">
        <v>415333000</v>
      </c>
      <c r="C3" s="6" t="n">
        <v>573605000</v>
      </c>
    </row>
    <row r="4">
      <c r="A4" s="4" t="inlineStr">
        <is>
          <t>Hotel Development Projects</t>
        </is>
      </c>
    </row>
    <row r="5">
      <c r="A5" s="3" t="inlineStr">
        <is>
          <t>Commitments and Contingencies Disclosure [Line Items]</t>
        </is>
      </c>
    </row>
    <row r="6">
      <c r="A6" s="4" t="inlineStr">
        <is>
          <t>Other invested assets</t>
        </is>
      </c>
      <c r="B6" s="5" t="n">
        <v>800000</v>
      </c>
    </row>
    <row r="7">
      <c r="A7" s="4" t="inlineStr">
        <is>
          <t>Hotel Development Projects | Maximum</t>
        </is>
      </c>
    </row>
    <row r="8">
      <c r="A8" s="3" t="inlineStr">
        <is>
          <t>Commitments and Contingencies Disclosure [Line Items]</t>
        </is>
      </c>
    </row>
    <row r="9">
      <c r="A9" s="4" t="inlineStr">
        <is>
          <t>Guaranteed debt of entities</t>
        </is>
      </c>
      <c r="B9" s="6" t="n">
        <v>5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Segments of Business - Additional Information (Detail) $ in Millions</t>
        </is>
      </c>
      <c r="B1" s="2" t="inlineStr">
        <is>
          <t>Apr. 01, 2020USD ($)</t>
        </is>
      </c>
      <c r="C1" s="2" t="inlineStr">
        <is>
          <t>Jun. 30, 2020Segment</t>
        </is>
      </c>
    </row>
    <row r="2">
      <c r="A2" s="3" t="inlineStr">
        <is>
          <t>Segment Reporting Information [Line Items]</t>
        </is>
      </c>
    </row>
    <row r="3">
      <c r="A3" s="4" t="inlineStr">
        <is>
          <t>Number of reportable segments | Segment</t>
        </is>
      </c>
      <c r="C3" s="5" t="n">
        <v>3</v>
      </c>
    </row>
    <row r="4">
      <c r="A4" s="4" t="inlineStr">
        <is>
          <t>Wilbert Funeral Services, Inc</t>
        </is>
      </c>
    </row>
    <row r="5">
      <c r="A5" s="3" t="inlineStr">
        <is>
          <t>Segment Reporting Information [Line Items]</t>
        </is>
      </c>
    </row>
    <row r="6">
      <c r="A6" s="4" t="inlineStr">
        <is>
          <t>Equity interest percentage</t>
        </is>
      </c>
      <c r="B6" s="4" t="inlineStr">
        <is>
          <t>100.00%</t>
        </is>
      </c>
    </row>
    <row r="7">
      <c r="A7" s="4" t="inlineStr">
        <is>
          <t>Equity interest percentage acquired</t>
        </is>
      </c>
      <c r="B7" s="4" t="inlineStr">
        <is>
          <t>55.00%</t>
        </is>
      </c>
    </row>
    <row r="8">
      <c r="A8" s="4" t="inlineStr">
        <is>
          <t>Purchase price for acquisition</t>
        </is>
      </c>
      <c r="B8" s="8" t="n">
        <v>121.3</v>
      </c>
    </row>
    <row r="9">
      <c r="A9" s="4" t="inlineStr">
        <is>
          <t>Cash consideration paid for acquisition</t>
        </is>
      </c>
      <c r="B9" s="9" t="n">
        <v>46.3</v>
      </c>
    </row>
    <row r="10">
      <c r="A10" s="4" t="inlineStr">
        <is>
          <t>Incremental debt acquired</t>
        </is>
      </c>
      <c r="B10" s="5" t="n">
        <v>75</v>
      </c>
    </row>
    <row r="11">
      <c r="A11" s="4" t="inlineStr">
        <is>
          <t>Goodwill</t>
        </is>
      </c>
      <c r="B11" s="9" t="n">
        <v>62.9</v>
      </c>
    </row>
    <row r="12">
      <c r="A12" s="4" t="inlineStr">
        <is>
          <t>Wilbert Funeral Services, Inc | Trade Name</t>
        </is>
      </c>
    </row>
    <row r="13">
      <c r="A13" s="3" t="inlineStr">
        <is>
          <t>Segment Reporting Information [Line Items]</t>
        </is>
      </c>
    </row>
    <row r="14">
      <c r="A14" s="4" t="inlineStr">
        <is>
          <t>Indefinite-lived intangible assets acquired</t>
        </is>
      </c>
      <c r="B14" s="9" t="n">
        <v>26.2</v>
      </c>
    </row>
    <row r="15">
      <c r="A15" s="4" t="inlineStr">
        <is>
          <t>Wilbert Funeral Services, Inc | Customer Relationship</t>
        </is>
      </c>
    </row>
    <row r="16">
      <c r="A16" s="3" t="inlineStr">
        <is>
          <t>Segment Reporting Information [Line Items]</t>
        </is>
      </c>
    </row>
    <row r="17">
      <c r="A17" s="4" t="inlineStr">
        <is>
          <t>Finite-lived intangible assets acquired</t>
        </is>
      </c>
      <c r="B17" s="9" t="n">
        <v>21.5</v>
      </c>
    </row>
    <row r="18">
      <c r="A18" s="4" t="inlineStr">
        <is>
          <t>Wilbert Funeral Services, Inc | License Agreements</t>
        </is>
      </c>
    </row>
    <row r="19">
      <c r="A19" s="3" t="inlineStr">
        <is>
          <t>Segment Reporting Information [Line Items]</t>
        </is>
      </c>
    </row>
    <row r="20">
      <c r="A20" s="4" t="inlineStr">
        <is>
          <t>Finite-lived intangible assets acquired</t>
        </is>
      </c>
      <c r="B20" s="8" t="n">
        <v>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ults for Reportable Segments and Corporate Activitie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Gross premiums written</t>
        </is>
      </c>
      <c r="C4" s="6" t="n">
        <v>1721200</v>
      </c>
      <c r="D4" s="6" t="n">
        <v>1670800</v>
      </c>
      <c r="E4" s="6" t="n">
        <v>3491800</v>
      </c>
      <c r="F4" s="6" t="n">
        <v>3277400</v>
      </c>
    </row>
    <row r="5">
      <c r="A5" s="4" t="inlineStr">
        <is>
          <t>Net premiums written</t>
        </is>
      </c>
      <c r="C5" s="5" t="n">
        <v>1478000</v>
      </c>
      <c r="D5" s="5" t="n">
        <v>1446500</v>
      </c>
      <c r="E5" s="5" t="n">
        <v>3011700</v>
      </c>
      <c r="F5" s="5" t="n">
        <v>2832100</v>
      </c>
    </row>
    <row r="6">
      <c r="A6" s="4" t="inlineStr">
        <is>
          <t>Net premiums earned</t>
        </is>
      </c>
      <c r="C6" s="5" t="n">
        <v>1394868</v>
      </c>
      <c r="D6" s="5" t="n">
        <v>1356008</v>
      </c>
      <c r="E6" s="5" t="n">
        <v>2839288</v>
      </c>
      <c r="F6" s="5" t="n">
        <v>2653317</v>
      </c>
    </row>
    <row r="7">
      <c r="A7" s="4" t="inlineStr">
        <is>
          <t>Net loss and LAE</t>
        </is>
      </c>
      <c r="C7" s="5" t="n">
        <v>1024362</v>
      </c>
      <c r="D7" s="5" t="n">
        <v>796803</v>
      </c>
      <c r="E7" s="5" t="n">
        <v>2051806</v>
      </c>
      <c r="F7" s="5" t="n">
        <v>1589301</v>
      </c>
    </row>
    <row r="8">
      <c r="A8" s="4" t="inlineStr">
        <is>
          <t>Commissions, brokerage and other underwriting expenses</t>
        </is>
      </c>
      <c r="C8" s="5" t="n">
        <v>410017</v>
      </c>
      <c r="D8" s="5" t="n">
        <v>444316</v>
      </c>
      <c r="E8" s="5" t="n">
        <v>851413</v>
      </c>
      <c r="F8" s="5" t="n">
        <v>864442</v>
      </c>
    </row>
    <row r="9">
      <c r="A9" s="4" t="inlineStr">
        <is>
          <t>Underwriting (loss) profit</t>
        </is>
      </c>
      <c r="B9" s="4" t="inlineStr">
        <is>
          <t>[1]</t>
        </is>
      </c>
      <c r="C9" s="5" t="n">
        <v>-39500</v>
      </c>
      <c r="D9" s="5" t="n">
        <v>114900</v>
      </c>
      <c r="E9" s="5" t="n">
        <v>-63900</v>
      </c>
      <c r="F9" s="5" t="n">
        <v>199600</v>
      </c>
    </row>
    <row r="10">
      <c r="A10" s="4" t="inlineStr">
        <is>
          <t>Net investment income</t>
        </is>
      </c>
      <c r="C10" s="5" t="n">
        <v>118691</v>
      </c>
      <c r="D10" s="5" t="n">
        <v>142745</v>
      </c>
      <c r="E10" s="5" t="n">
        <v>230673</v>
      </c>
      <c r="F10" s="5" t="n">
        <v>265794</v>
      </c>
    </row>
    <row r="11">
      <c r="A11" s="4" t="inlineStr">
        <is>
          <t>Change in the fair value of equity securities</t>
        </is>
      </c>
      <c r="C11" s="5" t="n">
        <v>242186</v>
      </c>
      <c r="D11" s="5" t="n">
        <v>143660</v>
      </c>
      <c r="E11" s="5" t="n">
        <v>-280790</v>
      </c>
      <c r="F11" s="5" t="n">
        <v>536013</v>
      </c>
    </row>
    <row r="12">
      <c r="A12" s="4" t="inlineStr">
        <is>
          <t>Net realized capital gains</t>
        </is>
      </c>
      <c r="C12" s="5" t="n">
        <v>-38100</v>
      </c>
      <c r="D12" s="5" t="n">
        <v>12354</v>
      </c>
      <c r="E12" s="5" t="n">
        <v>-25074</v>
      </c>
      <c r="F12" s="5" t="n">
        <v>16796</v>
      </c>
    </row>
    <row r="13">
      <c r="A13" s="4" t="inlineStr">
        <is>
          <t>Change in allowance for credit losses on available for sale securities</t>
        </is>
      </c>
      <c r="C13" s="5" t="n">
        <v>17021</v>
      </c>
      <c r="E13" s="5" t="n">
        <v>-14354</v>
      </c>
    </row>
    <row r="14">
      <c r="A14" s="4" t="inlineStr">
        <is>
          <t>Change in allowance for credit losses on available for sale securities</t>
        </is>
      </c>
      <c r="F14" s="5" t="n">
        <v>-10020</v>
      </c>
    </row>
    <row r="15">
      <c r="A15" s="4" t="inlineStr">
        <is>
          <t>Noninsurance revenue</t>
        </is>
      </c>
      <c r="C15" s="5" t="n">
        <v>492701</v>
      </c>
      <c r="D15" s="5" t="n">
        <v>603906</v>
      </c>
      <c r="E15" s="5" t="n">
        <v>960550</v>
      </c>
      <c r="F15" s="5" t="n">
        <v>1118029</v>
      </c>
    </row>
    <row r="16">
      <c r="A16" s="4" t="inlineStr">
        <is>
          <t>Other operating expenses</t>
        </is>
      </c>
      <c r="C16" s="5" t="n">
        <v>510306</v>
      </c>
      <c r="D16" s="5" t="n">
        <v>581474</v>
      </c>
      <c r="E16" s="5" t="n">
        <v>976967</v>
      </c>
      <c r="F16" s="5" t="n">
        <v>1083892</v>
      </c>
    </row>
    <row r="17">
      <c r="A17" s="4" t="inlineStr">
        <is>
          <t>Corporate administration</t>
        </is>
      </c>
      <c r="C17" s="5" t="n">
        <v>18579</v>
      </c>
      <c r="D17" s="5" t="n">
        <v>25967</v>
      </c>
      <c r="E17" s="5" t="n">
        <v>4272</v>
      </c>
      <c r="F17" s="5" t="n">
        <v>45336</v>
      </c>
    </row>
    <row r="18">
      <c r="A18" s="4" t="inlineStr">
        <is>
          <t>Amortization of intangible assets</t>
        </is>
      </c>
      <c r="C18" s="5" t="n">
        <v>12093</v>
      </c>
      <c r="D18" s="5" t="n">
        <v>8795</v>
      </c>
      <c r="E18" s="5" t="n">
        <v>21661</v>
      </c>
      <c r="F18" s="5" t="n">
        <v>15695</v>
      </c>
    </row>
    <row r="19">
      <c r="A19" s="4" t="inlineStr">
        <is>
          <t>Interest expense</t>
        </is>
      </c>
      <c r="C19" s="5" t="n">
        <v>22194</v>
      </c>
      <c r="D19" s="5" t="n">
        <v>25129</v>
      </c>
      <c r="E19" s="5" t="n">
        <v>40550</v>
      </c>
      <c r="F19" s="5" t="n">
        <v>48660</v>
      </c>
    </row>
    <row r="20">
      <c r="A20" s="4" t="inlineStr">
        <is>
          <t>(Losses) earnings before income taxes</t>
        </is>
      </c>
      <c r="C20" s="5" t="n">
        <v>229816</v>
      </c>
      <c r="D20" s="5" t="n">
        <v>376189</v>
      </c>
      <c r="E20" s="5" t="n">
        <v>-236376</v>
      </c>
      <c r="F20" s="5" t="n">
        <v>932603</v>
      </c>
    </row>
    <row r="21">
      <c r="A21" s="4" t="inlineStr">
        <is>
          <t>Operating Segments</t>
        </is>
      </c>
    </row>
    <row r="22">
      <c r="A22" s="3" t="inlineStr">
        <is>
          <t>Segment Reporting Information [Line Items]</t>
        </is>
      </c>
    </row>
    <row r="23">
      <c r="A23" s="4" t="inlineStr">
        <is>
          <t>Gross premiums written</t>
        </is>
      </c>
      <c r="C23" s="5" t="n">
        <v>1729800</v>
      </c>
      <c r="D23" s="5" t="n">
        <v>1676900</v>
      </c>
      <c r="E23" s="5" t="n">
        <v>3508700</v>
      </c>
      <c r="F23" s="5" t="n">
        <v>3290300</v>
      </c>
    </row>
    <row r="24">
      <c r="A24" s="4" t="inlineStr">
        <is>
          <t>Net premiums written</t>
        </is>
      </c>
      <c r="C24" s="5" t="n">
        <v>1478000</v>
      </c>
      <c r="D24" s="5" t="n">
        <v>1446500</v>
      </c>
      <c r="E24" s="5" t="n">
        <v>3011700</v>
      </c>
      <c r="F24" s="5" t="n">
        <v>2832100</v>
      </c>
    </row>
    <row r="25">
      <c r="A25" s="4" t="inlineStr">
        <is>
          <t>Net premiums earned</t>
        </is>
      </c>
      <c r="C25" s="5" t="n">
        <v>1394900</v>
      </c>
      <c r="D25" s="5" t="n">
        <v>1356000</v>
      </c>
      <c r="E25" s="5" t="n">
        <v>2839300</v>
      </c>
      <c r="F25" s="5" t="n">
        <v>2653300</v>
      </c>
    </row>
    <row r="26">
      <c r="A26" s="4" t="inlineStr">
        <is>
          <t>Net loss and LAE</t>
        </is>
      </c>
      <c r="C26" s="5" t="n">
        <v>1024400</v>
      </c>
      <c r="D26" s="5" t="n">
        <v>796800</v>
      </c>
      <c r="E26" s="5" t="n">
        <v>2051800</v>
      </c>
      <c r="F26" s="5" t="n">
        <v>1589300</v>
      </c>
    </row>
    <row r="27">
      <c r="A27" s="4" t="inlineStr">
        <is>
          <t>Commissions, brokerage and other underwriting expenses</t>
        </is>
      </c>
      <c r="C27" s="5" t="n">
        <v>410000</v>
      </c>
      <c r="D27" s="5" t="n">
        <v>444300</v>
      </c>
      <c r="E27" s="5" t="n">
        <v>851400</v>
      </c>
      <c r="F27" s="5" t="n">
        <v>864400</v>
      </c>
    </row>
    <row r="28">
      <c r="A28" s="4" t="inlineStr">
        <is>
          <t>Underwriting (loss) profit</t>
        </is>
      </c>
      <c r="B28" s="4" t="inlineStr">
        <is>
          <t>[1]</t>
        </is>
      </c>
      <c r="C28" s="5" t="n">
        <v>-39500</v>
      </c>
      <c r="D28" s="5" t="n">
        <v>114900</v>
      </c>
      <c r="E28" s="5" t="n">
        <v>-63900</v>
      </c>
      <c r="F28" s="5" t="n">
        <v>199600</v>
      </c>
    </row>
    <row r="29">
      <c r="A29" s="4" t="inlineStr">
        <is>
          <t>Net investment income</t>
        </is>
      </c>
      <c r="C29" s="5" t="n">
        <v>115400</v>
      </c>
      <c r="D29" s="5" t="n">
        <v>139200</v>
      </c>
      <c r="E29" s="5" t="n">
        <v>226800</v>
      </c>
      <c r="F29" s="5" t="n">
        <v>258500</v>
      </c>
    </row>
    <row r="30">
      <c r="A30" s="4" t="inlineStr">
        <is>
          <t>Change in the fair value of equity securities</t>
        </is>
      </c>
      <c r="C30" s="5" t="n">
        <v>242200</v>
      </c>
      <c r="D30" s="5" t="n">
        <v>143300</v>
      </c>
      <c r="E30" s="5" t="n">
        <v>-279400</v>
      </c>
      <c r="F30" s="5" t="n">
        <v>532400</v>
      </c>
    </row>
    <row r="31">
      <c r="A31" s="4" t="inlineStr">
        <is>
          <t>Net realized capital gains</t>
        </is>
      </c>
      <c r="C31" s="5" t="n">
        <v>6300</v>
      </c>
      <c r="D31" s="5" t="n">
        <v>12400</v>
      </c>
      <c r="E31" s="5" t="n">
        <v>56500</v>
      </c>
      <c r="F31" s="5" t="n">
        <v>16800</v>
      </c>
    </row>
    <row r="32">
      <c r="A32" s="4" t="inlineStr">
        <is>
          <t>Change in allowance for credit losses on available for sale securities</t>
        </is>
      </c>
      <c r="C32" s="5" t="n">
        <v>16600</v>
      </c>
      <c r="E32" s="5" t="n">
        <v>-14100</v>
      </c>
    </row>
    <row r="33">
      <c r="A33" s="4" t="inlineStr">
        <is>
          <t>Change in allowance for credit losses on available for sale securities</t>
        </is>
      </c>
      <c r="F33" s="5" t="n">
        <v>-10000</v>
      </c>
    </row>
    <row r="34">
      <c r="A34" s="4" t="inlineStr">
        <is>
          <t>Noninsurance revenue</t>
        </is>
      </c>
      <c r="C34" s="5" t="n">
        <v>491500</v>
      </c>
      <c r="D34" s="5" t="n">
        <v>600300</v>
      </c>
      <c r="E34" s="5" t="n">
        <v>956100</v>
      </c>
      <c r="F34" s="5" t="n">
        <v>1110700</v>
      </c>
    </row>
    <row r="35">
      <c r="A35" s="4" t="inlineStr">
        <is>
          <t>Other operating expenses</t>
        </is>
      </c>
      <c r="C35" s="5" t="n">
        <v>506900</v>
      </c>
      <c r="D35" s="5" t="n">
        <v>574500</v>
      </c>
      <c r="E35" s="5" t="n">
        <v>967400</v>
      </c>
      <c r="F35" s="5" t="n">
        <v>1069600</v>
      </c>
    </row>
    <row r="36">
      <c r="A36" s="4" t="inlineStr">
        <is>
          <t>Corporate administration</t>
        </is>
      </c>
      <c r="C36" s="5" t="n">
        <v>500</v>
      </c>
      <c r="D36" s="5" t="n">
        <v>1800</v>
      </c>
      <c r="E36" s="5" t="n">
        <v>-1600</v>
      </c>
      <c r="F36" s="5" t="n">
        <v>2800</v>
      </c>
    </row>
    <row r="37">
      <c r="A37" s="4" t="inlineStr">
        <is>
          <t>Amortization of intangible assets</t>
        </is>
      </c>
      <c r="C37" s="5" t="n">
        <v>12100</v>
      </c>
      <c r="D37" s="5" t="n">
        <v>8800</v>
      </c>
      <c r="E37" s="5" t="n">
        <v>21700</v>
      </c>
      <c r="F37" s="5" t="n">
        <v>15700</v>
      </c>
    </row>
    <row r="38">
      <c r="A38" s="4" t="inlineStr">
        <is>
          <t>Interest expense</t>
        </is>
      </c>
      <c r="C38" s="5" t="n">
        <v>11100</v>
      </c>
      <c r="D38" s="5" t="n">
        <v>11500</v>
      </c>
      <c r="E38" s="5" t="n">
        <v>21600</v>
      </c>
      <c r="F38" s="5" t="n">
        <v>22600</v>
      </c>
    </row>
    <row r="39">
      <c r="A39" s="4" t="inlineStr">
        <is>
          <t>(Losses) earnings before income taxes</t>
        </is>
      </c>
      <c r="C39" s="5" t="n">
        <v>301900</v>
      </c>
      <c r="D39" s="5" t="n">
        <v>413500</v>
      </c>
      <c r="E39" s="5" t="n">
        <v>-127100</v>
      </c>
      <c r="F39" s="5" t="n">
        <v>997300</v>
      </c>
    </row>
    <row r="40">
      <c r="A40" s="4" t="inlineStr">
        <is>
          <t>Operating Segments | Reinsurance Segment</t>
        </is>
      </c>
    </row>
    <row r="41">
      <c r="A41" s="3" t="inlineStr">
        <is>
          <t>Segment Reporting Information [Line Items]</t>
        </is>
      </c>
    </row>
    <row r="42">
      <c r="A42" s="4" t="inlineStr">
        <is>
          <t>Gross premiums written</t>
        </is>
      </c>
      <c r="C42" s="5" t="n">
        <v>1153900</v>
      </c>
      <c r="D42" s="5" t="n">
        <v>1210700</v>
      </c>
      <c r="E42" s="5" t="n">
        <v>2481400</v>
      </c>
      <c r="F42" s="5" t="n">
        <v>2442300</v>
      </c>
    </row>
    <row r="43">
      <c r="A43" s="4" t="inlineStr">
        <is>
          <t>Net premiums written</t>
        </is>
      </c>
      <c r="C43" s="5" t="n">
        <v>1086500</v>
      </c>
      <c r="D43" s="5" t="n">
        <v>1112900</v>
      </c>
      <c r="E43" s="5" t="n">
        <v>2297500</v>
      </c>
      <c r="F43" s="5" t="n">
        <v>2220500</v>
      </c>
    </row>
    <row r="44">
      <c r="A44" s="4" t="inlineStr">
        <is>
          <t>Net premiums earned</t>
        </is>
      </c>
      <c r="C44" s="5" t="n">
        <v>1071000</v>
      </c>
      <c r="D44" s="5" t="n">
        <v>1074900</v>
      </c>
      <c r="E44" s="5" t="n">
        <v>2204100</v>
      </c>
      <c r="F44" s="5" t="n">
        <v>2104100</v>
      </c>
    </row>
    <row r="45">
      <c r="A45" s="4" t="inlineStr">
        <is>
          <t>Net loss and LAE</t>
        </is>
      </c>
      <c r="C45" s="5" t="n">
        <v>778200</v>
      </c>
      <c r="D45" s="5" t="n">
        <v>645100</v>
      </c>
      <c r="E45" s="5" t="n">
        <v>1640400</v>
      </c>
      <c r="F45" s="5" t="n">
        <v>1298300</v>
      </c>
    </row>
    <row r="46">
      <c r="A46" s="4" t="inlineStr">
        <is>
          <t>Commissions, brokerage and other underwriting expenses</t>
        </is>
      </c>
      <c r="C46" s="5" t="n">
        <v>323100</v>
      </c>
      <c r="D46" s="5" t="n">
        <v>353900</v>
      </c>
      <c r="E46" s="5" t="n">
        <v>672900</v>
      </c>
      <c r="F46" s="5" t="n">
        <v>689900</v>
      </c>
    </row>
    <row r="47">
      <c r="A47" s="4" t="inlineStr">
        <is>
          <t>Underwriting (loss) profit</t>
        </is>
      </c>
      <c r="B47" s="4" t="inlineStr">
        <is>
          <t>[1]</t>
        </is>
      </c>
      <c r="C47" s="5" t="n">
        <v>-30300</v>
      </c>
      <c r="D47" s="5" t="n">
        <v>75900</v>
      </c>
      <c r="E47" s="5" t="n">
        <v>-109200</v>
      </c>
      <c r="F47" s="5" t="n">
        <v>115900</v>
      </c>
    </row>
    <row r="48">
      <c r="A48" s="4" t="inlineStr">
        <is>
          <t>Operating Segments | Reinsurance Segment | Property</t>
        </is>
      </c>
    </row>
    <row r="49">
      <c r="A49" s="3" t="inlineStr">
        <is>
          <t>Segment Reporting Information [Line Items]</t>
        </is>
      </c>
    </row>
    <row r="50">
      <c r="A50" s="4" t="inlineStr">
        <is>
          <t>Gross premiums written</t>
        </is>
      </c>
      <c r="C50" s="5" t="n">
        <v>413300</v>
      </c>
      <c r="D50" s="5" t="n">
        <v>381600</v>
      </c>
      <c r="E50" s="5" t="n">
        <v>825900</v>
      </c>
      <c r="F50" s="5" t="n">
        <v>796700</v>
      </c>
    </row>
    <row r="51">
      <c r="A51" s="4" t="inlineStr">
        <is>
          <t>Net premiums written</t>
        </is>
      </c>
      <c r="C51" s="5" t="n">
        <v>355800</v>
      </c>
      <c r="D51" s="5" t="n">
        <v>305900</v>
      </c>
      <c r="E51" s="5" t="n">
        <v>668700</v>
      </c>
      <c r="F51" s="5" t="n">
        <v>622100</v>
      </c>
    </row>
    <row r="52">
      <c r="A52" s="4" t="inlineStr">
        <is>
          <t>Net premiums earned</t>
        </is>
      </c>
      <c r="C52" s="5" t="n">
        <v>328700</v>
      </c>
      <c r="D52" s="5" t="n">
        <v>303200</v>
      </c>
      <c r="E52" s="5" t="n">
        <v>650100</v>
      </c>
      <c r="F52" s="5" t="n">
        <v>612100</v>
      </c>
    </row>
    <row r="53">
      <c r="A53" s="4" t="inlineStr">
        <is>
          <t>Net loss and LAE</t>
        </is>
      </c>
      <c r="C53" s="5" t="n">
        <v>273400</v>
      </c>
      <c r="D53" s="5" t="n">
        <v>136200</v>
      </c>
      <c r="E53" s="5" t="n">
        <v>521300</v>
      </c>
      <c r="F53" s="5" t="n">
        <v>298800</v>
      </c>
    </row>
    <row r="54">
      <c r="A54" s="4" t="inlineStr">
        <is>
          <t>Commissions, brokerage and other underwriting expenses</t>
        </is>
      </c>
      <c r="C54" s="5" t="n">
        <v>96800</v>
      </c>
      <c r="D54" s="5" t="n">
        <v>103800</v>
      </c>
      <c r="E54" s="5" t="n">
        <v>202200</v>
      </c>
      <c r="F54" s="5" t="n">
        <v>207500</v>
      </c>
    </row>
    <row r="55">
      <c r="A55" s="4" t="inlineStr">
        <is>
          <t>Underwriting (loss) profit</t>
        </is>
      </c>
      <c r="B55" s="4" t="inlineStr">
        <is>
          <t>[1]</t>
        </is>
      </c>
      <c r="C55" s="5" t="n">
        <v>-41500</v>
      </c>
      <c r="D55" s="5" t="n">
        <v>63200</v>
      </c>
      <c r="E55" s="5" t="n">
        <v>-73400</v>
      </c>
      <c r="F55" s="5" t="n">
        <v>105800</v>
      </c>
    </row>
    <row r="56">
      <c r="A56" s="4" t="inlineStr">
        <is>
          <t>Operating Segments | Reinsurance Segment | Casualty &amp; Other</t>
        </is>
      </c>
    </row>
    <row r="57">
      <c r="A57" s="3" t="inlineStr">
        <is>
          <t>Segment Reporting Information [Line Items]</t>
        </is>
      </c>
    </row>
    <row r="58">
      <c r="A58" s="4" t="inlineStr">
        <is>
          <t>Gross premiums written</t>
        </is>
      </c>
      <c r="B58" s="4" t="inlineStr">
        <is>
          <t>[2]</t>
        </is>
      </c>
      <c r="C58" s="5" t="n">
        <v>740600</v>
      </c>
      <c r="D58" s="5" t="n">
        <v>829100</v>
      </c>
      <c r="E58" s="5" t="n">
        <v>1655500</v>
      </c>
      <c r="F58" s="5" t="n">
        <v>1645600</v>
      </c>
    </row>
    <row r="59">
      <c r="A59" s="4" t="inlineStr">
        <is>
          <t>Net premiums written</t>
        </is>
      </c>
      <c r="B59" s="4" t="inlineStr">
        <is>
          <t>[2]</t>
        </is>
      </c>
      <c r="C59" s="5" t="n">
        <v>730700</v>
      </c>
      <c r="D59" s="5" t="n">
        <v>807000</v>
      </c>
      <c r="E59" s="5" t="n">
        <v>1628800</v>
      </c>
      <c r="F59" s="5" t="n">
        <v>1598400</v>
      </c>
    </row>
    <row r="60">
      <c r="A60" s="4" t="inlineStr">
        <is>
          <t>Net premiums earned</t>
        </is>
      </c>
      <c r="B60" s="4" t="inlineStr">
        <is>
          <t>[2]</t>
        </is>
      </c>
      <c r="C60" s="5" t="n">
        <v>742300</v>
      </c>
      <c r="D60" s="5" t="n">
        <v>771700</v>
      </c>
      <c r="E60" s="5" t="n">
        <v>1554000</v>
      </c>
      <c r="F60" s="5" t="n">
        <v>1492000</v>
      </c>
    </row>
    <row r="61">
      <c r="A61" s="4" t="inlineStr">
        <is>
          <t>Net loss and LAE</t>
        </is>
      </c>
      <c r="B61" s="4" t="inlineStr">
        <is>
          <t>[2]</t>
        </is>
      </c>
      <c r="C61" s="5" t="n">
        <v>504800</v>
      </c>
      <c r="D61" s="5" t="n">
        <v>508900</v>
      </c>
      <c r="E61" s="5" t="n">
        <v>1119100</v>
      </c>
      <c r="F61" s="5" t="n">
        <v>999500</v>
      </c>
    </row>
    <row r="62">
      <c r="A62" s="4" t="inlineStr">
        <is>
          <t>Commissions, brokerage and other underwriting expenses</t>
        </is>
      </c>
      <c r="B62" s="4" t="inlineStr">
        <is>
          <t>[2]</t>
        </is>
      </c>
      <c r="C62" s="5" t="n">
        <v>226300</v>
      </c>
      <c r="D62" s="5" t="n">
        <v>250100</v>
      </c>
      <c r="E62" s="5" t="n">
        <v>470700</v>
      </c>
      <c r="F62" s="5" t="n">
        <v>482400</v>
      </c>
    </row>
    <row r="63">
      <c r="A63" s="4" t="inlineStr">
        <is>
          <t>Underwriting (loss) profit</t>
        </is>
      </c>
      <c r="B63" s="4" t="inlineStr">
        <is>
          <t>[1],[2]</t>
        </is>
      </c>
      <c r="C63" s="5" t="n">
        <v>11200</v>
      </c>
      <c r="D63" s="5" t="n">
        <v>12700</v>
      </c>
      <c r="E63" s="5" t="n">
        <v>-35800</v>
      </c>
      <c r="F63" s="5" t="n">
        <v>10100</v>
      </c>
    </row>
    <row r="64">
      <c r="A64" s="4" t="inlineStr">
        <is>
          <t>Operating Segments | Insurance Segment</t>
        </is>
      </c>
    </row>
    <row r="65">
      <c r="A65" s="3" t="inlineStr">
        <is>
          <t>Segment Reporting Information [Line Items]</t>
        </is>
      </c>
    </row>
    <row r="66">
      <c r="A66" s="4" t="inlineStr">
        <is>
          <t>Gross premiums written</t>
        </is>
      </c>
      <c r="C66" s="5" t="n">
        <v>575900</v>
      </c>
      <c r="D66" s="5" t="n">
        <v>466200</v>
      </c>
      <c r="E66" s="5" t="n">
        <v>1027300</v>
      </c>
      <c r="F66" s="5" t="n">
        <v>848000</v>
      </c>
    </row>
    <row r="67">
      <c r="A67" s="4" t="inlineStr">
        <is>
          <t>Net premiums written</t>
        </is>
      </c>
      <c r="C67" s="5" t="n">
        <v>391500</v>
      </c>
      <c r="D67" s="5" t="n">
        <v>333600</v>
      </c>
      <c r="E67" s="5" t="n">
        <v>714200</v>
      </c>
      <c r="F67" s="5" t="n">
        <v>611600</v>
      </c>
    </row>
    <row r="68">
      <c r="A68" s="4" t="inlineStr">
        <is>
          <t>Net premiums earned</t>
        </is>
      </c>
      <c r="C68" s="5" t="n">
        <v>323900</v>
      </c>
      <c r="D68" s="5" t="n">
        <v>281100</v>
      </c>
      <c r="E68" s="5" t="n">
        <v>635200</v>
      </c>
      <c r="F68" s="5" t="n">
        <v>549200</v>
      </c>
    </row>
    <row r="69">
      <c r="A69" s="4" t="inlineStr">
        <is>
          <t>Net loss and LAE</t>
        </is>
      </c>
      <c r="C69" s="5" t="n">
        <v>246200</v>
      </c>
      <c r="D69" s="5" t="n">
        <v>151700</v>
      </c>
      <c r="E69" s="5" t="n">
        <v>411400</v>
      </c>
      <c r="F69" s="5" t="n">
        <v>291000</v>
      </c>
    </row>
    <row r="70">
      <c r="A70" s="4" t="inlineStr">
        <is>
          <t>Commissions, brokerage and other underwriting expenses</t>
        </is>
      </c>
      <c r="C70" s="5" t="n">
        <v>86900</v>
      </c>
      <c r="D70" s="5" t="n">
        <v>90400</v>
      </c>
      <c r="E70" s="5" t="n">
        <v>178500</v>
      </c>
      <c r="F70" s="5" t="n">
        <v>174500</v>
      </c>
    </row>
    <row r="71">
      <c r="A71" s="4" t="inlineStr">
        <is>
          <t>Underwriting (loss) profit</t>
        </is>
      </c>
      <c r="B71" s="4" t="inlineStr">
        <is>
          <t>[1]</t>
        </is>
      </c>
      <c r="C71" s="5" t="n">
        <v>-9200</v>
      </c>
      <c r="D71" s="5" t="n">
        <v>39000</v>
      </c>
      <c r="E71" s="5" t="n">
        <v>45300</v>
      </c>
      <c r="F71" s="5" t="n">
        <v>83700</v>
      </c>
    </row>
    <row r="72">
      <c r="A72" s="4" t="inlineStr">
        <is>
          <t>Operating Segments | Insurance Segment | RSUI</t>
        </is>
      </c>
    </row>
    <row r="73">
      <c r="A73" s="3" t="inlineStr">
        <is>
          <t>Segment Reporting Information [Line Items]</t>
        </is>
      </c>
    </row>
    <row r="74">
      <c r="A74" s="4" t="inlineStr">
        <is>
          <t>Gross premiums written</t>
        </is>
      </c>
      <c r="C74" s="5" t="n">
        <v>474700</v>
      </c>
      <c r="D74" s="5" t="n">
        <v>372400</v>
      </c>
      <c r="E74" s="5" t="n">
        <v>840600</v>
      </c>
      <c r="F74" s="5" t="n">
        <v>671400</v>
      </c>
    </row>
    <row r="75">
      <c r="A75" s="4" t="inlineStr">
        <is>
          <t>Net premiums written</t>
        </is>
      </c>
      <c r="C75" s="5" t="n">
        <v>300000</v>
      </c>
      <c r="D75" s="5" t="n">
        <v>246900</v>
      </c>
      <c r="E75" s="5" t="n">
        <v>544500</v>
      </c>
      <c r="F75" s="5" t="n">
        <v>448300</v>
      </c>
    </row>
    <row r="76">
      <c r="A76" s="4" t="inlineStr">
        <is>
          <t>Net premiums earned</t>
        </is>
      </c>
      <c r="C76" s="5" t="n">
        <v>241500</v>
      </c>
      <c r="D76" s="5" t="n">
        <v>202400</v>
      </c>
      <c r="E76" s="5" t="n">
        <v>470900</v>
      </c>
      <c r="F76" s="5" t="n">
        <v>394800</v>
      </c>
    </row>
    <row r="77">
      <c r="A77" s="4" t="inlineStr">
        <is>
          <t>Net loss and LAE</t>
        </is>
      </c>
      <c r="C77" s="5" t="n">
        <v>196000</v>
      </c>
      <c r="D77" s="5" t="n">
        <v>105600</v>
      </c>
      <c r="E77" s="5" t="n">
        <v>311900</v>
      </c>
      <c r="F77" s="5" t="n">
        <v>199900</v>
      </c>
    </row>
    <row r="78">
      <c r="A78" s="4" t="inlineStr">
        <is>
          <t>Commissions, brokerage and other underwriting expenses</t>
        </is>
      </c>
      <c r="C78" s="5" t="n">
        <v>52700</v>
      </c>
      <c r="D78" s="5" t="n">
        <v>57900</v>
      </c>
      <c r="E78" s="5" t="n">
        <v>110600</v>
      </c>
      <c r="F78" s="5" t="n">
        <v>111400</v>
      </c>
    </row>
    <row r="79">
      <c r="A79" s="4" t="inlineStr">
        <is>
          <t>Underwriting (loss) profit</t>
        </is>
      </c>
      <c r="B79" s="4" t="inlineStr">
        <is>
          <t>[1]</t>
        </is>
      </c>
      <c r="C79" s="5" t="n">
        <v>-7200</v>
      </c>
      <c r="D79" s="5" t="n">
        <v>38900</v>
      </c>
      <c r="E79" s="5" t="n">
        <v>48400</v>
      </c>
      <c r="F79" s="5" t="n">
        <v>83500</v>
      </c>
    </row>
    <row r="80">
      <c r="A80" s="4" t="inlineStr">
        <is>
          <t>Operating Segments | Insurance Segment | CapSpecialty Incorporated</t>
        </is>
      </c>
    </row>
    <row r="81">
      <c r="A81" s="3" t="inlineStr">
        <is>
          <t>Segment Reporting Information [Line Items]</t>
        </is>
      </c>
    </row>
    <row r="82">
      <c r="A82" s="4" t="inlineStr">
        <is>
          <t>Gross premiums written</t>
        </is>
      </c>
      <c r="C82" s="5" t="n">
        <v>101200</v>
      </c>
      <c r="D82" s="5" t="n">
        <v>93800</v>
      </c>
      <c r="E82" s="5" t="n">
        <v>186700</v>
      </c>
      <c r="F82" s="5" t="n">
        <v>176600</v>
      </c>
    </row>
    <row r="83">
      <c r="A83" s="4" t="inlineStr">
        <is>
          <t>Net premiums written</t>
        </is>
      </c>
      <c r="C83" s="5" t="n">
        <v>91500</v>
      </c>
      <c r="D83" s="5" t="n">
        <v>86700</v>
      </c>
      <c r="E83" s="5" t="n">
        <v>169700</v>
      </c>
      <c r="F83" s="5" t="n">
        <v>163300</v>
      </c>
    </row>
    <row r="84">
      <c r="A84" s="4" t="inlineStr">
        <is>
          <t>Net premiums earned</t>
        </is>
      </c>
      <c r="C84" s="5" t="n">
        <v>82400</v>
      </c>
      <c r="D84" s="5" t="n">
        <v>78700</v>
      </c>
      <c r="E84" s="5" t="n">
        <v>164300</v>
      </c>
      <c r="F84" s="5" t="n">
        <v>154400</v>
      </c>
    </row>
    <row r="85">
      <c r="A85" s="4" t="inlineStr">
        <is>
          <t>Net loss and LAE</t>
        </is>
      </c>
      <c r="C85" s="5" t="n">
        <v>50200</v>
      </c>
      <c r="D85" s="5" t="n">
        <v>46100</v>
      </c>
      <c r="E85" s="5" t="n">
        <v>99500</v>
      </c>
      <c r="F85" s="5" t="n">
        <v>91100</v>
      </c>
    </row>
    <row r="86">
      <c r="A86" s="4" t="inlineStr">
        <is>
          <t>Commissions, brokerage and other underwriting expenses</t>
        </is>
      </c>
      <c r="C86" s="5" t="n">
        <v>34200</v>
      </c>
      <c r="D86" s="5" t="n">
        <v>32500</v>
      </c>
      <c r="E86" s="5" t="n">
        <v>67900</v>
      </c>
      <c r="F86" s="5" t="n">
        <v>63100</v>
      </c>
    </row>
    <row r="87">
      <c r="A87" s="4" t="inlineStr">
        <is>
          <t>Underwriting (loss) profit</t>
        </is>
      </c>
      <c r="B87" s="4" t="inlineStr">
        <is>
          <t>[1]</t>
        </is>
      </c>
      <c r="C87" s="5" t="n">
        <v>-2000</v>
      </c>
      <c r="D87" s="5" t="n">
        <v>100</v>
      </c>
      <c r="E87" s="5" t="n">
        <v>-3100</v>
      </c>
      <c r="F87" s="5" t="n">
        <v>200</v>
      </c>
    </row>
    <row r="88">
      <c r="A88" s="4" t="inlineStr">
        <is>
          <t>Operating Segments | Reinsurance Segment and Insurance Segment</t>
        </is>
      </c>
    </row>
    <row r="89">
      <c r="A89" s="3" t="inlineStr">
        <is>
          <t>Segment Reporting Information [Line Items]</t>
        </is>
      </c>
    </row>
    <row r="90">
      <c r="A90" s="4" t="inlineStr">
        <is>
          <t>Gross premiums written</t>
        </is>
      </c>
      <c r="C90" s="5" t="n">
        <v>1729800</v>
      </c>
      <c r="D90" s="5" t="n">
        <v>1676900</v>
      </c>
      <c r="E90" s="5" t="n">
        <v>3508700</v>
      </c>
      <c r="F90" s="5" t="n">
        <v>3290300</v>
      </c>
    </row>
    <row r="91">
      <c r="A91" s="4" t="inlineStr">
        <is>
          <t>Net premiums written</t>
        </is>
      </c>
      <c r="C91" s="5" t="n">
        <v>1478000</v>
      </c>
      <c r="D91" s="5" t="n">
        <v>1446500</v>
      </c>
      <c r="E91" s="5" t="n">
        <v>3011700</v>
      </c>
      <c r="F91" s="5" t="n">
        <v>2832100</v>
      </c>
    </row>
    <row r="92">
      <c r="A92" s="4" t="inlineStr">
        <is>
          <t>Net premiums earned</t>
        </is>
      </c>
      <c r="C92" s="5" t="n">
        <v>1394900</v>
      </c>
      <c r="D92" s="5" t="n">
        <v>1356000</v>
      </c>
      <c r="E92" s="5" t="n">
        <v>2839300</v>
      </c>
      <c r="F92" s="5" t="n">
        <v>2653300</v>
      </c>
    </row>
    <row r="93">
      <c r="A93" s="4" t="inlineStr">
        <is>
          <t>Net loss and LAE</t>
        </is>
      </c>
      <c r="C93" s="5" t="n">
        <v>1024400</v>
      </c>
      <c r="D93" s="5" t="n">
        <v>796800</v>
      </c>
      <c r="E93" s="5" t="n">
        <v>2051800</v>
      </c>
      <c r="F93" s="5" t="n">
        <v>1589300</v>
      </c>
    </row>
    <row r="94">
      <c r="A94" s="4" t="inlineStr">
        <is>
          <t>Commissions, brokerage and other underwriting expenses</t>
        </is>
      </c>
      <c r="C94" s="5" t="n">
        <v>410000</v>
      </c>
      <c r="D94" s="5" t="n">
        <v>444300</v>
      </c>
      <c r="E94" s="5" t="n">
        <v>851400</v>
      </c>
      <c r="F94" s="5" t="n">
        <v>864400</v>
      </c>
    </row>
    <row r="95">
      <c r="A95" s="4" t="inlineStr">
        <is>
          <t>Underwriting (loss) profit</t>
        </is>
      </c>
      <c r="B95" s="4" t="inlineStr">
        <is>
          <t>[1]</t>
        </is>
      </c>
      <c r="C95" s="5" t="n">
        <v>-39500</v>
      </c>
      <c r="D95" s="5" t="n">
        <v>114900</v>
      </c>
      <c r="E95" s="5" t="n">
        <v>-63900</v>
      </c>
      <c r="F95" s="5" t="n">
        <v>199600</v>
      </c>
    </row>
    <row r="96">
      <c r="A96" s="4" t="inlineStr">
        <is>
          <t>Net investment income</t>
        </is>
      </c>
      <c r="C96" s="5" t="n">
        <v>115400</v>
      </c>
      <c r="D96" s="5" t="n">
        <v>138300</v>
      </c>
      <c r="E96" s="5" t="n">
        <v>225000</v>
      </c>
      <c r="F96" s="5" t="n">
        <v>256300</v>
      </c>
    </row>
    <row r="97">
      <c r="A97" s="4" t="inlineStr">
        <is>
          <t>Change in the fair value of equity securities</t>
        </is>
      </c>
      <c r="C97" s="5" t="n">
        <v>242200</v>
      </c>
      <c r="D97" s="5" t="n">
        <v>143300</v>
      </c>
      <c r="E97" s="5" t="n">
        <v>-279400</v>
      </c>
      <c r="F97" s="5" t="n">
        <v>532400</v>
      </c>
    </row>
    <row r="98">
      <c r="A98" s="4" t="inlineStr">
        <is>
          <t>Net realized capital gains</t>
        </is>
      </c>
      <c r="C98" s="5" t="n">
        <v>-10100</v>
      </c>
      <c r="D98" s="5" t="n">
        <v>12200</v>
      </c>
      <c r="E98" s="5" t="n">
        <v>35100</v>
      </c>
      <c r="F98" s="5" t="n">
        <v>16200</v>
      </c>
    </row>
    <row r="99">
      <c r="A99" s="4" t="inlineStr">
        <is>
          <t>Change in allowance for credit losses on available for sale securities</t>
        </is>
      </c>
      <c r="C99" s="5" t="n">
        <v>16600</v>
      </c>
      <c r="E99" s="5" t="n">
        <v>-14100</v>
      </c>
    </row>
    <row r="100">
      <c r="A100" s="4" t="inlineStr">
        <is>
          <t>Change in allowance for credit losses on available for sale securities</t>
        </is>
      </c>
      <c r="F100" s="5" t="n">
        <v>-10000</v>
      </c>
    </row>
    <row r="101">
      <c r="A101" s="4" t="inlineStr">
        <is>
          <t>Noninsurance revenue</t>
        </is>
      </c>
      <c r="C101" s="5" t="n">
        <v>8300</v>
      </c>
      <c r="D101" s="5" t="n">
        <v>6600</v>
      </c>
      <c r="E101" s="5" t="n">
        <v>15600</v>
      </c>
      <c r="F101" s="5" t="n">
        <v>12000</v>
      </c>
    </row>
    <row r="102">
      <c r="A102" s="4" t="inlineStr">
        <is>
          <t>Other operating expenses</t>
        </is>
      </c>
      <c r="C102" s="5" t="n">
        <v>33300</v>
      </c>
      <c r="D102" s="5" t="n">
        <v>26200</v>
      </c>
      <c r="E102" s="5" t="n">
        <v>43100</v>
      </c>
      <c r="F102" s="5" t="n">
        <v>55800</v>
      </c>
    </row>
    <row r="103">
      <c r="A103" s="4" t="inlineStr">
        <is>
          <t>Corporate administration</t>
        </is>
      </c>
      <c r="C103" s="5" t="n">
        <v>500</v>
      </c>
      <c r="D103" s="5" t="n">
        <v>1800</v>
      </c>
      <c r="E103" s="5" t="n">
        <v>-1600</v>
      </c>
      <c r="F103" s="5" t="n">
        <v>2800</v>
      </c>
    </row>
    <row r="104">
      <c r="A104" s="4" t="inlineStr">
        <is>
          <t>Amortization of intangible assets</t>
        </is>
      </c>
      <c r="C104" s="5" t="n">
        <v>200</v>
      </c>
      <c r="D104" s="5" t="n">
        <v>400</v>
      </c>
      <c r="E104" s="5" t="n">
        <v>500</v>
      </c>
      <c r="F104" s="5" t="n">
        <v>600</v>
      </c>
    </row>
    <row r="105">
      <c r="A105" s="4" t="inlineStr">
        <is>
          <t>Interest expense</t>
        </is>
      </c>
      <c r="C105" s="5" t="n">
        <v>6800</v>
      </c>
      <c r="D105" s="5" t="n">
        <v>6800</v>
      </c>
      <c r="E105" s="5" t="n">
        <v>13500</v>
      </c>
      <c r="F105" s="5" t="n">
        <v>13600</v>
      </c>
    </row>
    <row r="106">
      <c r="A106" s="4" t="inlineStr">
        <is>
          <t>(Losses) earnings before income taxes</t>
        </is>
      </c>
      <c r="C106" s="5" t="n">
        <v>292100</v>
      </c>
      <c r="D106" s="5" t="n">
        <v>380100</v>
      </c>
      <c r="E106" s="5" t="n">
        <v>-137200</v>
      </c>
      <c r="F106" s="5" t="n">
        <v>933700</v>
      </c>
    </row>
    <row r="107">
      <c r="A107" s="4" t="inlineStr">
        <is>
          <t>Operating Segments | Alleghany Capital Corporation Segment</t>
        </is>
      </c>
    </row>
    <row r="108">
      <c r="A108" s="3" t="inlineStr">
        <is>
          <t>Segment Reporting Information [Line Items]</t>
        </is>
      </c>
    </row>
    <row r="109">
      <c r="A109" s="4" t="inlineStr">
        <is>
          <t>Net investment income</t>
        </is>
      </c>
      <c r="D109" s="5" t="n">
        <v>900</v>
      </c>
      <c r="E109" s="5" t="n">
        <v>1800</v>
      </c>
      <c r="F109" s="5" t="n">
        <v>2200</v>
      </c>
    </row>
    <row r="110">
      <c r="A110" s="4" t="inlineStr">
        <is>
          <t>Net realized capital gains</t>
        </is>
      </c>
      <c r="C110" s="5" t="n">
        <v>16400</v>
      </c>
      <c r="D110" s="5" t="n">
        <v>200</v>
      </c>
      <c r="E110" s="5" t="n">
        <v>21400</v>
      </c>
      <c r="F110" s="5" t="n">
        <v>600</v>
      </c>
    </row>
    <row r="111">
      <c r="A111" s="4" t="inlineStr">
        <is>
          <t>Noninsurance revenue</t>
        </is>
      </c>
      <c r="C111" s="5" t="n">
        <v>483200</v>
      </c>
      <c r="D111" s="5" t="n">
        <v>593700</v>
      </c>
      <c r="E111" s="5" t="n">
        <v>940500</v>
      </c>
      <c r="F111" s="5" t="n">
        <v>1098700</v>
      </c>
    </row>
    <row r="112">
      <c r="A112" s="4" t="inlineStr">
        <is>
          <t>Other operating expenses</t>
        </is>
      </c>
      <c r="C112" s="5" t="n">
        <v>473600</v>
      </c>
      <c r="D112" s="5" t="n">
        <v>548300</v>
      </c>
      <c r="E112" s="5" t="n">
        <v>924300</v>
      </c>
      <c r="F112" s="5" t="n">
        <v>1013800</v>
      </c>
    </row>
    <row r="113">
      <c r="A113" s="4" t="inlineStr">
        <is>
          <t>Amortization of intangible assets</t>
        </is>
      </c>
      <c r="C113" s="5" t="n">
        <v>11900</v>
      </c>
      <c r="D113" s="5" t="n">
        <v>8400</v>
      </c>
      <c r="E113" s="5" t="n">
        <v>21200</v>
      </c>
      <c r="F113" s="5" t="n">
        <v>15100</v>
      </c>
    </row>
    <row r="114">
      <c r="A114" s="4" t="inlineStr">
        <is>
          <t>Interest expense</t>
        </is>
      </c>
      <c r="C114" s="5" t="n">
        <v>4300</v>
      </c>
      <c r="D114" s="5" t="n">
        <v>4700</v>
      </c>
      <c r="E114" s="5" t="n">
        <v>8100</v>
      </c>
      <c r="F114" s="5" t="n">
        <v>9000</v>
      </c>
    </row>
    <row r="115">
      <c r="A115" s="4" t="inlineStr">
        <is>
          <t>(Losses) earnings before income taxes</t>
        </is>
      </c>
      <c r="C115" s="5" t="n">
        <v>9800</v>
      </c>
      <c r="D115" s="5" t="n">
        <v>33400</v>
      </c>
      <c r="E115" s="5" t="n">
        <v>10100</v>
      </c>
      <c r="F115" s="5" t="n">
        <v>63600</v>
      </c>
    </row>
    <row r="116">
      <c r="A116" s="4" t="inlineStr">
        <is>
          <t>Corporate activities</t>
        </is>
      </c>
    </row>
    <row r="117">
      <c r="A117" s="3" t="inlineStr">
        <is>
          <t>Segment Reporting Information [Line Items]</t>
        </is>
      </c>
    </row>
    <row r="118">
      <c r="A118" s="4" t="inlineStr">
        <is>
          <t>Gross premiums written</t>
        </is>
      </c>
      <c r="C118" s="5" t="n">
        <v>-8600</v>
      </c>
      <c r="D118" s="5" t="n">
        <v>-6100</v>
      </c>
      <c r="E118" s="5" t="n">
        <v>-16900</v>
      </c>
      <c r="F118" s="5" t="n">
        <v>-12900</v>
      </c>
    </row>
    <row r="119">
      <c r="A119" s="4" t="inlineStr">
        <is>
          <t>Net investment income</t>
        </is>
      </c>
      <c r="C119" s="5" t="n">
        <v>3300</v>
      </c>
      <c r="D119" s="5" t="n">
        <v>3500</v>
      </c>
      <c r="E119" s="5" t="n">
        <v>3900</v>
      </c>
      <c r="F119" s="5" t="n">
        <v>7300</v>
      </c>
    </row>
    <row r="120">
      <c r="A120" s="4" t="inlineStr">
        <is>
          <t>Change in the fair value of equity securities</t>
        </is>
      </c>
      <c r="D120" s="5" t="n">
        <v>400</v>
      </c>
      <c r="E120" s="5" t="n">
        <v>-1400</v>
      </c>
      <c r="F120" s="5" t="n">
        <v>3600</v>
      </c>
    </row>
    <row r="121">
      <c r="A121" s="4" t="inlineStr">
        <is>
          <t>Net realized capital gains</t>
        </is>
      </c>
      <c r="C121" s="5" t="n">
        <v>-44400</v>
      </c>
      <c r="E121" s="5" t="n">
        <v>-81600</v>
      </c>
    </row>
    <row r="122">
      <c r="A122" s="4" t="inlineStr">
        <is>
          <t>Change in allowance for credit losses on available for sale securities</t>
        </is>
      </c>
      <c r="C122" s="5" t="n">
        <v>400</v>
      </c>
      <c r="E122" s="5" t="n">
        <v>-300</v>
      </c>
    </row>
    <row r="123">
      <c r="A123" s="4" t="inlineStr">
        <is>
          <t>Noninsurance revenue</t>
        </is>
      </c>
      <c r="C123" s="5" t="n">
        <v>1200</v>
      </c>
      <c r="D123" s="5" t="n">
        <v>3600</v>
      </c>
      <c r="E123" s="5" t="n">
        <v>4500</v>
      </c>
      <c r="F123" s="5" t="n">
        <v>7300</v>
      </c>
    </row>
    <row r="124">
      <c r="A124" s="4" t="inlineStr">
        <is>
          <t>Other operating expenses</t>
        </is>
      </c>
      <c r="C124" s="5" t="n">
        <v>3400</v>
      </c>
      <c r="D124" s="5" t="n">
        <v>7000</v>
      </c>
      <c r="E124" s="5" t="n">
        <v>9600</v>
      </c>
      <c r="F124" s="5" t="n">
        <v>14300</v>
      </c>
    </row>
    <row r="125">
      <c r="A125" s="4" t="inlineStr">
        <is>
          <t>Corporate administration</t>
        </is>
      </c>
      <c r="C125" s="5" t="n">
        <v>18100</v>
      </c>
      <c r="D125" s="5" t="n">
        <v>24200</v>
      </c>
      <c r="E125" s="5" t="n">
        <v>5800</v>
      </c>
      <c r="F125" s="5" t="n">
        <v>42500</v>
      </c>
    </row>
    <row r="126">
      <c r="A126" s="4" t="inlineStr">
        <is>
          <t>Interest expense</t>
        </is>
      </c>
      <c r="C126" s="5" t="n">
        <v>11100</v>
      </c>
      <c r="D126" s="5" t="n">
        <v>13600</v>
      </c>
      <c r="E126" s="5" t="n">
        <v>19000</v>
      </c>
      <c r="F126" s="5" t="n">
        <v>26100</v>
      </c>
    </row>
    <row r="127">
      <c r="A127" s="4" t="inlineStr">
        <is>
          <t>(Losses) earnings before income taxes</t>
        </is>
      </c>
      <c r="C127" s="6" t="n">
        <v>-72100</v>
      </c>
      <c r="D127" s="6" t="n">
        <v>-37300</v>
      </c>
      <c r="E127" s="6" t="n">
        <v>-109300</v>
      </c>
      <c r="F127" s="6" t="n">
        <v>-64700</v>
      </c>
    </row>
    <row r="128"/>
    <row r="129">
      <c r="A129" s="4" t="inlineStr">
        <is>
          <t>[1]</t>
        </is>
      </c>
      <c r="B129" s="4" t="inlineStr">
        <is>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is>
      </c>
    </row>
    <row r="130">
      <c r="A130" s="4" t="inlineStr">
        <is>
          <t>[2]</t>
        </is>
      </c>
      <c r="B130" s="4" t="inlineStr">
        <is>
          <t>Primarily consists of the following reinsurance lines of business: directors’ and officers’ liability; errors and omissions liability; general liability; medical malpractice; ocean marine and aviation; auto liability; accident and health; mortgage reinsurance; surety; and credit.</t>
        </is>
      </c>
    </row>
  </sheetData>
  <mergeCells count="6">
    <mergeCell ref="A1:B2"/>
    <mergeCell ref="C1:D1"/>
    <mergeCell ref="E1:F1"/>
    <mergeCell ref="A128:E128"/>
    <mergeCell ref="B129:E129"/>
    <mergeCell ref="B130:E1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Identifiable Assets and Equity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egment Reporting Information [Line Items]</t>
        </is>
      </c>
    </row>
    <row r="3">
      <c r="A3" s="4" t="inlineStr">
        <is>
          <t>Identifiable Assets</t>
        </is>
      </c>
      <c r="B3" s="6" t="n">
        <v>27620871</v>
      </c>
      <c r="D3" s="6" t="n">
        <v>26931604</v>
      </c>
    </row>
    <row r="4">
      <c r="A4" s="4" t="inlineStr">
        <is>
          <t>Invested Assets and Cash</t>
        </is>
      </c>
      <c r="B4" s="5" t="n">
        <v>20262200</v>
      </c>
    </row>
    <row r="5">
      <c r="A5" s="4" t="inlineStr">
        <is>
          <t>Equity Attributable to Alleghany</t>
        </is>
      </c>
      <c r="B5" s="5" t="n">
        <v>8456239</v>
      </c>
      <c r="C5" s="6" t="n">
        <v>7857062</v>
      </c>
      <c r="D5" s="6" t="n">
        <v>8776734</v>
      </c>
      <c r="E5" s="6" t="n">
        <v>8685914</v>
      </c>
      <c r="F5" s="6" t="n">
        <v>8236487</v>
      </c>
      <c r="G5" s="6" t="n">
        <v>7692710</v>
      </c>
    </row>
    <row r="6">
      <c r="A6" s="4" t="inlineStr">
        <is>
          <t>Operating Segments</t>
        </is>
      </c>
    </row>
    <row r="7">
      <c r="A7" s="3" t="inlineStr">
        <is>
          <t>Segment Reporting Information [Line Items]</t>
        </is>
      </c>
    </row>
    <row r="8">
      <c r="A8" s="4" t="inlineStr">
        <is>
          <t>Identifiable Assets</t>
        </is>
      </c>
      <c r="B8" s="5" t="n">
        <v>26701200</v>
      </c>
    </row>
    <row r="9">
      <c r="A9" s="4" t="inlineStr">
        <is>
          <t>Invested Assets and Cash</t>
        </is>
      </c>
      <c r="B9" s="5" t="n">
        <v>19387500</v>
      </c>
    </row>
    <row r="10">
      <c r="A10" s="4" t="inlineStr">
        <is>
          <t>Equity Attributable to Alleghany</t>
        </is>
      </c>
      <c r="B10" s="5" t="n">
        <v>8739900</v>
      </c>
    </row>
    <row r="11">
      <c r="A11" s="4" t="inlineStr">
        <is>
          <t>Operating Segments | Reinsurance Segment</t>
        </is>
      </c>
    </row>
    <row r="12">
      <c r="A12" s="3" t="inlineStr">
        <is>
          <t>Segment Reporting Information [Line Items]</t>
        </is>
      </c>
    </row>
    <row r="13">
      <c r="A13" s="4" t="inlineStr">
        <is>
          <t>Identifiable Assets</t>
        </is>
      </c>
      <c r="B13" s="5" t="n">
        <v>17356000</v>
      </c>
    </row>
    <row r="14">
      <c r="A14" s="4" t="inlineStr">
        <is>
          <t>Invested Assets and Cash</t>
        </is>
      </c>
      <c r="B14" s="5" t="n">
        <v>13990700</v>
      </c>
    </row>
    <row r="15">
      <c r="A15" s="4" t="inlineStr">
        <is>
          <t>Equity Attributable to Alleghany</t>
        </is>
      </c>
      <c r="B15" s="5" t="n">
        <v>5154200</v>
      </c>
    </row>
    <row r="16">
      <c r="A16" s="4" t="inlineStr">
        <is>
          <t>Operating Segments | Insurance Segment</t>
        </is>
      </c>
    </row>
    <row r="17">
      <c r="A17" s="3" t="inlineStr">
        <is>
          <t>Segment Reporting Information [Line Items]</t>
        </is>
      </c>
    </row>
    <row r="18">
      <c r="A18" s="4" t="inlineStr">
        <is>
          <t>Identifiable Assets</t>
        </is>
      </c>
      <c r="B18" s="5" t="n">
        <v>7072200</v>
      </c>
    </row>
    <row r="19">
      <c r="A19" s="4" t="inlineStr">
        <is>
          <t>Invested Assets and Cash</t>
        </is>
      </c>
      <c r="B19" s="5" t="n">
        <v>5324300</v>
      </c>
    </row>
    <row r="20">
      <c r="A20" s="4" t="inlineStr">
        <is>
          <t>Equity Attributable to Alleghany</t>
        </is>
      </c>
      <c r="B20" s="5" t="n">
        <v>2572500</v>
      </c>
    </row>
    <row r="21">
      <c r="A21" s="4" t="inlineStr">
        <is>
          <t>Operating Segments | Reinsurance Segment and Insurance Segment</t>
        </is>
      </c>
    </row>
    <row r="22">
      <c r="A22" s="3" t="inlineStr">
        <is>
          <t>Segment Reporting Information [Line Items]</t>
        </is>
      </c>
    </row>
    <row r="23">
      <c r="A23" s="4" t="inlineStr">
        <is>
          <t>Identifiable Assets</t>
        </is>
      </c>
      <c r="B23" s="5" t="n">
        <v>24428200</v>
      </c>
    </row>
    <row r="24">
      <c r="A24" s="4" t="inlineStr">
        <is>
          <t>Invested Assets and Cash</t>
        </is>
      </c>
      <c r="B24" s="5" t="n">
        <v>19315000</v>
      </c>
    </row>
    <row r="25">
      <c r="A25" s="4" t="inlineStr">
        <is>
          <t>Equity Attributable to Alleghany</t>
        </is>
      </c>
      <c r="B25" s="5" t="n">
        <v>7726700</v>
      </c>
    </row>
    <row r="26">
      <c r="A26" s="4" t="inlineStr">
        <is>
          <t>Operating Segments | Alleghany Capital Corporation Segment</t>
        </is>
      </c>
    </row>
    <row r="27">
      <c r="A27" s="3" t="inlineStr">
        <is>
          <t>Segment Reporting Information [Line Items]</t>
        </is>
      </c>
    </row>
    <row r="28">
      <c r="A28" s="4" t="inlineStr">
        <is>
          <t>Identifiable Assets</t>
        </is>
      </c>
      <c r="B28" s="5" t="n">
        <v>2273000</v>
      </c>
    </row>
    <row r="29">
      <c r="A29" s="4" t="inlineStr">
        <is>
          <t>Invested Assets and Cash</t>
        </is>
      </c>
      <c r="B29" s="5" t="n">
        <v>72500</v>
      </c>
    </row>
    <row r="30">
      <c r="A30" s="4" t="inlineStr">
        <is>
          <t>Equity Attributable to Alleghany</t>
        </is>
      </c>
      <c r="B30" s="5" t="n">
        <v>1013200</v>
      </c>
    </row>
    <row r="31">
      <c r="A31" s="4" t="inlineStr">
        <is>
          <t>Corporate activities</t>
        </is>
      </c>
    </row>
    <row r="32">
      <c r="A32" s="3" t="inlineStr">
        <is>
          <t>Segment Reporting Information [Line Items]</t>
        </is>
      </c>
    </row>
    <row r="33">
      <c r="A33" s="4" t="inlineStr">
        <is>
          <t>Identifiable Assets</t>
        </is>
      </c>
      <c r="B33" s="5" t="n">
        <v>919700</v>
      </c>
    </row>
    <row r="34">
      <c r="A34" s="4" t="inlineStr">
        <is>
          <t>Invested Assets and Cash</t>
        </is>
      </c>
      <c r="B34" s="5" t="n">
        <v>874700</v>
      </c>
    </row>
    <row r="35">
      <c r="A35" s="4" t="inlineStr">
        <is>
          <t>Equity Attributable to Alleghany</t>
        </is>
      </c>
      <c r="B35" s="6" t="n">
        <v>-283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Alleghany Capital Non-Insurance Revenue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Revenues [Line Items]</t>
        </is>
      </c>
    </row>
    <row r="4">
      <c r="A4" s="4" t="inlineStr">
        <is>
          <t>Noninsurance revenue</t>
        </is>
      </c>
      <c r="C4" s="6" t="n">
        <v>492701</v>
      </c>
      <c r="D4" s="6" t="n">
        <v>603906</v>
      </c>
      <c r="E4" s="6" t="n">
        <v>960550</v>
      </c>
      <c r="F4" s="6" t="n">
        <v>1118029</v>
      </c>
    </row>
    <row r="5">
      <c r="A5" s="4" t="inlineStr">
        <is>
          <t>Operating Segments</t>
        </is>
      </c>
    </row>
    <row r="6">
      <c r="A6" s="3" t="inlineStr">
        <is>
          <t>Other Revenues [Line Items]</t>
        </is>
      </c>
    </row>
    <row r="7">
      <c r="A7" s="4" t="inlineStr">
        <is>
          <t>Noninsurance revenue</t>
        </is>
      </c>
      <c r="C7" s="5" t="n">
        <v>491500</v>
      </c>
      <c r="D7" s="5" t="n">
        <v>600300</v>
      </c>
      <c r="E7" s="5" t="n">
        <v>956100</v>
      </c>
      <c r="F7" s="5" t="n">
        <v>1110700</v>
      </c>
    </row>
    <row r="8">
      <c r="A8" s="4" t="inlineStr">
        <is>
          <t>Operating Segments | Alleghany Capital Corporation Segment</t>
        </is>
      </c>
    </row>
    <row r="9">
      <c r="A9" s="3" t="inlineStr">
        <is>
          <t>Other Revenues [Line Items]</t>
        </is>
      </c>
    </row>
    <row r="10">
      <c r="A10" s="4" t="inlineStr">
        <is>
          <t>Noninsurance revenue</t>
        </is>
      </c>
      <c r="C10" s="5" t="n">
        <v>483200</v>
      </c>
      <c r="D10" s="5" t="n">
        <v>593700</v>
      </c>
      <c r="E10" s="5" t="n">
        <v>940500</v>
      </c>
      <c r="F10" s="5" t="n">
        <v>1098700</v>
      </c>
    </row>
    <row r="11">
      <c r="A11" s="4" t="inlineStr">
        <is>
          <t>Operating Segments | Alleghany Capital Corporation Segment | Industrial Segment</t>
        </is>
      </c>
    </row>
    <row r="12">
      <c r="A12" s="3" t="inlineStr">
        <is>
          <t>Other Revenues [Line Items]</t>
        </is>
      </c>
    </row>
    <row r="13">
      <c r="A13" s="4" t="inlineStr">
        <is>
          <t>Noninsurance revenue</t>
        </is>
      </c>
      <c r="B13" s="4" t="inlineStr">
        <is>
          <t>[1]</t>
        </is>
      </c>
      <c r="C13" s="5" t="n">
        <v>280600</v>
      </c>
      <c r="D13" s="5" t="n">
        <v>318300</v>
      </c>
      <c r="E13" s="5" t="n">
        <v>523100</v>
      </c>
      <c r="F13" s="5" t="n">
        <v>578400</v>
      </c>
    </row>
    <row r="14">
      <c r="A14" s="4" t="inlineStr">
        <is>
          <t>Operating Segments | Alleghany Capital Corporation Segment | Non-industrial Segment</t>
        </is>
      </c>
    </row>
    <row r="15">
      <c r="A15" s="3" t="inlineStr">
        <is>
          <t>Other Revenues [Line Items]</t>
        </is>
      </c>
    </row>
    <row r="16">
      <c r="A16" s="4" t="inlineStr">
        <is>
          <t>Noninsurance revenue</t>
        </is>
      </c>
      <c r="B16" s="4" t="inlineStr">
        <is>
          <t>[2]</t>
        </is>
      </c>
      <c r="C16" s="6" t="n">
        <v>202600</v>
      </c>
      <c r="D16" s="5" t="n">
        <v>275100</v>
      </c>
      <c r="E16" s="5" t="n">
        <v>417300</v>
      </c>
      <c r="F16" s="5" t="n">
        <v>520000</v>
      </c>
    </row>
    <row r="17">
      <c r="A17" s="4" t="inlineStr">
        <is>
          <t>Operating Segments | Alleghany Capital Corporation Segment | Corporate &amp; Other</t>
        </is>
      </c>
    </row>
    <row r="18">
      <c r="A18" s="3" t="inlineStr">
        <is>
          <t>Other Revenues [Line Items]</t>
        </is>
      </c>
    </row>
    <row r="19">
      <c r="A19" s="4" t="inlineStr">
        <is>
          <t>Noninsurance revenue</t>
        </is>
      </c>
      <c r="D19" s="6" t="n">
        <v>300</v>
      </c>
      <c r="E19" s="6" t="n">
        <v>100</v>
      </c>
      <c r="F19" s="6" t="n">
        <v>300</v>
      </c>
    </row>
    <row r="20"/>
    <row r="21">
      <c r="A21" s="4" t="inlineStr">
        <is>
          <t>[1]</t>
        </is>
      </c>
      <c r="B21" s="4" t="inlineStr">
        <is>
          <t>For the three and six months ended June 30, 2020 and 2019, the vast majority of noninsurance revenue was recognized as goods and services transferred to customers over time.</t>
        </is>
      </c>
    </row>
    <row r="22">
      <c r="A22" s="4" t="inlineStr">
        <is>
          <t>[2]</t>
        </is>
      </c>
      <c r="B22" s="4" t="inlineStr">
        <is>
          <t>For the three and six months ended June 30, 2020, approximately 74 percent and 78 percent, respectively, of noninsurance revenue was recognized as services transferred to customers over time, with the remainder recognized as goods transferred at a point in time. For the three and six months ended June 30, 2019, 77 percent and 72 percent, respectively, of noninsurance revenue was recognized as services transferred to customers over time, with the remainder recognized as goods transferred at a point in time.</t>
        </is>
      </c>
    </row>
  </sheetData>
  <mergeCells count="6">
    <mergeCell ref="A1:B2"/>
    <mergeCell ref="C1:D1"/>
    <mergeCell ref="E1:F1"/>
    <mergeCell ref="A20:E20"/>
    <mergeCell ref="B21:E21"/>
    <mergeCell ref="B22:E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eghany Capital Non-Insurance Revenue (Parenthetical)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Segments | Alleghany Capital Corporation Segment | Non-Industrial Segment | Transferred over Time</t>
        </is>
      </c>
    </row>
    <row r="4">
      <c r="A4" s="3" t="inlineStr">
        <is>
          <t>Other Revenues [Line Items]</t>
        </is>
      </c>
    </row>
    <row r="5">
      <c r="A5" s="4" t="inlineStr">
        <is>
          <t>Noninsurance revenue percentage</t>
        </is>
      </c>
      <c r="B5" s="4" t="inlineStr">
        <is>
          <t>74.00%</t>
        </is>
      </c>
      <c r="C5" s="4" t="inlineStr">
        <is>
          <t>77.00%</t>
        </is>
      </c>
      <c r="D5" s="4" t="inlineStr">
        <is>
          <t>78.00%</t>
        </is>
      </c>
      <c r="E5" s="4" t="inlineStr">
        <is>
          <t>7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4" customWidth="1" min="7" max="7"/>
  </cols>
  <sheetData>
    <row r="1">
      <c r="A1" s="1" t="inlineStr">
        <is>
          <t>Debt - Additional Information (Detail) - USD ($) $ in Thousands</t>
        </is>
      </c>
      <c r="B1" s="2" t="inlineStr">
        <is>
          <t>May 18, 2020</t>
        </is>
      </c>
      <c r="C1" s="2" t="inlineStr">
        <is>
          <t>Jan. 15, 2020</t>
        </is>
      </c>
      <c r="D1" s="2" t="inlineStr">
        <is>
          <t>Sep. 20, 2010</t>
        </is>
      </c>
      <c r="E1" s="2" t="inlineStr">
        <is>
          <t>Jun. 30, 2020</t>
        </is>
      </c>
      <c r="F1" s="2" t="inlineStr">
        <is>
          <t>Jun. 30, 2019</t>
        </is>
      </c>
      <c r="G1" s="2" t="inlineStr">
        <is>
          <t>Dec. 31, 2019</t>
        </is>
      </c>
    </row>
    <row r="2">
      <c r="A2" s="3" t="inlineStr">
        <is>
          <t>Debt Instrument [Line Items]</t>
        </is>
      </c>
    </row>
    <row r="3">
      <c r="A3" s="4" t="inlineStr">
        <is>
          <t>Interest paid</t>
        </is>
      </c>
      <c r="E3" s="6" t="n">
        <v>45430</v>
      </c>
      <c r="F3" s="6" t="n">
        <v>48203</v>
      </c>
    </row>
    <row r="4">
      <c r="A4" s="4" t="inlineStr">
        <is>
          <t>Loss on early redemption of debt</t>
        </is>
      </c>
      <c r="E4" s="5" t="n">
        <v>-7100</v>
      </c>
    </row>
    <row r="5">
      <c r="A5" s="4" t="inlineStr">
        <is>
          <t>Senior Notes and other debt</t>
        </is>
      </c>
      <c r="E5" s="5" t="n">
        <v>2017903</v>
      </c>
      <c r="G5" s="6" t="n">
        <v>1751113</v>
      </c>
    </row>
    <row r="6">
      <c r="A6" s="4" t="inlineStr">
        <is>
          <t>Operating Segments | Alleghany Capital Corporation Segment</t>
        </is>
      </c>
    </row>
    <row r="7">
      <c r="A7" s="3" t="inlineStr">
        <is>
          <t>Debt Instrument [Line Items]</t>
        </is>
      </c>
    </row>
    <row r="8">
      <c r="A8" s="4" t="inlineStr">
        <is>
          <t>Senior Notes and other debt</t>
        </is>
      </c>
      <c r="E8" s="5" t="n">
        <v>438300</v>
      </c>
      <c r="G8" s="5" t="n">
        <v>367100</v>
      </c>
    </row>
    <row r="9">
      <c r="A9" s="4" t="inlineStr">
        <is>
          <t>Alleghany Corporation | 2020 Senior Notes</t>
        </is>
      </c>
    </row>
    <row r="10">
      <c r="A10" s="3" t="inlineStr">
        <is>
          <t>Debt Instrument [Line Items]</t>
        </is>
      </c>
    </row>
    <row r="11">
      <c r="A11" s="4" t="inlineStr">
        <is>
          <t>Senior notes, face value</t>
        </is>
      </c>
      <c r="D11" s="6" t="n">
        <v>300000</v>
      </c>
    </row>
    <row r="12">
      <c r="A12" s="4" t="inlineStr">
        <is>
          <t>Senior notes, maturity date</t>
        </is>
      </c>
      <c r="D12" s="4" t="inlineStr">
        <is>
          <t>Sep. 15,
		2020</t>
        </is>
      </c>
    </row>
    <row r="13">
      <c r="A13" s="4" t="inlineStr">
        <is>
          <t>Senior notes, interest rate</t>
        </is>
      </c>
      <c r="D13" s="4" t="inlineStr">
        <is>
          <t>5.625%</t>
        </is>
      </c>
    </row>
    <row r="14">
      <c r="A14" s="4" t="inlineStr">
        <is>
          <t>Senior notes, issuance rate</t>
        </is>
      </c>
      <c r="D14" s="4" t="inlineStr">
        <is>
          <t>99.60%</t>
        </is>
      </c>
    </row>
    <row r="15">
      <c r="A15" s="4" t="inlineStr">
        <is>
          <t>Proceeds from issuance of Senior notes</t>
        </is>
      </c>
      <c r="D15" s="6" t="n">
        <v>298900</v>
      </c>
    </row>
    <row r="16">
      <c r="A16" s="4" t="inlineStr">
        <is>
          <t>Senior notes, effective yield</t>
        </is>
      </c>
      <c r="D16" s="4" t="inlineStr">
        <is>
          <t>5.67%</t>
        </is>
      </c>
    </row>
    <row r="17">
      <c r="A17" s="4" t="inlineStr">
        <is>
          <t>Cost of senior note redemption</t>
        </is>
      </c>
      <c r="C17" s="6" t="n">
        <v>312700</v>
      </c>
    </row>
    <row r="18">
      <c r="A18" s="4" t="inlineStr">
        <is>
          <t>Aggregate principal amount redeemed</t>
        </is>
      </c>
      <c r="C18" s="5" t="n">
        <v>300000</v>
      </c>
    </row>
    <row r="19">
      <c r="A19" s="4" t="inlineStr">
        <is>
          <t>Redemption premium</t>
        </is>
      </c>
      <c r="C19" s="5" t="n">
        <v>7100</v>
      </c>
    </row>
    <row r="20">
      <c r="A20" s="4" t="inlineStr">
        <is>
          <t>Interest paid</t>
        </is>
      </c>
      <c r="C20" s="6" t="n">
        <v>5600</v>
      </c>
    </row>
    <row r="21">
      <c r="A21" s="4" t="inlineStr">
        <is>
          <t>Loss on early redemption of debt</t>
        </is>
      </c>
      <c r="E21" s="6" t="n">
        <v>-7100</v>
      </c>
    </row>
    <row r="22">
      <c r="A22" s="4" t="inlineStr">
        <is>
          <t>Alleghany Corporation | 2030 Senior Notes</t>
        </is>
      </c>
    </row>
    <row r="23">
      <c r="A23" s="3" t="inlineStr">
        <is>
          <t>Debt Instrument [Line Items]</t>
        </is>
      </c>
    </row>
    <row r="24">
      <c r="A24" s="4" t="inlineStr">
        <is>
          <t>Senior notes, face value</t>
        </is>
      </c>
      <c r="B24" s="6" t="n">
        <v>500000</v>
      </c>
    </row>
    <row r="25">
      <c r="A25" s="4" t="inlineStr">
        <is>
          <t>Senior notes, maturity date</t>
        </is>
      </c>
      <c r="B25" s="4" t="inlineStr">
        <is>
          <t>May 15,
		2030</t>
        </is>
      </c>
    </row>
    <row r="26">
      <c r="A26" s="4" t="inlineStr">
        <is>
          <t>Senior notes, frequency of interest payment</t>
        </is>
      </c>
      <c r="E26" s="4" t="inlineStr">
        <is>
          <t>Interest on the 2030 Senior Notes is payable semi-annually in arrears on May 15 and November 15 of each year.</t>
        </is>
      </c>
    </row>
    <row r="27">
      <c r="A27" s="4" t="inlineStr">
        <is>
          <t>Senior notes, interest rate</t>
        </is>
      </c>
      <c r="B27" s="4" t="inlineStr">
        <is>
          <t>3.625%</t>
        </is>
      </c>
    </row>
    <row r="28">
      <c r="A28" s="4" t="inlineStr">
        <is>
          <t>Senior notes, issuance rate</t>
        </is>
      </c>
      <c r="B28" s="4" t="inlineStr">
        <is>
          <t>99.90%</t>
        </is>
      </c>
    </row>
    <row r="29">
      <c r="A29" s="4" t="inlineStr">
        <is>
          <t>Proceeds from issuance of Senior notes</t>
        </is>
      </c>
      <c r="B29" s="6" t="n">
        <v>494800</v>
      </c>
    </row>
    <row r="30">
      <c r="A30" s="4" t="inlineStr">
        <is>
          <t>Senior notes, effective yield</t>
        </is>
      </c>
      <c r="B30" s="4" t="inlineStr">
        <is>
          <t>3.64%</t>
        </is>
      </c>
    </row>
    <row r="31">
      <c r="A31" s="4" t="inlineStr">
        <is>
          <t>Amortization of deferred charges</t>
        </is>
      </c>
      <c r="B31" s="6" t="n">
        <v>4600</v>
      </c>
    </row>
    <row r="32">
      <c r="A32" s="4" t="inlineStr">
        <is>
          <t>Jazwares, LLC | Operating Segments | Alleghany Capital Corporation Segment</t>
        </is>
      </c>
    </row>
    <row r="33">
      <c r="A33" s="3" t="inlineStr">
        <is>
          <t>Debt Instrument [Line Items]</t>
        </is>
      </c>
    </row>
    <row r="34">
      <c r="A34" s="4" t="inlineStr">
        <is>
          <t>Senior Notes and other debt</t>
        </is>
      </c>
      <c r="E34" s="6" t="n">
        <v>161600</v>
      </c>
    </row>
    <row r="35">
      <c r="A35" s="4" t="inlineStr">
        <is>
          <t>Wilbert Funeral Services, Inc | Operating Segments | Alleghany Capital Corporation Segment</t>
        </is>
      </c>
    </row>
    <row r="36">
      <c r="A36" s="3" t="inlineStr">
        <is>
          <t>Debt Instrument [Line Items]</t>
        </is>
      </c>
    </row>
    <row r="37">
      <c r="A37" s="4" t="inlineStr">
        <is>
          <t>Senior Notes and other debt</t>
        </is>
      </c>
      <c r="E37" s="5" t="n">
        <v>74400</v>
      </c>
    </row>
    <row r="38">
      <c r="A38" s="4" t="inlineStr">
        <is>
          <t>Kentucky Trailer | Operating Segments | Alleghany Capital Corporation Segment</t>
        </is>
      </c>
    </row>
    <row r="39">
      <c r="A39" s="3" t="inlineStr">
        <is>
          <t>Debt Instrument [Line Items]</t>
        </is>
      </c>
    </row>
    <row r="40">
      <c r="A40" s="4" t="inlineStr">
        <is>
          <t>Senior Notes and other debt</t>
        </is>
      </c>
      <c r="E40" s="5" t="n">
        <v>65200</v>
      </c>
    </row>
    <row r="41">
      <c r="A41" s="4" t="inlineStr">
        <is>
          <t>WWSC Holdings, LLC | Operating Segments | Alleghany Capital Corporation Segment</t>
        </is>
      </c>
    </row>
    <row r="42">
      <c r="A42" s="3" t="inlineStr">
        <is>
          <t>Debt Instrument [Line Items]</t>
        </is>
      </c>
    </row>
    <row r="43">
      <c r="A43" s="4" t="inlineStr">
        <is>
          <t>Senior Notes and other debt</t>
        </is>
      </c>
      <c r="E43" s="5" t="n">
        <v>58000</v>
      </c>
    </row>
    <row r="44">
      <c r="A44" s="4" t="inlineStr">
        <is>
          <t>Integrated Project Services LLC | Operating Segments | Alleghany Capital Corporation Segment</t>
        </is>
      </c>
    </row>
    <row r="45">
      <c r="A45" s="3" t="inlineStr">
        <is>
          <t>Debt Instrument [Line Items]</t>
        </is>
      </c>
    </row>
    <row r="46">
      <c r="A46" s="4" t="inlineStr">
        <is>
          <t>Senior Notes and other debt</t>
        </is>
      </c>
      <c r="E46" s="5" t="n">
        <v>43600</v>
      </c>
    </row>
    <row r="47">
      <c r="A47" s="4" t="inlineStr">
        <is>
          <t>Precision Cutting Technologies, Inc | Operating Segments | Alleghany Capital Corporation Segment</t>
        </is>
      </c>
    </row>
    <row r="48">
      <c r="A48" s="3" t="inlineStr">
        <is>
          <t>Debt Instrument [Line Items]</t>
        </is>
      </c>
    </row>
    <row r="49">
      <c r="A49" s="4" t="inlineStr">
        <is>
          <t>Senior Notes and other debt</t>
        </is>
      </c>
      <c r="E49" s="6" t="n">
        <v>35500</v>
      </c>
    </row>
    <row r="50">
      <c r="A50" s="4" t="inlineStr">
        <is>
          <t>Concord | Operating Segments | Alleghany Capital Corporation Segment | Floating Rate Debt Funded by Alleghany Corporation</t>
        </is>
      </c>
    </row>
    <row r="51">
      <c r="A51" s="3" t="inlineStr">
        <is>
          <t>Debt Instrument [Line Items]</t>
        </is>
      </c>
    </row>
    <row r="52">
      <c r="A52" s="4" t="inlineStr">
        <is>
          <t>Senior Notes and other debt</t>
        </is>
      </c>
      <c r="G52" s="6" t="n">
        <v>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tatement Of Stockholders Equity [Abstract]</t>
        </is>
      </c>
    </row>
    <row r="3">
      <c r="A3" s="4" t="inlineStr">
        <is>
          <t>Common stock, Shares issued</t>
        </is>
      </c>
      <c r="B3" s="5" t="n">
        <v>17459961</v>
      </c>
      <c r="C3" s="5" t="n">
        <v>17459961</v>
      </c>
      <c r="D3" s="5" t="n">
        <v>17459961</v>
      </c>
      <c r="E3" s="5" t="n">
        <v>17459961</v>
      </c>
      <c r="F3" s="5" t="n">
        <v>17459961</v>
      </c>
      <c r="G3" s="5" t="n">
        <v>17459961</v>
      </c>
    </row>
    <row r="4">
      <c r="A4" s="4" t="inlineStr">
        <is>
          <t>Treasury stock, shares</t>
        </is>
      </c>
      <c r="B4" s="5" t="n">
        <v>3148009</v>
      </c>
      <c r="C4" s="5" t="n">
        <v>3150279</v>
      </c>
      <c r="D4" s="5" t="n">
        <v>3095333</v>
      </c>
      <c r="E4" s="5" t="n">
        <v>3029099</v>
      </c>
      <c r="F4" s="5" t="n">
        <v>3012224</v>
      </c>
      <c r="G4" s="5" t="n">
        <v>28834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es) earnings</t>
        </is>
      </c>
      <c r="B4" s="6" t="n">
        <v>-185012</v>
      </c>
      <c r="C4" s="6" t="n">
        <v>752735</v>
      </c>
    </row>
    <row r="5">
      <c r="A5" s="3" t="inlineStr">
        <is>
          <t>Adjustments to reconcile net earnings to net cash provided by (used in) operating activities:</t>
        </is>
      </c>
    </row>
    <row r="6">
      <c r="A6" s="4" t="inlineStr">
        <is>
          <t>Depreciation and amortization</t>
        </is>
      </c>
      <c r="B6" s="5" t="n">
        <v>73417</v>
      </c>
      <c r="C6" s="5" t="n">
        <v>56942</v>
      </c>
    </row>
    <row r="7">
      <c r="A7" s="4" t="inlineStr">
        <is>
          <t>Change in the fair value of equity securities</t>
        </is>
      </c>
      <c r="B7" s="5" t="n">
        <v>280790</v>
      </c>
      <c r="C7" s="5" t="n">
        <v>-536013</v>
      </c>
    </row>
    <row r="8">
      <c r="A8" s="4" t="inlineStr">
        <is>
          <t>Net realized capital (gains) losses</t>
        </is>
      </c>
      <c r="B8" s="5" t="n">
        <v>25074</v>
      </c>
      <c r="C8" s="5" t="n">
        <v>-16796</v>
      </c>
    </row>
    <row r="9">
      <c r="A9" s="4" t="inlineStr">
        <is>
          <t>Change in allowance for credit losses on available for sale securities</t>
        </is>
      </c>
      <c r="B9" s="5" t="n">
        <v>14354</v>
      </c>
    </row>
    <row r="10">
      <c r="A10" s="4" t="inlineStr">
        <is>
          <t>Change in allowance for credit losses on available for sale securities</t>
        </is>
      </c>
      <c r="C10" s="5" t="n">
        <v>10020</v>
      </c>
    </row>
    <row r="11">
      <c r="A11" s="4" t="inlineStr">
        <is>
          <t>(Increase) decrease in reinsurance recoverables, net of reinsurance payable</t>
        </is>
      </c>
      <c r="B11" s="5" t="n">
        <v>154221</v>
      </c>
      <c r="C11" s="5" t="n">
        <v>271113</v>
      </c>
    </row>
    <row r="12">
      <c r="A12" s="4" t="inlineStr">
        <is>
          <t>(Increase) decrease in premium balances receivable</t>
        </is>
      </c>
      <c r="B12" s="5" t="n">
        <v>-141471</v>
      </c>
      <c r="C12" s="5" t="n">
        <v>-122872</v>
      </c>
    </row>
    <row r="13">
      <c r="A13" s="4" t="inlineStr">
        <is>
          <t>(Increase) decrease in ceded unearned premiums</t>
        </is>
      </c>
      <c r="B13" s="5" t="n">
        <v>-43700</v>
      </c>
      <c r="C13" s="5" t="n">
        <v>-22084</v>
      </c>
    </row>
    <row r="14">
      <c r="A14" s="4" t="inlineStr">
        <is>
          <t>(Increase) decrease in deferred acquisition costs</t>
        </is>
      </c>
      <c r="B14" s="5" t="n">
        <v>-29407</v>
      </c>
      <c r="C14" s="5" t="n">
        <v>-38099</v>
      </c>
    </row>
    <row r="15">
      <c r="A15" s="4" t="inlineStr">
        <is>
          <t>(Increase) decrease in funds held under reinsurance agreements</t>
        </is>
      </c>
      <c r="B15" s="5" t="n">
        <v>-769</v>
      </c>
      <c r="C15" s="5" t="n">
        <v>14471</v>
      </c>
    </row>
    <row r="16">
      <c r="A16" s="4" t="inlineStr">
        <is>
          <t>Increase (decrease) in unearned premiums</t>
        </is>
      </c>
      <c r="B16" s="5" t="n">
        <v>206891</v>
      </c>
      <c r="C16" s="5" t="n">
        <v>197072</v>
      </c>
    </row>
    <row r="17">
      <c r="A17" s="4" t="inlineStr">
        <is>
          <t>Increase (decrease) in loss and loss adjustment expenses</t>
        </is>
      </c>
      <c r="B17" s="5" t="n">
        <v>122975</v>
      </c>
      <c r="C17" s="5" t="n">
        <v>-618496</v>
      </c>
    </row>
    <row r="18">
      <c r="A18" s="4" t="inlineStr">
        <is>
          <t>Change in unrealized foreign currency exchange rate losses (gains)</t>
        </is>
      </c>
      <c r="B18" s="5" t="n">
        <v>53465</v>
      </c>
      <c r="C18" s="5" t="n">
        <v>-6370</v>
      </c>
    </row>
    <row r="19">
      <c r="A19" s="4" t="inlineStr">
        <is>
          <t>Other, net</t>
        </is>
      </c>
      <c r="B19" s="5" t="n">
        <v>-221491</v>
      </c>
      <c r="C19" s="5" t="n">
        <v>231955</v>
      </c>
    </row>
    <row r="20">
      <c r="A20" s="4" t="inlineStr">
        <is>
          <t>Net adjustments</t>
        </is>
      </c>
      <c r="B20" s="5" t="n">
        <v>494349</v>
      </c>
      <c r="C20" s="5" t="n">
        <v>-579157</v>
      </c>
    </row>
    <row r="21">
      <c r="A21" s="4" t="inlineStr">
        <is>
          <t>Net cash provided by (used in) operating activities</t>
        </is>
      </c>
      <c r="B21" s="5" t="n">
        <v>309337</v>
      </c>
      <c r="C21" s="5" t="n">
        <v>173578</v>
      </c>
    </row>
    <row r="22">
      <c r="A22" s="3" t="inlineStr">
        <is>
          <t>Cash flows from investing activities</t>
        </is>
      </c>
    </row>
    <row r="23">
      <c r="A23" s="4" t="inlineStr">
        <is>
          <t>Purchases of debt securities</t>
        </is>
      </c>
      <c r="B23" s="5" t="n">
        <v>-3813237</v>
      </c>
      <c r="C23" s="5" t="n">
        <v>-4197740</v>
      </c>
    </row>
    <row r="24">
      <c r="A24" s="4" t="inlineStr">
        <is>
          <t>Purchases of equity securities</t>
        </is>
      </c>
      <c r="B24" s="5" t="n">
        <v>-605415</v>
      </c>
      <c r="C24" s="5" t="n">
        <v>-134894</v>
      </c>
    </row>
    <row r="25">
      <c r="A25" s="4" t="inlineStr">
        <is>
          <t>Sales of debt securities</t>
        </is>
      </c>
      <c r="B25" s="5" t="n">
        <v>2380250</v>
      </c>
      <c r="C25" s="5" t="n">
        <v>1876234</v>
      </c>
    </row>
    <row r="26">
      <c r="A26" s="4" t="inlineStr">
        <is>
          <t>Maturities and redemptions of debt securities</t>
        </is>
      </c>
      <c r="B26" s="5" t="n">
        <v>788886</v>
      </c>
      <c r="C26" s="5" t="n">
        <v>443555</v>
      </c>
    </row>
    <row r="27">
      <c r="A27" s="4" t="inlineStr">
        <is>
          <t>Sales of equity securities</t>
        </is>
      </c>
      <c r="B27" s="5" t="n">
        <v>1391193</v>
      </c>
      <c r="C27" s="5" t="n">
        <v>1950478</v>
      </c>
    </row>
    <row r="28">
      <c r="A28" s="4" t="inlineStr">
        <is>
          <t>Net (purchases) sales of short-term investments</t>
        </is>
      </c>
      <c r="B28" s="5" t="n">
        <v>-197843</v>
      </c>
      <c r="C28" s="5" t="n">
        <v>-156700</v>
      </c>
    </row>
    <row r="29">
      <c r="A29" s="4" t="inlineStr">
        <is>
          <t>Net (purchases) sales and maturities of commercial mortgage loans</t>
        </is>
      </c>
      <c r="B29" s="5" t="n">
        <v>-794</v>
      </c>
      <c r="C29" s="5" t="n">
        <v>-14905</v>
      </c>
    </row>
    <row r="30">
      <c r="A30" s="4" t="inlineStr">
        <is>
          <t>(Purchases) sales of property and equipment</t>
        </is>
      </c>
      <c r="B30" s="5" t="n">
        <v>-17784</v>
      </c>
      <c r="C30" s="5" t="n">
        <v>-23942</v>
      </c>
    </row>
    <row r="31">
      <c r="A31" s="4" t="inlineStr">
        <is>
          <t>Purchases of affiliates and subsidiaries, net of cash acquired</t>
        </is>
      </c>
      <c r="B31" s="5" t="n">
        <v>-123939</v>
      </c>
      <c r="C31" s="5" t="n">
        <v>-64084</v>
      </c>
    </row>
    <row r="32">
      <c r="A32" s="4" t="inlineStr">
        <is>
          <t>Other, net</t>
        </is>
      </c>
      <c r="B32" s="5" t="n">
        <v>470018</v>
      </c>
      <c r="C32" s="5" t="n">
        <v>8842</v>
      </c>
    </row>
    <row r="33">
      <c r="A33" s="4" t="inlineStr">
        <is>
          <t>Net cash provided by (used in) investing activities</t>
        </is>
      </c>
      <c r="B33" s="5" t="n">
        <v>271335</v>
      </c>
      <c r="C33" s="5" t="n">
        <v>-313156</v>
      </c>
    </row>
    <row r="34">
      <c r="A34" s="3" t="inlineStr">
        <is>
          <t>Cash flows from financing activities</t>
        </is>
      </c>
    </row>
    <row r="35">
      <c r="A35" s="4" t="inlineStr">
        <is>
          <t>Repayment of senior notes</t>
        </is>
      </c>
      <c r="B35" s="5" t="n">
        <v>-307095</v>
      </c>
    </row>
    <row r="36">
      <c r="A36" s="4" t="inlineStr">
        <is>
          <t>Treasury stock acquisitions</t>
        </is>
      </c>
      <c r="B36" s="5" t="n">
        <v>-44268</v>
      </c>
      <c r="C36" s="5" t="n">
        <v>-93152</v>
      </c>
    </row>
    <row r="37">
      <c r="A37" s="4" t="inlineStr">
        <is>
          <t>Proceeds from issuance of senior notes</t>
        </is>
      </c>
      <c r="B37" s="5" t="n">
        <v>499335</v>
      </c>
    </row>
    <row r="38">
      <c r="A38" s="4" t="inlineStr">
        <is>
          <t>Debt issue costs paid</t>
        </is>
      </c>
      <c r="B38" s="5" t="n">
        <v>-4550</v>
      </c>
    </row>
    <row r="39">
      <c r="A39" s="4" t="inlineStr">
        <is>
          <t>Increase (decrease) in other debt</t>
        </is>
      </c>
      <c r="B39" s="5" t="n">
        <v>-32171</v>
      </c>
      <c r="C39" s="5" t="n">
        <v>46006</v>
      </c>
    </row>
    <row r="40">
      <c r="A40" s="4" t="inlineStr">
        <is>
          <t>Cash dividends paid</t>
        </is>
      </c>
      <c r="B40" s="5" t="n">
        <v>-215013</v>
      </c>
    </row>
    <row r="41">
      <c r="A41" s="4" t="inlineStr">
        <is>
          <t>Other, net</t>
        </is>
      </c>
      <c r="B41" s="5" t="n">
        <v>1898</v>
      </c>
      <c r="C41" s="5" t="n">
        <v>-31344</v>
      </c>
    </row>
    <row r="42">
      <c r="A42" s="4" t="inlineStr">
        <is>
          <t>Net cash provided by (used in) financing activities</t>
        </is>
      </c>
      <c r="B42" s="5" t="n">
        <v>-101864</v>
      </c>
      <c r="C42" s="5" t="n">
        <v>-78490</v>
      </c>
    </row>
    <row r="43">
      <c r="A43" s="4" t="inlineStr">
        <is>
          <t>Effect of foreign exchange rate changes on cash</t>
        </is>
      </c>
      <c r="B43" s="5" t="n">
        <v>-5235</v>
      </c>
      <c r="C43" s="5" t="n">
        <v>4123</v>
      </c>
    </row>
    <row r="44">
      <c r="A44" s="4" t="inlineStr">
        <is>
          <t>Net increase (decrease) in cash</t>
        </is>
      </c>
      <c r="B44" s="5" t="n">
        <v>473573</v>
      </c>
      <c r="C44" s="5" t="n">
        <v>-213945</v>
      </c>
    </row>
    <row r="45">
      <c r="A45" s="4" t="inlineStr">
        <is>
          <t>Cash at beginning of period</t>
        </is>
      </c>
      <c r="B45" s="5" t="n">
        <v>1179098</v>
      </c>
      <c r="C45" s="5" t="n">
        <v>1038763</v>
      </c>
    </row>
    <row r="46">
      <c r="A46" s="4" t="inlineStr">
        <is>
          <t>Cash at end of period</t>
        </is>
      </c>
      <c r="B46" s="5" t="n">
        <v>1652671</v>
      </c>
      <c r="C46" s="5" t="n">
        <v>824818</v>
      </c>
    </row>
    <row r="47">
      <c r="A47" s="3" t="inlineStr">
        <is>
          <t>Supplemental disclosures of cash flow information</t>
        </is>
      </c>
    </row>
    <row r="48">
      <c r="A48" s="4" t="inlineStr">
        <is>
          <t>Interest paid</t>
        </is>
      </c>
      <c r="B48" s="5" t="n">
        <v>45430</v>
      </c>
      <c r="C48" s="5" t="n">
        <v>48203</v>
      </c>
    </row>
    <row r="49">
      <c r="A49" s="4" t="inlineStr">
        <is>
          <t>Income taxes paid (refund received)</t>
        </is>
      </c>
      <c r="B49" s="6" t="n">
        <v>38222</v>
      </c>
      <c r="C49" s="6" t="n">
        <v>-206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0</t>
        </is>
      </c>
    </row>
    <row r="3">
      <c r="A3" s="3" t="inlineStr">
        <is>
          <t>Accounting Policies [Abstract]</t>
        </is>
      </c>
    </row>
    <row r="4">
      <c r="A4" s="4" t="inlineStr">
        <is>
          <t>Summary of Significant Accounting Principles</t>
        </is>
      </c>
      <c r="B4" s="4" t="inlineStr">
        <is>
          <t xml:space="preserve">1. Summary of Significant Accounting Principles (a) Principles of Financial Statement Presentation This Quarterly Report on Form 10-Q (this “Form 10-Q”) should be read in conjunction with the Annual Report on Form 10-K for the year ended December 31, 2019 (the “2019 Form 10-K”) and the Quarterly Report on Form 10-Q for the quarter ended March 31, 2020 of Alleghany Corporation (“Alleghany”). Alleghany Corporation,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non-financial businesses that are owned and manag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as of March 2020, Supermill LLC, a manufacturer of high-performance carbide end mills;
•
R.C. Tway Company, LLC (“Kentucky Trailer”), a manufacturer of custom trailers and truck bodies for the moving and storage industry and other markets, headquartered in Louisville, Kentucky;
•
IPS-Integrated Project Services, LLC (“IPS”), a design, engineering, procurement, construction management and validation service provider focused on the global pharmaceutical and biotechnology industries, headquartered in Blue Bell, Pennsylvania;
•
Jazwares, LLC (together with its affiliates, “Jazwares”), a global toy and musical instrument company, headquartered in Sunrise, Florida;
•
WWSC Holdings, LLC (“W&amp;W|AFCO Steel”), a structural steel fabricator and erector, headquartered in Oklahoma City, Oklahoma;
•
CHECO Holdings, LLC (“Concord”), a hotel management and development company, headquartered in Raleigh, North Carolina; and
•
Wilbert Funeral Services, Inc. (“Wilbert”), a provider of products and services for the funeral and cemetery industries and precast concrete markets, headquartered in Overland Park, Kansas. On April 1, 2020, Alleghany Capital acquired an additional approximately 55 percent of Wilbert it previously did not own, bringing its equity interest in Wilbert to approximately 100 percent, and as of that date, the results of Wilbert were included in Alleghany’s consolidated results. Prior to April 1, 2020, Wilbert was accounted for under the equity method of accounting and was included in other invested assets.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tion. During the first six months of 2020, the noncontrolling interests outstanding were approximately as follows: Kentucky Trailer - 23 percent; IPS - 15 percent; Jazwares - 24 percent; W&amp;W|AFCO Steel - 20 percent; and Concord - 15 percent. Prior to April 1, 2019, the noncontrolling interests of PCT were approximately 11 percent. All noncontrolling interest holders of PCT have exercised their repurchase options and sold their ownership interests to PCT effective April 1, 2019.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9 Form 10-K. (c) Recent Accounting Standards Recently Adopted - 2019 In February 2016, the Financial Accounting Standards Board (the “FASB”) issued guidance on leases. Under this guidance, a lessee is required to recognize lease liabilities and corresponding right-of-use assets for leases with terms of more than one year, whereas under the prior guidance, a lessee was only required to recognize assets and liabilities for those leases qualifying as capital leases. This guidance also requires new disclosures about the amount, timing and uncertainty of cash flows arising from leases. The accounting by lessors remains largely unchanged. This guidance became effective in the first quarter of 2019 for public companies, with early adoption permitted. A modified retrospective transition approach was elected for all leases in existence as of, or entered into after, the beginning of the earliest comparative period presented in the financial statements. Alleghany adopted this guidance in the first quarter of 2019 and the implementation did not have a material impact on its results of operations and financial condition. As part of its implementation, Alleghany elected to not separate lease components from non-lease components (such as office cleanings, security and maintenance services provided by Alleghany’s lessors for certain of its leases). Alleghany also elected the package of practical expedients under the transition guidance, which allowed Alleghany to not reevaluate existing lease classifications, among others. As of January 1, 2019, Alleghany’s adoption of this guidance resulted in recognition of an additional right-of-use asset of approximately $0.2 billion and a corresponding lease liability of $0.2 billion. See Note 12(b) to Notes to Consolidated Financial Statements set forth in Part II, Item 8, “Financial Statements and Supplementary Data” of the 2019 Form 10-K for further information on Alleghany’s leases. In August 2017, the FASB issued guidance that simplifies the requirements to achieve hedge accounting, better reflects the economic results of hedging in financial statements and improves the alignment between hedge accounting and a company’s risk management activities. This guidance was effective in the first quarter of 2019 for public companies, with early adoption permitted. Alleghany adopted this guidance in the first quarter of 2019 and the implementation did not have a material impact on its results of operations and financial condition. Recently Adopted – 2020 In June 2016, the FASB issued guidance on credit losses. Under this guidance, a company is required to measure all expected credit losses on loans, reinsurance recoverables and other financial assets accounted for at cost or amortized cost, as applicable, over the remaining expected life of such assets. Estimates of expected credit losses are to be based on historical experience, current conditions and reasonable and supportable forecasts. Under former FASB guidance, credit losses on these assets generally required a company to recognize credit losses when it was probable that a loss had been incurred. Credit losses for securities accounted for on an available for sale (“AFS”) basis are to be measured in a manner similar to GAAP as applied under former guidance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was effective in the first quarter of 2020 for public companies, with early adoption permitted. Alleghany adopted this guidance in the first quarter of 2020. As of January 1, 2020, Alleghany increased its allowances for credit losses on certain financial assets accounted for at cost or amortized cost by $4.5 million and recorded an after-tax cumulative effect reduction in opening retained earnings of $3.6 million. The increase in allowances for credit losses primarily relates to reinsurance recoverables and commercial mortgage loans. See Note 4 of this Form 10-Q for further information on Alleghany’s reinsurance recoverables and Note 3(i) of this Form 10-Q for further information on Alleghany’s investments in commercial mortgage loans. The increase in allowances for credit losses also relates to premium balances receivable. Estimates of expected credit losses for all of these assets are based on certain market-based indicators of credit quality, which are updated on an annual basis and re-assessed at least quarterly. Related credit loss expenses are recorded as a component of other operating expenses. As of January 1, 2020, credit losses for Alleghany’s AFS securities are recorded through an allowance for credit losses on the consolidated balance sheets and as a change in allowance for credit losses on AFS securities in the consolidated statements of earnings and comprehensive income. See Note 3(f) of this Form 10-Q for further information on the credit quality for Alleghany’s AFS securiti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was effective in the first quarter of 2020 for public companies, with early adoption permitted. Alleghany adopted this guidance in the first quarter of 2020 and the implementation did not have a material impact on its results of operations and financial condition. See Note 2 to Notes to Consolidated Financial Statements set forth in Part II, Item 8, “Financial Statements and Supplementary Data” of the 2019 Form 10-K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compan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was effective for interim and annual periods beginning after December 15, 2019, with early adoption permitted with respect to any eliminated or modified disclosures. Alleghany adopted this guidance in the first quarter of 2020 and the implementation did not impact its results of operations or financial condition. See Note 2 of this Form 10-Q for further information on the fair value of Alleghany’s financial instruments. In March 2020, the FASB issued guidance to expedite and simplify the accounting associated with the anticipated migration away from the widely-used London Inter-bank Offered Rate and other similar rates as benchmark interest rates after 2021. Under pre-existing GAAP, such modifications made to: (i) loans and certain other contracts would require re-assessments of the accounting for those contacts, such as whether they were extinguished and remeasured from an accounting perspective; and (ii) derivative contracts may cause a change in accounting, such as a possible dedesignation of hedge accounting. This new guidance largely eliminates these requirements as a result of this migration to one or more new benchmark rates and is generally applicable for contract modifications made prior to December 31, 2022. Alleghany adopted this guidance in March 2020 and the implementation did not have an impact on its results of operation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47:27Z</dcterms:created>
  <dcterms:modified xmlns:dcterms="http://purl.org/dc/terms/" xmlns:xsi="http://www.w3.org/2001/XMLSchema-instance" xsi:type="dcterms:W3CDTF">2020-08-04T17:47:27Z</dcterms:modified>
</cp:coreProperties>
</file>